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ly Issued Accounting Pron" sheetId="8" r:id="rId8"/>
    <s:sheet name="Acquisitions" sheetId="9" r:id="rId9"/>
    <s:sheet name="Investments" sheetId="10" r:id="rId10"/>
    <s:sheet name="Fair Value Measurements" sheetId="11" r:id="rId11"/>
    <s:sheet name="Derivatives" sheetId="12" r:id="rId12"/>
    <s:sheet name="Inventories" sheetId="13" r:id="rId13"/>
    <s:sheet name="Goodwill and Intangible Assets" sheetId="14" r:id="rId14"/>
    <s:sheet name="Other Assets" sheetId="15" r:id="rId15"/>
    <s:sheet name="Other Liabilities" sheetId="16" r:id="rId16"/>
    <s:sheet name="Debt" sheetId="17" r:id="rId17"/>
    <s:sheet name="Product Warranties" sheetId="18" r:id="rId18"/>
    <s:sheet name="Pension Plans" sheetId="19" r:id="rId19"/>
    <s:sheet name="Income Taxes" sheetId="20" r:id="rId20"/>
    <s:sheet name="Interest and Other (Expense) In" sheetId="21" r:id="rId21"/>
    <s:sheet name="Net Income Per Share" sheetId="22" r:id="rId22"/>
    <s:sheet name="Stockholder's Equity" sheetId="23" r:id="rId23"/>
    <s:sheet name="Stock-Based Compensation" sheetId="24" r:id="rId24"/>
    <s:sheet name="Business Segment, Geographic Ar" sheetId="25" r:id="rId25"/>
    <s:sheet name="Commitments and Contingencies" sheetId="26" r:id="rId26"/>
    <s:sheet name="Recently Issued Accounting Pr27" sheetId="27" r:id="rId27"/>
    <s:sheet name="Acquisitions (Tables)" sheetId="28" r:id="rId28"/>
    <s:sheet name="Investments (Tables)" sheetId="29" r:id="rId29"/>
    <s:sheet name="Fair Value Measurements (Tables" sheetId="30" r:id="rId30"/>
    <s:sheet name="Derivatives (Tables)" sheetId="31" r:id="rId31"/>
    <s:sheet name="Inventories (Tables)" sheetId="32" r:id="rId32"/>
    <s:sheet name="Goodwill and Intangible Assets " sheetId="33" r:id="rId33"/>
    <s:sheet name="Other Assets (Tables)" sheetId="34" r:id="rId34"/>
    <s:sheet name="Other Liabilities (Tables)" sheetId="35" r:id="rId35"/>
    <s:sheet name="Debt (Tables)" sheetId="36" r:id="rId36"/>
    <s:sheet name="Product Warranties (Tables)" sheetId="37" r:id="rId37"/>
    <s:sheet name="Pension Plans (Tables)" sheetId="38" r:id="rId38"/>
    <s:sheet name="Interest and Other (Expense) 39" sheetId="39" r:id="rId39"/>
    <s:sheet name="Net Income Per Share (Tables)" sheetId="40" r:id="rId40"/>
    <s:sheet name="Stock-Based Compensation (Table" sheetId="41" r:id="rId41"/>
    <s:sheet name="Business Segment, Geographic 42" sheetId="42" r:id="rId42"/>
    <s:sheet name="Acquisitions - Additional Infor" sheetId="43" r:id="rId43"/>
    <s:sheet name="Acquisitions - Summary of Purch" sheetId="44" r:id="rId44"/>
    <s:sheet name="Acquisitions - Summary of Pur45" sheetId="45" r:id="rId45"/>
    <s:sheet name="Acquisitions - Summary of Estim" sheetId="46" r:id="rId46"/>
    <s:sheet name="Acquisitions - Allocation of Ac" sheetId="47" r:id="rId47"/>
    <s:sheet name="Acquisitions - Allocation of 48" sheetId="48" r:id="rId48"/>
    <s:sheet name="Acquisitions - Schedule of Unau" sheetId="49" r:id="rId49"/>
    <s:sheet name="Investments - Investments Class" sheetId="50" r:id="rId50"/>
    <s:sheet name="Investments - Investments Cla51" sheetId="51" r:id="rId51"/>
    <s:sheet name="Investments - Gross Unrealized " sheetId="52" r:id="rId52"/>
    <s:sheet name="Fair Value Measurements - Sched" sheetId="53" r:id="rId53"/>
    <s:sheet name="Fair Value Measurements - Sch54" sheetId="54" r:id="rId54"/>
    <s:sheet name="Derivatives - Additional Inform" sheetId="55" r:id="rId55"/>
    <s:sheet name="Derivatives - Summary of Primar" sheetId="56" r:id="rId56"/>
    <s:sheet name="Derivatives - Summary of Fair V" sheetId="57" r:id="rId57"/>
    <s:sheet name="Derivatives - Summary of Fair58" sheetId="58" r:id="rId58"/>
    <s:sheet name="Derivatives - Summary of Gains " sheetId="59" r:id="rId59"/>
    <s:sheet name="Derivatives - Summary of (Losse" sheetId="60" r:id="rId60"/>
    <s:sheet name="Inventories - Summary of Invent" sheetId="61" r:id="rId61"/>
    <s:sheet name="Goodwill and Intangible Asset62" sheetId="62" r:id="rId62"/>
    <s:sheet name="Goodwill and Intangible Asset63" sheetId="63" r:id="rId63"/>
    <s:sheet name="Goodwill and Intangible Asset64" sheetId="64" r:id="rId64"/>
    <s:sheet name="Goodwill and Intangible Asset65" sheetId="65" r:id="rId65"/>
    <s:sheet name="Goodwill and Intangible Asset66" sheetId="66" r:id="rId66"/>
    <s:sheet name="Goodwill and Intangible Asset67" sheetId="67" r:id="rId67"/>
    <s:sheet name="Other Assets - Schedule of Othe" sheetId="68" r:id="rId68"/>
    <s:sheet name="Other Liabilities - Schedule of" sheetId="69" r:id="rId69"/>
    <s:sheet name="Debt - Additional Information (" sheetId="70" r:id="rId70"/>
    <s:sheet name="Debt - Schedule of Short Term D" sheetId="71" r:id="rId71"/>
    <s:sheet name="Debt - Schedule of Long Term De" sheetId="72" r:id="rId72"/>
    <s:sheet name="Debt - Schedule of Long Term 73" sheetId="73" r:id="rId73"/>
    <s:sheet name="Debt - Schedule of Contractual " sheetId="74" r:id="rId74"/>
    <s:sheet name="Product Warranties - Product Wa" sheetId="75" r:id="rId75"/>
    <s:sheet name="Product Warranties - Product 76" sheetId="76" r:id="rId76"/>
    <s:sheet name="Pension Plans - Summary of Net " sheetId="77" r:id="rId77"/>
    <s:sheet name="Income Taxes - Additional Infor" sheetId="78" r:id="rId78"/>
    <s:sheet name="Interest and Other (Expense) 79" sheetId="79" r:id="rId79"/>
    <s:sheet name="Interest and Other (Expense) 80" sheetId="80" r:id="rId80"/>
    <s:sheet name="Net Income Per Share - Computat" sheetId="81" r:id="rId81"/>
    <s:sheet name="Stockholder's Equity - Addition" sheetId="82" r:id="rId82"/>
    <s:sheet name="Stock-Based Compensation - Addi" sheetId="83" r:id="rId83"/>
    <s:sheet name="Stock-Based Compensation - Sche" sheetId="84" r:id="rId84"/>
    <s:sheet name="Stock-Based Compensation - Summ" sheetId="85" r:id="rId85"/>
    <s:sheet name="Stock-Based Compensation - Su86" sheetId="86" r:id="rId86"/>
    <s:sheet name="Business Segment, Geographic 87" sheetId="87" r:id="rId87"/>
    <s:sheet name="Business Segment, Geographic 88" sheetId="88" r:id="rId88"/>
    <s:sheet name="Business Segment, Geographic 89" sheetId="89" r:id="rId89"/>
    <s:sheet name="Business Segment, Geographic 90" sheetId="90" r:id="rId90"/>
    <s:sheet name="Business Segment, Geographic 91" sheetId="91" r:id="rId91"/>
    <s:sheet name="Business Segment, Geographic 92" sheetId="92" r:id="rId92"/>
    <s:sheet name="Business Segment, Geographic 93" sheetId="93" r:id="rId93"/>
    <s:sheet name="Business Segment, Geographic 94" sheetId="94" r:id="rId94"/>
    <s:sheet name="Business Segment, Geographic 95" sheetId="95" r:id="rId95"/>
    <s:sheet name="Business Segment, Geographic 96" sheetId="96" r:id="rId96"/>
  </s:sheets>
  <s:definedNames/>
  <s:calcPr calcId="124519" calcMode="auto" fullCalcOnLoad="1"/>
</s:workbook>
</file>

<file path=xl/sharedStrings.xml><?xml version="1.0" encoding="utf-8"?>
<sst xmlns="http://schemas.openxmlformats.org/spreadsheetml/2006/main" uniqueCount="826">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MKSI</t>
  </si>
  <si>
    <t>Entity Registrant Name</t>
  </si>
  <si>
    <t>MKS INSTRUMENT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Restricted cash</t>
  </si>
  <si>
    <t>Short-term investments</t>
  </si>
  <si>
    <t>Trade accounts receivable, net</t>
  </si>
  <si>
    <t>Inventories, net</t>
  </si>
  <si>
    <t>Other current assets</t>
  </si>
  <si>
    <t>Total current assets</t>
  </si>
  <si>
    <t>Property, plant and equipment, net</t>
  </si>
  <si>
    <t>Goodwill</t>
  </si>
  <si>
    <t>Intangible assets, net</t>
  </si>
  <si>
    <t>Long-term investments</t>
  </si>
  <si>
    <t>Other assets</t>
  </si>
  <si>
    <t>Total assets</t>
  </si>
  <si>
    <t>Current liabilities:</t>
  </si>
  <si>
    <t>Short-term borrowings and current portion of long-term debt</t>
  </si>
  <si>
    <t>Accounts payable</t>
  </si>
  <si>
    <t>Accrued compensation</t>
  </si>
  <si>
    <t>Income taxes payable</t>
  </si>
  <si>
    <t>Other current liabilities</t>
  </si>
  <si>
    <t>Total current liabilities</t>
  </si>
  <si>
    <t>Long-term debt, net</t>
  </si>
  <si>
    <t>Non-current deferred taxes</t>
  </si>
  <si>
    <t>Non-current accrued compensation</t>
  </si>
  <si>
    <t>Other liabilities</t>
  </si>
  <si>
    <t>Total liabilities</t>
  </si>
  <si>
    <t>Commitments and contingencies (Note 20)</t>
  </si>
  <si>
    <t xml:space="preserve"> </t>
  </si>
  <si>
    <t>Stockholders' equity:</t>
  </si>
  <si>
    <t>Preferred Stock, $0.01 par value per share, 2,000,000 shares authorized; none issued and outstanding</t>
  </si>
  <si>
    <t>Common Stock, no par value, 200,000,000 shares authorized; 53,578,091 and 53,199,720 shares issued and outstanding at September 30, 2016 and December 31, 2015, respectively</t>
  </si>
  <si>
    <t>Additional paid-in capital</t>
  </si>
  <si>
    <t>Retained earnings</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Unaudited) - USD ($) shares in Thousands, $ in Thousands</t>
  </si>
  <si>
    <t>3 Months Ended</t>
  </si>
  <si>
    <t>Sep. 30, 2015</t>
  </si>
  <si>
    <t>Net revenues:</t>
  </si>
  <si>
    <t>Products</t>
  </si>
  <si>
    <t>Services</t>
  </si>
  <si>
    <t>Total net revenues</t>
  </si>
  <si>
    <t>Cost of revenues:</t>
  </si>
  <si>
    <t>Cost of products</t>
  </si>
  <si>
    <t>Cost of services</t>
  </si>
  <si>
    <t>Total cost of revenues (exclusive of amortization shown separately below)</t>
  </si>
  <si>
    <t>Gross profit</t>
  </si>
  <si>
    <t>Research and development</t>
  </si>
  <si>
    <t>Selling, general and administrative</t>
  </si>
  <si>
    <t>Acquisition costs</t>
  </si>
  <si>
    <t>Restructuring</t>
  </si>
  <si>
    <t>Amortization of intangible assets</t>
  </si>
  <si>
    <t>Income from operations</t>
  </si>
  <si>
    <t>Interest and other (expense) income, net</t>
  </si>
  <si>
    <t>Income before income taxes</t>
  </si>
  <si>
    <t>Provision for income taxes</t>
  </si>
  <si>
    <t>Net income</t>
  </si>
  <si>
    <t>Other comprehensive income:</t>
  </si>
  <si>
    <t>Changes in value of financial instruments designated as cash flow hedges, net of tax (expense) benefit</t>
  </si>
  <si>
    <t>[1]</t>
  </si>
  <si>
    <t>Foreign currency translation adjustments, net of tax of $0</t>
  </si>
  <si>
    <t>Unrealized (loss) gain on investments and minimum pension liability adjustment, net of tax (benefit) expense</t>
  </si>
  <si>
    <t>[2]</t>
  </si>
  <si>
    <t>Total comprehensive income</t>
  </si>
  <si>
    <t>Net income per share:</t>
  </si>
  <si>
    <t>Basic</t>
  </si>
  <si>
    <t>Diluted</t>
  </si>
  <si>
    <t>Cash dividends per common share</t>
  </si>
  <si>
    <t>Weighted average common shares outstanding:</t>
  </si>
  <si>
    <t>Tax (benefit) expense was $(117) and $548 for the three months ended September 30, 2016 and 2015, respectively. Tax (benefit) expense was $(1,357) and $20 for the nine months ended September 30, 2016 and 2015, respectively</t>
  </si>
  <si>
    <t>Tax (benefit) expense was $(15) and $59 for the three months ended September 30, 2016 and 2015, respectively. Tax expense was $274 and $221 for the nine months ended September 30, 2016 and 2015, respectively.</t>
  </si>
  <si>
    <t>Condensed Consolidated Statements of Operations and Comprehensive Income (Unaudited) (Parenthetical) - USD ($) $ in Thousands</t>
  </si>
  <si>
    <t>Income Statement [Abstract]</t>
  </si>
  <si>
    <t>Tax (benefit) expense on changes in value of financial instruments designated as cash flow hedges</t>
  </si>
  <si>
    <t>Tax on foreign currency translation adjustments</t>
  </si>
  <si>
    <t>Tax (benefit) expense on unrealized (loss) gain on investment and minimum pension liability adjustment</t>
  </si>
  <si>
    <t>Condensed Consolidated Statements of Cash Flows (Unaudited) - USD ($) $ in Thousands</t>
  </si>
  <si>
    <t>Cash flows provided by operating activities:</t>
  </si>
  <si>
    <t>Adjustments to reconcile net income to net cash provided by operating activities:</t>
  </si>
  <si>
    <t>Depreciation and amortization</t>
  </si>
  <si>
    <t>Amortization of inventory step-up adjustment to fair value</t>
  </si>
  <si>
    <t>Amortization of debt issuance cost and original issue discount</t>
  </si>
  <si>
    <t>Stock-based compensation</t>
  </si>
  <si>
    <t>Provision for excess and obsolete inventory</t>
  </si>
  <si>
    <t>Provision for bad debt</t>
  </si>
  <si>
    <t>Deferred income taxes</t>
  </si>
  <si>
    <t>Excess tax benefits from stock-based compensation</t>
  </si>
  <si>
    <t>Other</t>
  </si>
  <si>
    <t>Changes in operating assets and liabilities:</t>
  </si>
  <si>
    <t>Trade accounts receivable</t>
  </si>
  <si>
    <t>Inventories</t>
  </si>
  <si>
    <t>Income taxes</t>
  </si>
  <si>
    <t>Other current and non-current liabilities</t>
  </si>
  <si>
    <t>Net cash provided by operating activities</t>
  </si>
  <si>
    <t>Cash flows used in investing activities:</t>
  </si>
  <si>
    <t>Acquisition of businesses, net of cash acquired</t>
  </si>
  <si>
    <t>Purchases of investments</t>
  </si>
  <si>
    <t>Maturities of investments</t>
  </si>
  <si>
    <t>Sales of investments</t>
  </si>
  <si>
    <t>Proceeds from sale of property, plant and equipment</t>
  </si>
  <si>
    <t>Purchases of property, plant and equipment</t>
  </si>
  <si>
    <t>Net cash used in investing activities</t>
  </si>
  <si>
    <t>Cash flows provided by (used in) financing activities:</t>
  </si>
  <si>
    <t>Proceeds from short-term borrowings</t>
  </si>
  <si>
    <t>Payments of short-term borrowings</t>
  </si>
  <si>
    <t>Net proceeds from long-term borrowings</t>
  </si>
  <si>
    <t>Payments of long-term borrowings</t>
  </si>
  <si>
    <t>Repurchase of common stock</t>
  </si>
  <si>
    <t>Net payments related to employee stock awards</t>
  </si>
  <si>
    <t>Dividend payments to common stockholders</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Basis of Presentation</t>
  </si>
  <si>
    <t>Organization, Consolidation and Presentation of Financial Statements [Abstract]</t>
  </si>
  <si>
    <t>1) Basis of Presentation
The terms “MKS” and the “Company” refer to
MKS Instruments, Inc. and its subsidiaries. All intercompany
accounts and transactions have been eliminated in consolidation.
The interim financial data as of September 30, 2016 and for the
three and nine months ended September 30, 2016 and 2015 are
unaudited; however, in the opinion of MKS, the interim data
includes all adjustments, consisting of normal recurring
adjustments, necessary for a fair statement of the results for the
interim periods. The condensed consolidated balance sheet presented
as of December 31, 2015 has been derived from the consolidated
audited financial statements as of that date. The unaudited
condensed consolidated financial statements presented herein have
been prepared in accordance with the instructions to Form 10-Q and
do not include all of the information and note disclosures required
by United States generally accepted accounting principles
(“U.S. GAAP”). The unaudited condensed consolidated
financial statements should be read in conjunction with the audited
consolidated financial statements and notes thereto included in the
MKS Annual Report on Form 10-K for the year ended December 31, 2015
filed with the Securities and Exchange Commission on
February 26, 2016.
On April 29, 2016, the Company completed its acquisition of Newport
Corporation which is more fully described in Note 3 below. This
transaction was recorded using the purchase method of accounting;
accordingly, the financial results of the acquisition are included
in the accompanying unaudited condensed consolidated financial
statements for the periods subsequent to the acquisition.
The preparation of these unaudited condensed consolidated financial
statements requires management to make estimates and assumptions
that affect the reported amounts of assets and liabilities and the
disclosure of contingent liabilities at the date of the unaudited
condensed consolidated financial statements and the reported
amounts of revenues and expenses during the reporting period. On an
on-going basis, management evaluates its estimates and judgments,
including those related to revenue recognition, stock-based
compensation, inventory, intangible assets, goodwill and other
long-lived assets, warranty liabilities, pension liabilities,
acquisition expenses, income taxes and investment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cently Issued Accounting Pronouncements</t>
  </si>
  <si>
    <t>Accounting Changes and Error Corrections [Abstract]</t>
  </si>
  <si>
    <t>2) Recently Issued Accounting
Pronouncements
In August 2016, the Financial Accounting Standards Board
(“FASB”) issued Accounting Standards Update
(“ASU”) 2016-15, “Statement of Cash Flows (Topic
230)-Classification of Certain Cash Receipts and Cash
Payments.” This standard addresses eight specific cash flow
issues with the objective of addressing the diversity in practice
in how certain cash receipts and cash payments are presented and
classified in the statement of cash flows under Topic 230. The
provisions of this ASU are effective for annual periods beginning
after December 15, 2017, including interim periods within those
fiscal years. The Company is currently evaluating the requirements
of this ASU and has not yet determined its impact on the
Company’s consolidated financial statements.
In March 2016, the FASB issued ASU 2016-09, “Compensation -
Stock Compensation (Topic 718)—Improvements to Employee
Share-Based Payment Accounting.” This standard simplifies
several aspects of the accounting for share-based payment
transactions, including the income tax consequences, classification
of awards as either equity or liabilities, and classification on
the statement of cash flows. The provisions of this ASU are
effective for annual periods beginning after December 15, 2016,
including interim periods within those fiscal years and early
adoption is permitted. This ASU will be adopted in the first
quarter of 2017 and could have a material impact on the
Company’s consolidated financial statements
In February 2016, the FASB issued ASU 2016-02, “Leases (Topic
842).” This standard requires the recognition of lease assets
and liabilities for all leases, with certain exceptions, on the
balance sheet. In transition, lessees and lessors are required to
recognize and measure leases at the beginning of the earliest
period presented using a modified retrospective approach. This ASU
is effective for annual periods beginning after December 15, 2018,
including interim periods within those fiscal years. The Company is
currently evaluating the requirements of this ASU and has not yet
determined its impact on the Company’s consolidated financial
statements.
In January 2016, the FASB issued ASU 2016-01, “Financial
Instruments—Overall (Subtopic 825-10): Recognition and
Measurement of Financial Assets and Financial
Liabilities.” This ASU provides guidance for the
recognition, measurement, presentation, and disclosure of financial
instruments. The new pronouncement revises accounting related to
equity investments and the presentation of certain fair value
changes for financial assets and liabilities measured at fair
value. Among other things, it amends the presentation and
disclosure requirements of equity securities that do not result in
consolidation and are not
accounted for under the equity method. Changes in the fair value of
these equity securities will be recognized directly in net income.
This pronouncement is effective for annual periods beginning after
December 15, 2017, including interim periods within those
fiscal years. The Company does not expect adoption of this ASU to
have a material impact on the Company’s consolidated
financial statements.
In July 2015, the FASB issued ASU 2015-11, “Inventory (Topic
330)—Simplifying the Measurement of Inventory.” The
amendments in this ASU apply to all inventory that is measured
using first-in, first-out or average cost. This standard requires
that an entity measure inventory within the scope of this update at
the lower of cost and net realizable value. Net realizable value is
the estimated selling prices in the ordinary course of business,
less reasonably predictable costs of completion, disposal, and
transportation. The amendments in this ASU are effective for annual
periods beginning after December 15, 2016, including interim
periods within those fiscal years. The Company does not expect
adoption of this ASU to have a material impact on the
Company’s consolidated financial statements.
In August 2014, the FASB issued ASU 2014-15, “Presentation of
Financial Statements—Going Concern (Subtopic 205-40):
Disclosure of Uncertainties about an Entity’s Ability to
Continue as a Going Concern.” Under this guidance, management
will be required to assess an entity’s ability to continue as
a going concern, and to provide related footnote disclosures in
certain circumstances. The provisions of this ASU are effective for
annual periods beginning after December 15, 2016, including interim
periods within those fiscal years. The Company does not expect the
adoption of this ASU to have an impact on the Company’s
consolidated financial statements.
In May 2014, the FASB issued ASU 2014-09, “Revenue from
Contracts with Customers (Topic 606),” which supersedes all
existing revenue recognition requirements, including most
industry-specific guidance. This standard requires a company to
recognize revenue when it transfers goods and services to customers
in an amount that reflects the consideration that the company
expects to be entitled to in exchange for those goods or services.
The ASU also requires additional disclosure about the nature,
amount, timing and uncertainty of revenue and cash flows arising
from customer contracts, including significant judgments and assets
recognized from costs incurred to obtain or fulfill a contract.
This pronouncement is effective for annual periods beginning after
December 15, 2017, including interim periods within those fiscal
year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not yet selected a transition method.
The Company is currently evaluating the requirements of this ASU
and has not yet determined its impact on the Company’s
consolidated financial statements.</t>
  </si>
  <si>
    <t>Acquisitions</t>
  </si>
  <si>
    <t>Business Combinations [Abstract]</t>
  </si>
  <si>
    <t>3) Acquisitions
Newport Corporation
On April 29, 2016, the Company completed its acquisition of Newport
Corporation (“Newport”) pursuant to an Agreement and
Plan of Merger, dated as of February 22, 2016 (the “Merger
Agreement”), by and among the Company, PSI Equipment, Inc., a
wholly owned subsidiary of the Company (“Merger Sub”),
and Newport (the “Newport Merger”). At the effective
time of the Newport Merger and pursuant to the terms and conditions
of the Merger Agreement, each share of Newport’s common stock
that was issued and outstanding immediately prior to the effective
time of the Newport Merger was converted into the right to receive
$23.00 in cash, without interest and subject to deduction for any
required withholding tax.
Newport’s innovative solutions leverage its expertise in
advanced technologies, including lasers, photonics and precision
motion equipment, and optical components and sub-systems, to
enhance the capabilities and productivity of its customers’
manufacturing, engineering and research applications. Newport is a
global supplier of advanced-technology products and systems to
customers in the scientific research and defense/security,
microelectronics, life and health sciences and industrial
manufacturing markets.
The purchase price of Newport consisted of the following:
Cash paid for outstanding shares (1) $ 905,254
Settlement of share-based compensation awards (2) 8,824
Cash paid for Newport debt (3) 93,200
Total purchase price $ 1,007,278
Less: Cash and cash equivalents acquired (61,463 )
Total purchase price, net of cash and cash equivalents acquired $ 945,815
(1) Represents cash paid of $23.00 per
share for approximately 39,359,000 shares of Newport common stock,
without interest and subject to a deduction for any required
withholding tax.
(2) Represents the vested but not issued
portion of Newport share-based compensation awards as of the
acquisition date of April 29, 2016.
(3) Represents the cash paid for the
outstanding balance of Newport’s senior secured revolving
credit agreement.
The Company funded the payment of the aggregate consideration with
a combination of the Company’s available cash on hand and the
proceeds from the Company’s senior secured term loan
facility, as described in Note 11.
Under the acquisition method of accounting, the total estimated
acquisition consideration is allocated to the acquired tangible and
intangible assets and assumed liabilities of Newport based on their
fair values as of the acquisition date. Any excess of the
acquisition consideration over the fair value of assets acquired
and liabilities assumed is allocated to goodwill. The Company
expects that all such goodwill and intangible assets will not be
deductible for tax purposes.
The following table summarizes the allocation of the preliminary
purchase price to the fair values assigned to assets acquired and
liabilities assumed at the date of the Newport Merger:
Current assets (including cash) $ 185,155
Inventory 142,714
Intangible assets 399,806
Goodwill 396,216
Property, plant and equipment 119,932
Long-term assets 22,725
Total assets acquired 1,266,548
Current liabilities 98,458
Other long-term liabilities 160,812
Total liabilities assumed 259,270
Fair value of assets acquired and liabilities assumed 1,007,278
Less: Cash and cash equivalents acquired (61,463 )
Total purchase price, net of cash and cash equivalents acquired $ 945,815
For the three and nine months ended September 30, 2016, the Company
recorded $4,971 and $15,090 incremental cost of sales charges
associated with the fair value write-up of inventory acquired in
the merger with Newport.
The fair value write-up of acquired property, plant and equipment
of $36,242 will be amortized over the useful life of the asset.
Property, plant and equipment is valued at its value-in-use, unless
there was a known plan to dispose of the asset.
The acquired intangible assets are being amortized on a
straight-line basis, which approximates the economic use of the
asset.
The following table reflects the allocation of the acquired
intangible assets and liabilities and related estimate of useful
lives:
Order backlog $ 12,100 1 year
Customer relationships 243,093 6-18 years
Trademarks and trade names 55,900 Indefinite
Developed technology 75,386 4-8 years
In-process research and development 6,899 Undefined (1)
Leasehold interest, net (2) 2,126 4-5 years
Total $ 395,504
(1) The useful lives of in-process
research and development will be defined in the future upon further
evaluation of the status of these programs.
(2) Leasehold interest is comprised of a
favorable leasehold asset of $6,428 and an unfavorable leasehold
liability of $4,302.
The fair value of the acquired intangibles was determined using the
income approach. In performing these valuations, the key underlying
probability-adjusted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the Company’s
management. There are inherent uncertainties and management
judgment required in these determinations. This acquisition
resulted in a purchase price that exceeded the estimated fair value
of tangible and intangible assets, the excess amount of which was
allocated to goodwill.
While the Company uses its best estimates and assumptions as part
of the purchase price allocation process to value the assets
acquired and liabilities assumed on the acquisition date, its
estimates and assumptions are subject to refinement.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inalization of the
purchase accounting assessment will result in a change in the
valuation of assets acquired and liabilities assumed and may have a
material impact on the Company’s results of operations and
financial position. As a result, during the measurement period,
which may be up to one year from the acquisition date, the Company
will record adjustments to the assets acquired and liabilities
assumed with a corresponding offset to goodwill to reflect
additional information received about facts and circumstances which
existed at the date of acquisition. The Company records adjustments
to the assets acquired and liabilities assumed subsequent to the
purchase price allocation period in the Company’s operating
results in the period in which the adjustments were determined. The
size and breadth of the Newport Merger necessitates the use of this
measurement period to adequately analyze and assess a number of the
factors used in establishing the fair value of certain tangible and
intangible assets acquired and liabilities assumed as of the
acquisition date and the related tax impacts of any changes made.
Any potential adjustments made could be material in relation to the
preliminary values presented above.
The Company believes the amount of goodwill relative to
identifiable intangible assets relates to several factors
including: (1) potential buyer-specific synergies related to market
opportunities for a combined product offering; and (2) potential to
leverage the Company’s sales force to attract new customers
and revenue and cross sell to existing customers.
The results of this acquisition were included in the
Company’s consolidated operations beginning on April 29,
2016. Newport constitutes the Company’s Light &amp; Motion
Division reportable segment (see Note 19).
Certain executives from Newport have severance provisions in their
respective Newport employment agreements. The agreements include
terms that are accounted for as dual-trigger arrangements. Through
the Company’s acquisition accounting, the expense relating to
these benefits was recognized in the combined entity’s
financial statements, however, the benefit itself will not be
distributed until the final provision is met by each eligible
executive. The Company recorded costs of $6,631 and $3,334 as
compensation expense and stock-based compensation expense,
respectively, for the nine months ended September 30, 2016 in
connection with these severance provisions. The shares underlying
the restricted stock units and stock appreciation rights that are
eligible for accelerated vesting if the executive exercises his
rights are not issued as of each reporting period-end and are
excluded from the computation of basic earnings per share and
included in the computation of diluted earnings per share for such
reporting period.
Pro Forma Results
The following unaudited pro forma financial information presents
the combined results of operations of the Company as if the Newport
Merger had occurred on January 1, 2015. The unaudited pro forma
financial information is not necessarily indicative of what the
Company’s condensed consolidated results of operations
actually would have been had the acquisition occurred at the
beginning of each year. In addition, the unaudited pro forma
financial information does not attempt to project the future
results of operations of the combined company.
Three Months Ended September 30,
Nine Months Ended September 30,
2016 2015 2016 2015
Total net revenues $ 380,660 $ 355,955 $ 1,070,471 $ 1,090,641
Net income $ 35,915 $ 23,725 $ 65,313 $ 48,239
Net income per share:
Basic $ 0.67 $ 0.45 $ 1.22 $ 0.90
Diluted $ 0.66 $ 0.44 $ 1.21 $ 0.90
The unaudited pro forma financial information above gives effect
primarily to the following:
(1) Incremental amortization and
depreciation expense related to the estimated fair value of
identifiable intangible assets and property, plant and equipment
from the purchase price allocation.
(2) Revenue adjustments as a result of
the reduction in deferred revenue related to its estimated fair
value.
(3) Incremental interest expense related
to the Company’s term loan credit agreement.
(4) The exclusion of acquisition costs
and inventory step-up amortization from the three and nine month
periods ended September 30, 2016 and the addition of these
items to the nine month period ended September 30, 2015.
(5) The estimated tax impact of the above
adjustments.
Investment in Reno Sub-Systems, Inc.
On April 27, 2016, the Company invested $9,300 for a minority
interest in Reno Sub-Systems, Inc., a Delaware corporation, which
operates in the field of semiconductor process equipment
instrumentation. The Company accounted for this investment using
the cost method of accounting.
Precisive, LLC
On March 17, 2015, the Company acquired Precisive, LLC
(“Precisive”) for $12,085, net of cash acquired of
$435. The purchase price included a deferred payment amount of
$2,600 to cover any potential indemnification claims, which amount
was paid to the sellers in the second quarter of 2016. Precisive is
an innovative developer of optical analyzers based on Tunable
Filter Spectroscopy, which provide real-time gas analysis in the
natural gas and hydrocarbon processing industries, including
refineries, hydrocarbon processing plants, gas-to-power machines,
biogas processes and fuel gas transportation and metering, while
delivering customers a lower total cost of ownership.
The following table summarizes the estimated fair value of the
assets acquired and liabilities assumed at the date of the
Precisive acquisition:
Current assets $ 693
Non-current assets 18
Intangible assets 5,110
Goodwill 7,042
Total assets acquired 12,863
Total current liabilities assumed (343 )
Fair value of assets acquired and liabilities assumed 12,520
Less: cash acquired (435 )
Total purchase price, net of cash acquired $ 12,085
Substantially all of the purchase price is deductible for tax
purposes. The following table reflects the allocation of the
acquired intangible assets and related estimates of useful lives.
These acquired intangibles will be amortized on a straight-line
basis, which approximates the pattern of use.
Order backlog $ 50 18 months
Customer relationships 1,430 8 years
Exclusive patent license 2,600 10 years
Trade names 210 10 years
Developed technology 820 10 years
Total $ 5,110
The fair value of the acquired intangibles was determined using the
income approach. The Precisive acquisition resulted in a purchase
price that exceeded the estimated fair value of tangible and
intangible assets, the excess amount of which was allocated to
goodwill. The Company believes the amount of goodwill relative to
identifiable intangible assets relates to several factors
including: (1) potential buyer-specific synergies related to market
opportunities for a combined product offering; (2) potential to
leverage the Company’s sales force and intellectual property
to attract new customers and revenue; and (3) potential to
strengthen and expand into new but complementary markets, including
targeting new applications such as natural gas processing,
hydrocarbon processing and other oil and gas segments.
The results of this acquisition were included in the
Company’s consolidated operations beginning on March 17,
2015. Precisive is included in the Company’s Instruments,
Control and Vacuum Products group within the Vacuum &amp; Analysis
Division segment.</t>
  </si>
  <si>
    <t>Investments</t>
  </si>
  <si>
    <t>Investments, Debt and Equity Securities [Abstract]</t>
  </si>
  <si>
    <t>4) Investments
Investments classified as short-term consists of the following:
September 30, 2016 December 31, 2015
Available-for-sale investments:
Time deposits and certificates of deposit $ 1,395 $ 11,892
Bankers’ acceptance drafts 2,487 728
Asset-backed securities 18,326 124,997
Commercial paper 2,793
—
Corporate obligations 16,701 165,109
Municipal bonds 593 8,355
U.S. treasury obligations 1,152
—
U.S. agency obligations 9,657 119,582
$ 53,104 $ 430,663
Investments classified as long-term consists of the following:
September 30, 2016 December 31, 2015
Available-for-sale investments:
Group insurance contracts $ 5,956 $
—
Cost method investments:
Minority interest in Reno Sub-Systems, Inc. 9,300
—
$ 15,256 $
—
The following tables show the gross unrealized gains and (losses)
aggregated by investment category for short-term and long-term
available-for-sale investments:
As of September 30, 2016: Cost Gross Gross Estimated
Short-term investments:
Available-for-sale investments:
Time deposits and certificates of deposit $ 1,395 $
— $
— $ 1,395
Bankers’ acceptance drafts 2,487
—
— 2,487
Asset-backed securities 18,317 13 (4 ) 18,326
Commercial paper 2,794
— (1 ) 2,793
Corporate obligations 16,699 15 (13 ) 16,701
Municipal bonds 592 1
— 593
U.S. treasury obligations 1,151 1
— 1,152
U.S. agency obligations 9,653 4
— 9,657
$ 53,088 $ 34 $ (18 ) $ 53,104
As of September 30, 2016: Cost Gross Gross Estimated
Long-term investments:
Available-for-sale investments:
Group insurance contracts $ 5,988 $
— $ (32 ) $ 5,956
As of December 31, 2015: Cost Gross Gross Estimated
Short-term investments:
Available-for-sale investments:
Time deposits and certificates of deposit $ 11,893 $
— $ (1 ) $ 11,892
Bankers’ acceptance drafts 728
—
— 728
Asset-backed securities 125,271
— (274 ) 124,997
Corporate obligations 165,445 5 (341 ) 165,109
Municipal bonds 8,346 13 (4 ) 8,355
U.S. agency obligations 119,699 3 (120 ) 119,582
$ 431,382 $ 21 $ (740 ) $ 430,663
The tables above, which show the gross unrealized gains and
(losses) aggregated by investment category for available-for-sale
investments as of September 30, 2016 and December 31, 2015, reflect
the inclusion within short-term investments of investments with
contractual maturities greater than one year from the date of
purchase. Management has the ability, if necessary, to liquidate
any of its investments in order to meet the Company’s
liquidity needs in the next 12 months. Accordingly, those
investments with contractual maturities greater than one year from
the date of purchase are classified as short-term investments on
the accompanying balance sheet.
Interest income is accrued as earned. Dividend income is recognized
as income on the date the stock trades “ex-dividend.”
The cost of marketable securities sold is determined by the
specific identification method. Realized gains or losses are
reflected in income and were not material for the three and nine
months ended September 30, 2016 and 2015.</t>
  </si>
  <si>
    <t>Fair Value Measurements</t>
  </si>
  <si>
    <t>Fair Value Disclosures [Abstract]</t>
  </si>
  <si>
    <t>5) Fair Value Measurements
In accordance with the provisions of fair value accounting,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sessed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or
securities or derivative contracts that are valu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the Company categorizes such assets and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sets and liabilities of the Company are measured at fair value on
a recurring basis as of September 30, 2016 and are summarized as
follows:
Fair Value Measurements at Reporting Date Using
Description September 30, Quoted Prices in Significant Significant
Assets:
Cash equivalents:
Money market funds $ 10,105 $ 10,105 $
— $
—
Time deposits and certificates of deposit 1,000
— 1,000
Bankers’ acceptance drafts 936
— 936
—
Commercial paper 2,845
— 2,845
—
U.S. agency obligations 650
— 650
—
Restricted cash – money market funds 5,931 5,931
—
—
Available-for-sale investments:
Time deposits and certificates of deposit 1,395
— 1,395
—
Bankers’ acceptance drafts 2,487
— 2,487
—
Asset-backed securities 18,326
— 18,326
—
Commercial paper 2,793
— 2,793
—
Corporate obligations 16,701
— 16,701
—
Municipal bonds 593
— 593
—
U.S. treasury obligations 1,152
— 1,152
—
U.S. agency obligations 9,657
— 9,657
—
Group insurance contracts 5,956
— 5,956
—
Derivatives – currency forward contracts 250
— 250
—
Derivatives – option contracts 72
— 72
—
Funds in investments and other assets:
Israeli pension assets 13,779
— 13,779
—
Restricted cash – non-current 245 245
—
Total assets $ 94,873 $ 16,281 $ 78,592 $
—
Liabilities:
Derivatives – currency forward contracts $ 3,030 $
— $ 3,030 $
—
Derivatives – option contracts 17
— 17
—
Total liabilities $ 3,047 $
— $ 3,047 $
—
Reported as follows:
Assets:
Cash and cash equivalents (1) $ 15,536 $ 10,105 $ 5,431 $
—
Restricted cash 5,931 5,931
—
—
Short-term investments 53,104
— 53,104
—
Other current assets 322
— 322
—
Total current assets $ 74,893 $ 16,036 $ 58,857 $
—
Long-term investments (2) $ 5,956 $
— $ 5,956 $
—
Other long-term assets 13,779
— 13,779
—
Restricted cash – non-current 245 245
—
—
Total long-term assets 19,980 245 19,735
—
Liabilities:
Other current liabilities $ 3,047 $
— $ 3,047 $
—
(1) The cash and cash equivalents amounts
presented in the table above do not include cash of $349,885 and
non-negotiable time deposits of $1,453 as of September 30,
2016.
(2) The long-term investments presented
in the table above do not include our investment in Reno
Sub-Systems, Inc., which is accounted for under the cost
method.
Assets and liabilities of the Company are measured at fair value on
a recurring basis as of December 31, 2015 and are summarized as
follows:
Fair Value Measurements at Reporting Date Using
Description December 31, 2015 Quoted Prices in Significant Significant
Assets:
Cash equivalents:
Money market funds $ 106,099 $ 106,099 $
— $
—
Bankers’ acceptance drafts 11
— 11
—
Corporate obligations 330
— 330
—
Available-for-sale investments:
Time deposits and certificates of deposit 11,892
— 11,892
—
Bankers’ acceptance drafts 728
— 728
—
Asset-backed securities 124,997
— 124,997
—
Corporate obligations 165,109
— 165,109
—
Municipal bonds 8,355
— 8,355
—
U.S. agency obligations 119,582
— 119,582
—
Derivatives – currency forward contracts 1,486
— 1,486
—
Total assets $ 538,589 $ 106,099 $ 432,490 $
—
Liabilities:
Derivatives – currency forward contracts $ 263 $
— $ 263 $
—
Reported as follows:
Assets:
Cash and cash equivalents (1) $ 106,440 $ 106,099 $ 341 $
—
Short-term investments 430,663
— 430,663
—
Other current assets 1,486
— 1,486
—
Total current assets $ 538,589 $ 106,099 $ 432,490 $
—
Liabilities:
Other current liabilities $ 263 $
— $ 263 $
—
(1) The cash and cash equivalents amounts
presented in the table above do not include cash of $110,118 and
non-negotiable time deposits of $11,016 as of December 31,
2015.
Money Market Funds
Money market funds are recorded as cash and cash equivalents and
are classified within Level 1 of the fair value hierarchy.
Restricted Cash
The Company has letters of credit, which require it to maintain
specified cash deposit balances, consisting mainly of money market
funds, as collateral. Such amounts have been classified as
restricted cash and are classified as Level 1.
Available-For-Sale Investments
As of September 30, 2016, available-for-sale investments consisted
of time deposits and drafts denominated in the Euro currency,
certificates of deposit, bankers’ acceptance drafts,
asset-backed securities (which include auto loans, credit card
receivables and equipment trust receivables), corporate
obligations, municipal bonds, U.S. treasury obligations, U.S.
agency obligations and group insurance contracts.
The Company measures its debt and equity investments at fair value.
The Company’s available-for-sale investments are classified
within Level 1 and Level 2 of the fair value hierarchy.
Israeli Pension Assets
Israeli pension assets represent investments in mutual funds,
government securities and other time deposits. These investments
are set aside for the retirement benefit of the employees at the
Company’s Israeli subsidiaries. These funds are classified
within Level 2 of the fair value hierarchy.
Derivatives
As a result of the Company’s global operating activities, the
Company is exposed to market risks from changes in foreign currency
exchange rates, which may adversely affect its operating results
and financial position. When deemed appropriate, the Company
minimizes its risks from foreign currency exchange rate
fluctuations through the use of derivative financial instruments.
The principal market in which the Company executes its foreign
currency contracts is the institutional market in an
over-the-counter environment with a relatively high level of price
transparency. The market participants are usually large commercial
banks. The forward foreign currency exchange and option contracts
are valued using broker quotations, or market transactions and are
classified within Level 2 of the fair value hierarchy.</t>
  </si>
  <si>
    <t>Derivatives</t>
  </si>
  <si>
    <t>Derivative Instruments and Hedging Activities Disclosure [Abstract]</t>
  </si>
  <si>
    <t>6) Derivatives
The Company entered into derivative instruments for risk management
purposes only, including derivatives designated as hedging
instruments and those utilized as economic hedges. The Company
operates internationally and, in the normal course of business, is
exposed to fluctuations in interest rates and foreign exchange
rates. These fluctuations can increase the costs of financing,
investing and operating the business. The Company has used
derivative instruments, such as forward contracts and foreign
currency option contracts, to manage certain foreign currency
exposure.
By nature, all financial instruments involve market and credit
risks. The Company enters into derivative instruments with major
investment grade financial institutions, for which no collateral is
required. The Company has policies to monitor the credit risk of
these counterparties. While there can be no assurance, the Company
does not anticipate any material non-performance by any of these
counterparties.
Interest Rate Swap Agreement
On September 30, 2016, the Company entered into an interest rate
swap agreement to fix the rate on approximately 50% of its
remaining outstanding term loan balance, as described further in
Note 11. This cash flow hedge fixes the interest rate paid on the
hedged debt at 1.198% per annum plus the credit spread of 3.50%
through September 30, 2020. The interest rate swap will be recorded
at fair value on the balance sheet and changes in the fair value
will be recognized in other comprehensive income (loss)
(“OCI”). To the extent that this arrangement is no
longer an effective hedge, any ineffectiveness measured in the
hedging relationship is recorded currently in earnings in the
period it occurs. The notional amount of this transaction was
$335,000 at September 30, 2016.
Foreign Exchange Contracts
The Company hedges a portion of its forecasted foreign
currency-denominated intercompany sales of inventory, over a
maximum period of eighteen months, using forward foreign exchange
contracts accounted for as cash-flow hedges related to Japanese,
South Korean, British, Euro and Taiwanese currencies. To the extent
these derivatives are effective in off-setting the variability of
the hedged cash flows, and otherwise meet the hedge accounting
criteria, changes in the derivatives’ fair value are not
included in current earnings but are included in OCI in
stockholders’ equity. These changes in fair value will
subsequently be reclassified into earnings, as applicable, when the
forecasted transaction occurs. To the extent that a previously
designated hedging transaction is no longer an effective hedge, any
ineffectiveness measured in the hedging relationship will be
recorded currently in earnings in the period in which it occurs.
The cash flows resulting from forward exchange contracts are
classified in the consolidated statements of cash flows as part of
cash flows from operating activities. The Company does not enter
into derivative instruments for trading or speculative
purposes.
The Company also enters into forward exchange contracts to hedge
certain balance sheet amounts and foreign currency option contracts
related to the Israeli Shekel. To the extent the hedge accounting
criteria is not met, the related foreign currency forward contracts
and foreign currency option contracts are considered as economic
hedges and changes in the fair value of these contracts are
recorded immediately in earnings in the period in which they occur.
These include hedges that are used to reduce exchange rate risks
arising from the change in fair value of certain foreign
currency-denominated assets and liabilities (i.e., payables,
receivables) and other economic hedges where the hedge accounting
criteria were not met.
As of September 30, 2016 and December 31, 2015, the Company had
outstanding forward foreign exchange contracts with gross notional
values of $41,471 and $89,989, respectively. The following tables
provide a summary of the primary net hedging positions and
corresponding fair values held as of September 30, 2016 and
December 31, 2015:
September 30, 2016
Currency Hedged (Buy/Sell) Gross Notional Fair Value (1)
U.S. Dollar/Japanese Yen $ 13,213 $ (1,876 )
U.S. Dollar/South Korean Won 18,150 (930 )
U.S. Dollar/Euro 3,969 (14 )
U.S. Dollar/U.K. Pound Sterling 1,461 207
U.S. Dollar/Taiwan Dollar 4,678 (167 )
Total $ 41,471 $ (2,780 )
(1) Represents the fair value of the net
(liability) asset amount included in the condensed consolidated
balance sheet.
December 31, 2015
Currency Hedged (Buy/Sell) Gross Notional Fair Value (1)
U.S. Dollar/Japanese Yen $ 26,848 $ (136 )
U.S. Dollar/South Korean Won 34,777 915
U.S. Dollar/Euro 10,987 19
U.S. Dollar/U.K. Pound Sterling 4,587 61
U.S. Dollar/Taiwan Dollar 12,790 364
Total $ 89,989 $ 1,223
(1) Represents the fair value of the net
asset (liability) amount included in the condensed consolidated
balance sheet.
The following table provides a summary of the fair value amounts of
the Company’s derivative instruments:
September 30, 2016 December 31, 2015
Derivative assets:
Forward exchange contracts $ 250 $ 1,486
Foreign currency option contracts 72
—
Derivative liabilities:
Forward exchange contracts (3,030 ) (263 )
Foreign currency option contracts (17 )
—
Total net derivative (liabilities) assets (1) $ (2,725 ) $ 1,223
(1) The derivative asset of $322 and
derivative liability of $3,047 are classified in other current
assets and other current liabilities, respectively, in the
condensed consolidated balance sheet as of September 30, 2016. The
derivative asset of $1,486 and derivative liability of $263 are
classified in other current assets and other current liabilities,
respectively, in the condensed consolidated balance sheet as of
December 31, 2015. These foreign exchange contracts are
subject to a master netting agreement with one financial
institution. However, the Company has elected to record these
contracts on a gross basis in the balance sheet.
The net amount of existing gains as of September 30, 2016 that the
Company expects to reclassify from OCI into earnings within the
next twelve months is immaterial.
The following table provides a summary of the gains (losses) on
derivatives designated as hedging instruments:
Three Months Ended Nine Months Ended
Derivatives Designated as Cash Flow Hedging Instruments 2016 2015 2016 2015
Forward exchange contracts:
Net gain (loss) recognized in OCI (1) $ 326 $ 1,148 $ (3,107 ) $ (2,372 )
Net (loss) gain reclassified from accumulated OCI into
income (2) $ (764 ) $ 857 $ (487 ) $ 2,766
(1) Net change in the fair value of the
effective portion classified in OCI.
(2) Effective portion classified in cost
of products for the three and nine months ended September 30, 2016
and 2015. The tax effect of the gains or losses reclassified from
accumulated OCI into income is immaterial.
As of September 30, 2016, the Company had outstanding foreign
currency option contracts related to the Israeli Shekel with gross
notional values of $(476) and a net fair value asset of $55. These
instruments do not qualify for hedge accounting.
The following table provides a summary of the (losses) and gains on
derivatives not designated as hedging instruments:
Three Months Ended Nine Months Ended
Derivatives Not Designated as Hedging Instruments 2016 2015 2016 2015
Forward exchange contracts:
Net (loss) gain recognized in income (1) $ (339 ) $ 116 $ (1,283 ) $ 1,331
Foreign currency option contracts:
Net (loss) gain recognized in income (1) $ (63 ) $
— $ 52 $
—
(1) The Company enters into foreign
exchange contracts to hedge against changes in the balance sheet
for certain subsidiaries and also enters into foreign currency
option contracts to mitigate the risk associated with certain
foreign currency transactions in the ordinary course of business.
These derivatives are not designated as hedging instruments and
gains or losses from these derivatives are recorded immediately in
selling, general and administrative expenses.</t>
  </si>
  <si>
    <t>Inventory Disclosure [Abstract]</t>
  </si>
  <si>
    <t>7) Inventories
Inventories consist of the following:
September 30, 2016
December 31, 2015
Raw materials $ 100,691 $ 78,352
Work-in-process 94,679 23,297
Finished goods 83,595 50,982
$ 278,965 $ 152,631</t>
  </si>
  <si>
    <t>Goodwill and Intangible Assets</t>
  </si>
  <si>
    <t>Goodwill and Intangible Assets Disclosure [Abstract]</t>
  </si>
  <si>
    <t>8) Goodwill and Intangible
Assets
Goodwill
The Company’s methodology for allocating the purchase price
relating to purchase acquisitions is determined through established
and generally accepted valuation techniques. Goodwill is measured
as the excess of the cost of the acquisition over the sum of the
amounts assigned to tangible and identifiable intangible assets
acquired less liabilities assumed. The Company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
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The Company regularly monitors current
business conditions and other factors including, but not limited
to, adverse industry or economic trends, restructuring actions and
lower projections of profitability that may impact future operating
results.
The changes in the carrying amount of goodwill and accumulated
impairment (loss) during the nine months ended September 30,
2016 and year ended December 31, 2015 were as follows:
Nine Months Ended September 30, Twelve Months Ended December 31,
2016 2015
Gross Accumulated Net Gross Accumulated Net
Beginning balance at January 1 $ 339,117 $ (139,414 ) $ 199,703 $ 331,795 $ (139,414 ) $ 192,381
Acquired goodwill (1) 396,216
— 396,216 8,017
— 8,017
Foreign currency translation (1,284 )
— (1,284 ) (695 )
— (695 )
Ending balance at September 30, 2016 and December 31, 2015 $ 734,049 $ (139,414 ) $ 594,635 $ 339,117 $ (139,414 ) $ 199,703
(1) During 2016, the Company recorded
$396,216 of goodwill related to the Newport Merger. During 2015,
the Company recorded $7,042 of goodwill related to the acquisition
of Precisive. During 2015, the Company recorded a purchase
accounting adjustment of $975 primarily related to an inventory
valuation adjustment related to an acquisition that occurred in
2014.
Intangible Assets
Components of the Company’s intangible assets are comprised
of the following:
As of September 30, 2016: Gross Accumulated Foreign Currency Net
Completed technology (1) $ 176,586 $ (89,912 ) $ (290 ) $ 86,384
Customer relationships (1) 280,344 (25,742 ) (954 ) 253,648
Patents, trademarks, trade names and other (1) 104,824 (31,899 ) (26 ) 72,899
In-process research and development (1) 6,899
— (19 ) 6,880
$ 568,653 $ (147,553 ) $ (1,289 ) $ 419,811
As of December 31, 2015: Gross Accumulated Foreign Currency Net
Completed technology (2) $ 101,200 $ (82,330 ) $ (272 ) $ 18,598
Customer relationships (2) 37,251 (16,345 ) 10 20,916
Patents, trademarks, trade names and other (2) 30,396 (25,888 ) 5 4,513
$ 168,847 $ (124,563 ) $ (257 ) $ 44,027
(1) During 2016, the Company recorded
$399,806 of separately identified intangible assets related to the
Newport Merger, of which $75,386 was completed technology, $243,093
was customer relationships, $74,428 was patents, trademarks, trade
names and other, and $6,899 was in-process research and
development. The Company also recorded $4,302 of unfavorable lease
commitments, which is recorded in other liabilities in the balance
sheet.
(2) During 2015, the Company recorded
$5,110 of separately identified intangible assets related to the
acquisition of Precisive, of which $820 was completed technology,
$1,430 was customer relationships and $2,860 was patents,
trademarks, trade names and other.
Aggregate amortization expense related to acquired intangibles for
the three and nine months ended September 30, 2016 was $12,452 and
$22,990, respectively. Aggregate amortization expense related to
acquired intangibles for the three and nine months ended September
30, 2015 was $1,691 and $5,071, respectively. Estimated
amortization expense for each of the remaining fiscal years is as
follows:
Year Amount
2016 (remaining) $ 12,605
2017 42,335
2018 38,287
2019 38,244
2020 34,270
2021 27,276
Thereafter 170,894</t>
  </si>
  <si>
    <t>Other Assets</t>
  </si>
  <si>
    <t>Deferred Costs, Capitalized, Prepaid, and Other Assets Disclosure [Abstract]</t>
  </si>
  <si>
    <t>9) Other Assets
September 30, 2016 December 31, 2015
Other Current Assets:
Income tax receivable $ 7,754 $ 8,682
Prepaid income tax 10,825 4,755
Other 35,037 13,323
Total other current assets $ 53,616 $ 26,760
Other Assets:
Deferred tax assets, net $ 3,025 $ 19,252
Other 26,901 1,998
Total other assets $ 29,926 $ 21,250</t>
  </si>
  <si>
    <t>Other Liabilities</t>
  </si>
  <si>
    <t>Other Liabilities Disclosure [Abstract]</t>
  </si>
  <si>
    <t>10) Other Liabilities
September 30, 2016 December 31, 2015
Other Current Liabilities:
VAT payable $ 6,004 $ 3,075
Customer prepayments 4,349 1,741
Product warranties 8,083 5,205
Deferred revenue 14,704 7,189
Other 40,214 18,149
Total other current liabilities $ 73,354 $ 35,359
Other Liabilities:
Long-term income tax payable $ 14,140 $ 4,483
Other 5,816 949
Total other liabilities $ 19,956 $ 5,432</t>
  </si>
  <si>
    <t>Debt</t>
  </si>
  <si>
    <t>Debt Disclosure [Abstract]</t>
  </si>
  <si>
    <t xml:space="preserve">11) Debt
Term Loan Credit Agreement
In connection with the completion of the Newport Merger, the
Company entered into a term loan credit agreement (the
“Credit Agreement”) with Barclays Bank PLC, as
administrative agent and collateral agent, and the lenders from
time to time party thereto (the “Lenders”), that
provided senior secured financing of $780,000, subject to increase
at the Company’s option in accordance with the Credit
Agreement (the “Term Loan Facility”). Borrowings under
the Term Loan Facility bear interest per annum at one of the
following rates selected by the Company: (a) a base rate
determined by reference to the highest of (1) the federal
funds effective rate plus 0.50%, (2) the “prime
rate” quoted in The Wall Street Journal, (3) a LIBOR
rate determined by reference to the costs of funds for U.S. dollar
deposits for an interest period of one month adjusted for certain
additional costs, plus 1.00%, and (4) a floor of 1.75%, plus,
in each case, an applicable margin of 3.00%; or (b) a LIBOR
rate determined by reference to the costs of funds for U.S. dollar
deposits for the interest period relevant to such borrowing
adjusted for certain additional costs, subject to a LIBOR rate
floor of 0.75%, plus an applicable margin of 4.00%. The Company has
elected the interest rate as described in clause (b). The Term Loan
Facility was issued with original issue discount of 1.00% of the
principal amount thereof.
The term loans are prepayable in whole or in part from time to
time, and were initially subject to a prepayment premium if a
prepayment was to be made on or prior to October 29, 2016 and
only in certain circumstances. The Company will be obligated to pay
a prepayment fee equal to 1.00% of the amount of the term loans
outstanding immediately prior to any amendment resulting in a
repricing transaction.
On June 9, 2016, the Company entered into Amendment No. 1 (the
“Repricing Amendment”) to the Credit Agreement by and
among the Company, the Lenders and Barclays Bank PLC, as
administrative agent and collateral agent for the Lenders. The
Repricing Amendment decreased the applicable margin for borrowings
under the Company’s Term Loan Facility to 2.50% for base rate
borrowings and 3.50% for LIBOR borrowings and extended the period
during which a prepayment premium may be required for a
“Repricing Transaction” (as defined in the Credit
Agreement) until six months after the effective date of the
Repricing Amendment. In connection with the execution of the
Repricing Amendment, the Company paid a prepayment premium of
1.00%, or $7,300, as well as certain fees and expenses of the
administrative agent and the Lenders, in accordance with the terms
of the Credit Agreement. Immediately prior to the effectiveness of
the Repricing Amendment, the Company prepaid $50,000 of principal
under the Credit Agreement. On September 29, 2016, the Company made
another voluntary prepayment of $60,000 of principal under the
Credit Agreement. This prepayment was in addition to a scheduled
principal payment of $1,825. As a result, the outstanding principal
amount of the term loan was $668,175 as of September 30, 2016.
On September 30, 2016, the Company entered into an interest rate
swap agreement, which has a maturity date of September 30, 2020, to
fix the rate on $335,000 of the outstanding balance of the Credit
Agreement. The rate is fixed at 1.198% per annum plus the credit
spread of 3.50%.
The Company incurred $28,747 of deferred finance fees, original
issue discount and a repricing fee related to the term loans, which
are included in long-term debt in the accompanying consolidated
balance sheets and will be amortized to interest expense over the
estimated life of the term loans using the effective interest
method.
Under the Credit Agreement, the Company is required to prepay
outstanding term loans, subject to certain exceptions, with
portions of its annual excess cash flow as well as with the net
cash proceeds of certain asset sales, certain casualty and
condemnation events and the incurrence or issuance of certain debt.
The Company is also required to make scheduled quarterly payments
each equal to 0.25% of the original principal amount of the term
loans made on the closing date with such original principal amount
reduced by any such prepayments (including the $110,000 prepaid to
date in 2016), with the balance due on the seventh anniversary
of the closing date.
All obligations under the Term Loan Facility are guaranteed by
certain of the Company’s domestic subsidiaries, and are
secured by substantially all of the Company’s assets and the
assets of such subsidiaries, subject to certain exceptions and
exclusions.
The Credit Agreement contains customary representations and
warranties, affirmative and negative covenants and provisions
relating to events of default. If an event of default occurs, the
Lenders under the Term Loan Facility will be entitled to take
various actions, including the acceleration of amounts due under
the Term Loan Facility and all actions generally permitted to be
taken by a secured creditor. At September 30, 2016, the Company is
in compliance with all covenants under the Credit Agreement.
Senior Secured Asset-Based Revolving Credit Facility
In connection with the completion of the Newport Merger, the
Company also entered into an asset-based credit agreement with
Deutsche Bank AG New York Branch, as administrative agent and
collateral agent, the other borrowers from time to time party
thereto, and the lenders and letters of credit issuers from time to
time party thereto (the “ABL Facility”), that provides
senior secured financing of up to $50,000, subject to a borrowing
base limitation. The borrowing base for the ABL Facility at any
time equals the sum of: (a) 85% of certain eligible accounts;
plus (b) subject to certain notice and field examination and
appraisal requirements, the lesser of (i) the lesser of
(A) 65% of the lower of cost or market value of certain
eligible inventory and (B) 85% of the net orderly liquidation
value of certain eligible inventory and (ii) 30% of the
borrowing base; minus (c) reserves established by the
administrative agent; provided that until the administrative
agent’s receipt of a field examination of accounts receivable
the borrowing base shall be equal to 70% of the book value of
certain eligible accounts. The ABL Facility includes borrowing
capacity in the form of letters of credit up to $15,000. The
Company has not drawn against the ABL Facility.
Borrowings under the ABL Facility bear interest per annum at one of
the following rates selected by the Company: (a) a base rate
determined by reference to the highest of (1) the federal
funds effective rate plus 0.50%, (2) the “prime
rate” quoted in the The Wall Street Journal, and (3) a
LIBOR rate determined by reference to the costs of funds for U.S.
dollar deposits for an interest period of one month adjusted for
certain additional costs, plus 1.00%, plus, in each case, an
initial applicable margin of 0.75%; and (b) a LIBOR rate
determined by reference to the costs of funds for U.S. dollar
deposits for the interest period relevant to such borrowing
adjusted for certain additional costs, plus an initial applicable
margin of 1.75%. Commencing with the completion of the first fiscal
quarter ending after the closing of the ABL Facility, the
applicable margin for borrowings thereunder is subject to upward or
downward adjustment each fiscal quarter, based on the average
historical excess availability during the preceding quarter.
The Company incurred $1,201 of costs in connection with the ABL
Facility, which were capitalized and included in other assets in
the accompanying consolidated balance sheets and will be amortized
to interest expense using the straight-line method over the
contractual term of five years of the ABL Facility.
In addition to paying interest on outstanding principal under the
ABL Facility, the Company is required to pay a commitment fee in
respect of the unutilized commitments thereunder. The initial
commitment fee is 0.375% per annum. Commencing with the completion
of the first fiscal quarter ending after the closing of the ABL
Facility, the commitment fee is subject to downward adjustment
based on the amount of average unutilized commitments for the
three-month period immediately preceding such adjustment date. The
Company must also pay customary letter of credit fees and agency
fees.
Lines of Credit and Short-Term Borrowing Arrangements
One of the Company’s Japanese subsidiaries has lines of
credit and short-term borrowing arrangements with two financial
institutions which arrangements generally expire and are renewed at
three-month intervals. The lines of credit provided for aggregate
borrowings as of September 30, 2016 of up to an equivalent of
$22,763 U.S. dollars. One of the borrowing arrangements has an
interest rate based on the Tokyo Interbank Offer Rate at the time
of borrowing and the other has an interest rate based on the
Japanese Short-term Prime Lending Rate. There were no borrowings
outstanding under these arrangements at September 30, 2016 and
December 31, 2015.
The Company assumed various revolving lines of credit and a
financing facility with the completion of the Newport Merger. These
revolving lines of credit and financing facility have no expiration
date and provided for aggregate borrowings as of September 30, 2016
of up to an equivalent of $9,897 U.S. dollars. These lines of
credit have a base interest rate of 1.25% plus a Japanese Yen
overnight LIBOR rate.
One of the Company’s Austrian subsidiaries has four
outstanding loans from the Austrian government to fund research and
development. These loans are unsecured and do not require principal
repayment as long as certain conditions are met. Interest on these
loans is payable semi-annually. The interest rates associated with
these loans range from 0.75% - 2.00%.
Short-term debt: September 30, 2016
Japanese lines of credit $ 3,958
Japanese receivables financing facility 252
Other debt 18
Current portion of Term Loan Facility 7,300
$ 11,528
Long-term debt: September 30, 2016
Austrian loans due through March 2020 $ 587
Term Loan Facility, net (1) 638,481
$ 639,068
(1) Net of deferred financing fees,
original issuance discount and repricing fees of $22,394.
For the three and nine months ended September 30, 2016, the Company
recognized interest expense of $8,461 and $11,989, respectively,
related to the Term Loan Facility.
Contractual maturities of the Company’s debt obligations as
of September 30, 2016 are as follows:
Year Amount
2016 (remaining) $ 6,054
2017 7,404
2018 7,312
2019 7,726
2020 7,344
2021 7,300
Thereafter 629,850 </t>
  </si>
  <si>
    <t>Product Warranties</t>
  </si>
  <si>
    <t>Guarantees [Abstract]</t>
  </si>
  <si>
    <t>12) Product Warranties
The Company records the estimated costs to fulfill customer
warranty obligations upon the recognition of the related revenue.
While the Company engages in extensive product quality programs and
processes, including actively monitoring and evaluating the quality
of its component suppliers, the Company’s warranty obligation
is affected by shipment volume, product failure rates, utilization
levels, material usage, and supplier warranties on parts delivered
to the Company. Should actual product failure rates, utilization
levels, material usage, or supplier warranties on parts differ from
the Company’s estimates, revisions to the estimated warranty
liability would be required. The product warranty liability is
included in other current liabilities in the condensed consolidated
balance sheet.
Product warranty activities were as follows:
Nine Months Ended September 30,
2016 2015
Beginning of period $ 5,205 $ 6,266
Product warranty liability from Newport Merger 3,040
—
Provision for product warranties 5,067 3,527
Direct charges to warranty liability (5,213 ) (3,859 )
Foreign currency translation 43 (97 )
End of period (1) $ 8,142 $ 5,837
(1) Short-term product warranty of $8,083
and long-term product warranty of $59 are included in other current
liabilities and other liabilities, respectively, in the
accompanying condensed consolidated balance sheet.</t>
  </si>
  <si>
    <t>Pension Plans</t>
  </si>
  <si>
    <t>Compensation and Retirement Disclosure [Abstract]</t>
  </si>
  <si>
    <t>13) Pension Plans
As a result of the Newport Merger, the Company has assumed all
assets and liabilities of Newport’s defined benefit pension
plans, which cover substantially all of its full-time employees in
France, Germany, Israel and Japan. In addition, there are certain
pension liabilities relating to former employees in the United
Kingdom. The German plan is unfunded, as permitted under the plan
and applicable laws.
For financial reporting purposes, the calculation of net periodic
pension costs was based upon a number of actuarial assumptions
including a discount rate for plan obligations, an assumed rate of
return on pension plan assets and an assumed rate of compensation
increase for employees covered by the plan. All of these
assumptions were based upon management’s judgment,
considering all known trends and uncertainties. Actual results that
differ from these assumptions would impact future expense
recognition and the cash funding requirements of the
Company’s pension plans.
The Company has included the net periodic benefit costs for the
plans from the date of the acquisition on April 29, 2016 through
September 30, 2016. The net periodic benefit costs included the
following components:
Three months ended Nine months ended
Service cost $ 596 $ 1,000
Interest cost on projected benefit obligation 121 201
Expected return on plan assets (44 ) (75 )
$ 673 $ 1,126</t>
  </si>
  <si>
    <t>Income Taxes</t>
  </si>
  <si>
    <t>Income Tax Disclosure [Abstract]</t>
  </si>
  <si>
    <t>14) Income Taxes
The Company’s effective tax rate for the three and nine
months ended September 30, 2016 was 23.0% and 24.4%, respectively.
The effective tax rate for the three and nine months ended
September 30, 2016 was lower than the U.S. statutory tax rate
primarily due to the geographic mix of income and profits earned by
the Company’s international subsidiaries being taxed at rates
lower than the U.S. statutory tax rate, the federal research credit
and the deduction for domestic production activities. These amounts
were partially offset by taxes paid on the Company’s
reorganization of certain international subsidiaries and state
income taxes. The Company’s effective tax rate for the three
and nine months ended September 30, 2015 was 29.3% and 29.1%,
respectively. The effective tax rate for the three and nine months
ended September 30, 2015 was lower than the U.S. statutory tax rate
primarily due to the geographic mix of income and profits earned by
the Company’s international subsidiaries being taxed at rates
lower than the U.S. statutory tax rate and the deduction for
domestic production activities.
As of September 30, 2016, the total amount of gross unrecognized
tax benefits, which excludes interest and penalties, was
approximately $30,567. At December 31, 2015, the total amount of
gross unrecognized tax benefits, which excludes interest and
penalties, was approximately $4,332. The net increase from December
31, 2015 was primarily attributable to the addition of historical
gross unrecognized tax benefits for Newport which were included as
a result of the acquisition in April 2016. As of September 30,
2016, if these gross unrecognized tax benefits were recognized in a
future period, the timing of which is not estimable, the net
unrecognized tax benefit of $19,399, excluding interest and
penalties, would impact the Company’s effective tax rate. The
Company accrues interest expense, and if applicable, penalties, for
any uncertain tax positions. Interest and penalties are classified
as a component of income tax expense. As of September 30, 2016 and
December 31, 2015, the Company had accrued interest on unrecognized
tax benefits of approximately $738 and $157, respectively.
Over the next 12 months it is reasonably possible that the Company
may recognize approximately $3,370 of previously net unrecognized
tax benefits, excluding interest and penalties, related to various
U.S. federal, state and foreign tax positions primarily as a result
of the expiration of certain statutes of limitations.
The Company and its subsidiaries are subject to examination by U.S.
federal, state and foreign tax authorities. The United States
Internal Revenue Service commenced an examination of the
Company’s U.S. federal tax filings for tax years 2011 through
2013 during the quarter ended March 31, 2015. The audit was
effectively settled during the three months ended December 31,
2015 upon the Company’s acceptance of the income tax
examination changes. As part of the audit, the Company consented to
extend the U.S. statute of limitations for tax year 2011 until
September 30, 2016.
The U.S. statute of limitations remains open for tax years 2013
through present. The statute of limitations for the Company’s
tax filings in other jurisdictions varies between fiscal years 2007
through present. The Company also has certain federal credit
carry-forwards and state tax loss and credit carry-forwards that
are open for examination for tax years 2000 through present.</t>
  </si>
  <si>
    <t>Interest and Other (Expense) Income, Net</t>
  </si>
  <si>
    <t>Other Income and Expenses [Abstract]</t>
  </si>
  <si>
    <t>15) Interest and Other (Expense)
Income, Net
Three Months Ended Nine Months Ended
2016 2015 2016 2015
Interest income $ 404 $ 778 $ 1,859 $ 2,147
Other income 1,544
— 1,583
—
Interest expense (12,007 ) (57 ) (20,527 ) (132 )
Impact of foreign exchange (expense) income (701 )
— 753
—
Interest and other (expense) income, net $ (10,760 ) $ 721 $ (16,332 ) $ 2,015
In 2016, the Company reclassified the impact of foreign exchange
income (expense) from selling, general and administrative expenses
to interest and other (expense) income, net. The amount included in
selling, general and administrative expenses for the three and nine
months ended September 30, 2015 was expense of $836 and $288,
respectively.</t>
  </si>
  <si>
    <t>Net Income Per Share</t>
  </si>
  <si>
    <t>Earnings Per Share [Abstract]</t>
  </si>
  <si>
    <t>16) Net Income Per Share
The following table sets forth the computation of basic and diluted
net income per share:
Three Months Ended September 30,
Nine Months Ended September 30,
2016 2015 2016 2015
Numerator:
Net income $ 32,549 $ 29,769 $ 59,322 $ 96,775
Denominator:
Shares used in net income per common share – basic 53,574,000 53,314,000 53,423,000 53,304,000
Effect of dilutive securities:
Stock options, restricted stock, stock appreciation rights and
employee stock purchase plan 741,000 254,000 472,000 258,000
Shares used in net income per common share – diluted 54,315,000 53,568,000 53,895,000 53,562,000
Net income per common share:
Basic $ 0.61 $ 0.56 $ 1.11 $ 1.82
Diluted $ 0.60 $ 0.56 $ 1.10 $ 1.81
Basic earnings per share (“EPS”) is computed by
dividing income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securities
containing potentially dilutive common shares (stock options,
restricted stock units and stock appreciation rights) had been
converted to such common shares, and if such assumed conversion is
dilutive.</t>
  </si>
  <si>
    <t>Stockholder's Equity</t>
  </si>
  <si>
    <t>Equity [Abstract]</t>
  </si>
  <si>
    <t>17) Stockholder’s
Equity
Stock Repurchase Program
On July 25, 2011, the Company’s Board of Directors approved a
share repurchase program for the repurchase of up to an aggregate
of $200,000 of its outstanding common stock from time to time in
open market purchases, privately negotiated transactions or through
other appropriate means. The timing and quantity of any shares
repurchased depends upon a variety of factors, including business
conditions, stock market conditions, debt agreement limitations and
business development activities, including, but not limited to,
merger and acquisition opportunities. These repurchases may be
commenced, suspended or discontinued at any time without prior
notice. We have repurchased approximately 1,770,000 shares of our
common stock for approximately $52,000 pursuant to the program
since its adoption.
During the nine months ended September 30, 2016, the Company
repurchased approximately 45,000 shares of its common stock for
$1,545, or an average price of $34.50 per share. During the nine
months ended September 30, 2015, the Company repurchased
approximately 244,000 shares of its common stock for $8,866, or an
average price of $36.32 per share.
Cash Dividends
Holders of the Company’s common stock are entitled to receive
dividends when they are declared by the Company’s Board of
Directors. During the nine months ended September 30, 2016, the
Company’s Board of Directors declared a cash dividend of
$0.17 per share in the first, second and third quarters of 2016,
which totaled $27,249. During the nine months ended
September 30, 2015, the Company’s Board of Directors
declared a cash dividend of $0.165 per share in the first quarter
of 2015 and a cash dividend of $0.17 per share in the second and
third quarters of 2015, which dividends totaled $26,928.
On October 24, 2016, the Company’s Board of Directors
declared a quarterly cash dividend of $0.17 per share to be paid on
December 9, 2016 to shareholders of record as of November 28, 2016.
Future dividend declarations, if any, as well as the record and
payment dates for such dividends, are subject to the final
determination of the Company’s Board of Directors.</t>
  </si>
  <si>
    <t>Stock-Based Compensation</t>
  </si>
  <si>
    <t>Disclosure of Compensation Related Costs, Share-based Payments [Abstract]</t>
  </si>
  <si>
    <t xml:space="preserve">18) Stock-Based Compensation
In connection with the completion of the Newport Merger, the
Company assumed:
• all restricted stock units
(“RSUs”) granted under any Newport equity plan that
were outstanding immediately prior to the effective time of the
Newport Merger, and as to which shares of Newport common stock were
not fully distributed in connection with the closing of the Newport
Merger, and
• all stock appreciation rights granted
under any Newport equity plan, whether vested or unvested, that
were outstanding immediately prior to the effective time of the
Newport Merger.
As of the effective time of the Newport Merger, based on a formula
provided in the Merger Agreement, (a) the Newport RSUs were
converted automatically into RSUs with respect to 360,674 shares of
the Company’s common stock (the “Assumed RSUs”),
and (b) the Newport stock appreciation rights were converted
automatically into stock appreciation rights with respect to
899,851 shares of the Company’s common stock (the
“Assumed SARs”).
Included in the total number of Assumed RSUs were 36,599 RSUs for
outside directors that were part of the Newport Deferred
Compensation Plan (the “DC Plan”), from which 19,137
underlying shares were released in May 2016. As of September 30,
2016, 17,462 RSUs remained outstanding under the DC Plan, and an
additional 136 shares were added to the DC Plan due to reinvested
dividends. These Assumed RSUs will not become issued shares until
their respective release dates.
The shares of the Company’s common stock that are subject to
the Assumed SARs and the Assumed RSUs are issuable pursuant to the
Company’s 2014 Stock Incentive Plan (the
“Plan”).
The 1,260,525 shares of the Company’s common stock that are
issuable pursuant to the Assumed RSUs and the Assumed SARs under
the Plan were registered under the Securities Act of 1933, as
amended (the “Securities Act”), on a registration
statement on Form S-8. These shares are in addition to the
18,000,000 shares of the Company’s common stock reserved for
issuance under the Plan and previously registered under the
Securities Act on a registration statement on Form S-8.
During the nine months ended September 30, 2016, the Company
granted 740,985 RSUs with a weighted average grant date fair value
of $35.51 and the Company did not grant any stock appreciation
rights.
The total stock-based compensation expense included in the
Company’s consolidated statements of income and comprehensive
income was as follows:
Three Months Ended Nine Months Ended
2016 2015 2016 2015
Cost of revenues $ 666 $ 432 $ 1,996 $ 1,489
Research and development expense 551 405 1,614 1,255
Selling, general and administrative expense 3,941 2,410 16,216 7,281
Total pre-tax stock-based compensation expense $ 5,158 $ 3,247 $ 19,826 $ 10,025
At September 30, 2016, the total compensation expense related to
unvested stock-based awards granted to employees, officers and
directors under the Company’s stock–based compensation
plan that had not been recognized was $29,283, net of estimated
forfeitures. The future compensation expense is recognized on a
straight-line basis over the requisite service period, net of
estimated forfeitures except for retirement eligible employees in
which the Company expenses the fair value of the grant in the
period the grant is issued. The Company considers many factors when
estimating expected forfeitures, including types of awards and
historical experience. Actual results, and future changes in
estimates, may differ substantially from the Company’s
current estimates.
The following table presents the activity for RSUs under the
Plan:
Nine Months Ended September 30,
2016
Non-vested RSUs Weighted Average
Non-vested RSUs – beginning of period 733,162 $ 30.94
Assumed RSUs from Newport Merger 360,674 35.01
Accrued dividend shares 136 43.64
Granted 740,985 35.51
Vested (452,251 ) 31.18
Forfeited (55,474 ) 33.74
Non-vested RSUs – end of period 1,327,232 $ 34.40
For the three months ended September 30, 2016, there were
approximately 529,000 and 213,000 weighted-average RSUs and stock
appreciation rights, respectively, that would have an anti-dilutive
effect on EPS, and would thus need to be excluded from the
computation of diluted weighted-average shares. For the nine months
ended September 30, 2016, there were approximately 401,000 and
181,000 weighted-average RSUs and stock appreciation rights,
respectively, that would have an anti-dilutive effect on EPS, and
would thus need to be excluded from the computation of diluted
weighted-average shares.
As of September 30, 2015, stock options and RSUs related to an
aggregate of approximately 752,000 shares were outstanding. For the
three and nine months ended September 30, 2015, there were no RSUs
or stock options that were excluded from the computation of diluted
weighted-average shares outstanding that would have had an
anti-dilutive effect on EPS.
At September 30, 2016, the Company’s outstanding and
exercisable stock appreciation rights, the weighted-average base
value, the weighted average remaining contractual life and the
aggregate intrinsic value thereof, were as follows:
Number Weighted Weighted Aggregate
Stock appreciation rights outstanding 712,284 $ 27.86 4.1 $ 15,581
Stock appreciation rights exercisable 482,001 $ 26.52 3.5 $ 11,185 </t>
  </si>
  <si>
    <t>Business Segment, Geographic Area, Product and Significant Customer Information</t>
  </si>
  <si>
    <t>Segment Reporting [Abstract]</t>
  </si>
  <si>
    <t>19) Business Segment, Geographic Area,
Product and Significant Customer Information
The Company is a global provider of instruments, subsystems and
process control solutions that measure, control, power, monitor and
analyze critical parameters of advanced manufacturing processes to
improve process performance and productivity. The Company also
provides services relating to the maintenance and repair of
products it sells, software maintenance, installation services and
training.
The Company’s Chief Operating Decision Maker
(“CODM”) utilizes financial information to make
decisions about allocating resources and assessing performance for
the entire Company, which is used in the decision making process to
assess performance. Based upon the information provided to the
CODM, the Company has determined it has two reportable
segments.
Effective April 29, 2016, in conjunction with the Newport Merger,
the Company changed its reportable segments based upon the
organizational structure of the Company and how the CODM utilizes
information provided to allocate resources and make decisions. The
Company’s two reportable segments are the Vacuum &amp;
Analysis Division and the Light &amp; Motion Division.
The Vacuum &amp; Analysis Division provides a broad range of
instruments, components, subsystems and software which are derived
from the Company’s core competencies in pressure measurement
and control, flow measurement and control, gas and vapor delivery,
gas composition analysis, residual gas analysis, leak detection,
control and information technology, ozone generation and delivery,
RF &amp; DC power, reactive gas generation and vacuum
technology.
The Light &amp; Motion Division provides a broad range of
instruments, components and subsystems which are derived from the
Company’s core competencies in lasers, photonics, sub-micron
positioning, vibration isolation and optics.
The Company derives its segment results directly from the manner in
which results are reported in its management reporting system. The
accounting policies that the Company uses to derive reportable
segment results are substantially the same as those used for
external reporting purposes. The Company does not disclose external
or intersegment revenues separately by reportable segment as this
information is not presented to the CODM for decision making
purposes.
The following is net revenues by reportable segment:
Three Months Ended September 30,
Nine Months Ended September 30,
2016 2015 2016 2015
Vacuum &amp; Analysis Division $ 229,167 $ 209,332 $ 620,207 $ 641,137
Light &amp; Motion Division 151,493
— 269,995
—
$ 380,660 $ 209,332 $ 890,202 $ 641,137
The following is a reconciliation of segment gross profit to
consolidated net income:
Three Months Ended September 30,
Nine Months Ended September 30,
2016 2015 2016 2015
Gross profit by reportable segment:
Vacuum &amp; Analysis Division $ 104,232 $ 94,229 $ 273,004 $ 290,073
Light &amp; Motion Division 64,153
— 109,207
—
Total gross profit by reportable segment 168,385 94,229 382,211 290,073
Operating expenses:
Research and development 32,268 17,217 77,709 51,464
Selling, general and administrative 70,424 33,396 175,803 97,532
Acquisition costs 233
— 10,932 30
Restructuring
— 562 24 1,569
Amortization of intangible assets 12,452 1,691 22,990 5,071
Income from operations 53,008 41,363 94,753 134,407
Interest and other (expense) income, net (10,760 ) 721 (16,332 ) 2,015
Income before income taxes 42,248 42,084 78,421 136,422
Provision for income taxes 9,699 12,315 19,099 39,647
Net income $ 32,549 $ 29,769 $ 59,322 $ 96,775
The following is capital expenditures by reportable segment for the
three and nine months ended September 30, 2016 and 2015:
Vacuum &amp; Analysis Light &amp; Motion Total
Three Months Ended September 30, 2016:
Capital expenditures $ 2,772 $ 1,923 $ 4,695
Nine Months Ended September 30, 2016:
Capital expenditures $ 7,964 $ 3,995 $ 11,959
Vacuum &amp; Analysis Light &amp; Motion Total
Three Months Ended September 30, 2015:
Capital expenditures $ 3,497 $
— $ 3,497
Nine Months Ended September 30, 2015:
Capital expenditures $ 8,831 $
— $ 8,831
The following is depreciation and amortization by reportable
segment for the three and nine months ended September 30, 2016 and
2015:
Vacuum &amp; Analysis Light &amp; Motion Total
Three Months Ended September 30, 2016:
Depreciation and amortization $ 5,142 $ 16,907 $ 22,049
Nine Months Ended September 30, 2016:
Depreciation and amortization $ 15,628 $ 28,129 $ 43,757
Vacuum &amp; Analysis Light &amp; Motion Total
Three Months Ended September 30, 2015:
Depreciation and amortization $ 5,524 $
— $ 5,524
Nine Months Ended September 30, 2015:
Depreciation and amortization $ 16,606 $
— $ 16,606
Total income tax expense is not presented by reportable segment
because the necessary information is not available or used by the
CODM.
The following is segment assets by reportable segment:
September 30, 2016 Vacuum &amp; Analysis Light &amp; Motion Corporate &amp; Total
Segment assets:
Accounts receivable $ 136,654 $ 128,401 $ (21,202 ) $ 243,853
Inventory 161,219 117,746
— 278,965
Total segment assets $ 297,873 $ 246,147 $ (21,202 ) $ 522,818
December 31, 2015 Vacuum &amp; Analysis Light &amp; Motion Corporate &amp; Total
Segment assets:
Accounts receivable $ 101,883 $
— $
— $ 101,883
Inventory 152,631
—
— 152,631
Total segment assets $ 254,514 $
— $
— $ 254,514
A reconciliation of segment assets to consolidated total assets is
as follows:
September 30, 2016 December 31, 2015
Total segment assets $ 522,818 $ 254,514
Cash and cash equivalents and investments 435,234 658,237
Other current assets, including restricted cash 59,547 26,760
Property, plant and equipment, net 179,694 68,856
Goodwill and intangible assets, net 1,014,446 243,730
Other assets 29,926 21,250
Consolidated total assets $ 2,241,665 $ 1,273,347
Goodwill associated with the Company’s reportable segments is
as follows:
September 30, 2016 December 31, 2015
Reportable segment:
Vacuum &amp; Analysis Division $ 200,368 $ 199,703
Light &amp; Motion Division 394,267
—
Total goodwill $ 594,635 $ 199,703
Worldwide Product Information
The Company groups its products into six groups of similar products
based upon the similarity of product function. Worldwide net
revenue for each group of products is as follows:
Three Months Ended September 30,
Nine Months Ended September 30,
2016 2015 2016 2015
Instruments, Control &amp; Vacuum Products $ 114,491 $ 98,614 $ 317,141 $ 319,491
Power &amp; Reactive Gas Products 98,827 95,311 259,797 276,787
Analytical Solutions Products 15,907 15,407 43,334 44,859
Photonics Products 62,226
— 108,090
—
Optics Products 44,331
— 79,594
—
Lasers Products 44,878
— 82,246
—
$ 380,660 $ 209,332 $ 890,202 $ 641,137
Sales of Instruments, Control &amp; Vacuum Products, Power &amp;
Reactive Gas Products and Analytical Solutions Products are
included in the Company’s Vacuum &amp; Analysis Division
segment. Sales of Photonics Products, Optics Products and
Lasers Products are included in the Light &amp; Motion Division
segment.
Geographic
Information about the Company’s operations in different
geographic regions is presented in the tables below. Net revenues
to unaffiliated customers are based on the location in which the
sale originated. Transfers between geographic areas are at
negotiated transfer prices and have been eliminated from
consolidated net revenues.
Three Months Ended September 30,
Nine Months Ended September 30,
2016 2015 2016 2015
Net revenues:
North America $ 198,305 $ 122,348 $ 460,994 $ 365,942
Korea 32,642 27,760 79,240 87,181
Japan 26,970 14,699 68,738 49,001
Asia (excluding Korea and Japan) 75,179 24,833 173,526 79,259
Europe 47,564 19,692 107,704 59,754
$ 380,660 $ 209,332 $ 890,202 $ 641,137
September 30, 2016 December 31, 2015
Long-lived assets: (1)
North America $ 120,379 $ 56,594
Europe 30,818 5,783
Asia 50,551 8,952
$ 201,748 $ 71,329
(1) Long-lived assets include property,
plant and equipment, net and certain other long-term assets,
excluding long-term tax-related accounts.
Major Customers
The Company had two customers with net revenues greater than 10% of
total net revenues in the periods shown as follows:
Three Months Ended September 30,
Nine Months Ended September 30,
2016 2015 2016 2015
Applied Materials, Inc. 12 % 18 % 14 % 18 %
LAM Research Corporation 9 % 16 % 11 % 14 %</t>
  </si>
  <si>
    <t>Commitments and Contingencies</t>
  </si>
  <si>
    <t>Commitments and Contingencies Disclosure [Abstract]</t>
  </si>
  <si>
    <t>20) Commitments and
Contingencies
On March 9, 2016, a putative class action lawsuit captioned
Dixon Chung v. Newport Corp., et al
Also on March 25, 2016, a second putative class action complaint
captioned Hubert C. Pincon v. Newport Corp., et al.
On April 14, 2016, the Court granted plaintiffs’ motion to
consolidate the Pincon and Chung actions and appointed counsel in
the Pincon action as lead counsel. Also on April 14, 2016, the
Court granted plaintiffs’ motion for expedited discovery and
scheduled a hearing on plaintiffs’ anticipated motion for a
preliminary injunction for April 25, 2016. On April 20, 2016,
plaintiffs filed a motion to vacate the hearing on their
anticipated motion for a preliminary injunction and notified the
Court that they did not presently intend to file a motion for a
preliminary injunction regarding the Merger Agreement. On April 22,
2016, the Court vacated the hearing on plaintiffs’
anticipated motion for a preliminary injunction. In August,
plaintiffs completed the expedited discovery that the Court
ordered.
On October 24, 2016, plaintiffs filed an amended complaint
captioned In re Newport Corporation Shareholder Litigation
The Company believes that the claims asserted in the amended
complaint have no merit and the Company, Newport and the named
directors intend to defend vigorously against these claims.
The Company is subject to various other legal proceedings and
claims, which have arisen in the ordinary course of
business. In the Company’s opinion, the ultimate
disposition of these matters will not have a material adverse
effect on the Company’s results of operations, financial
condition or cash flows.</t>
  </si>
  <si>
    <t>Recently Issued Accounting Pronouncements (Policies)</t>
  </si>
  <si>
    <t>In August 2016, the Financial Accounting Standards Board
(“FASB”) issued Accounting Standards Update
(“ASU”) 2016-15, “Statement of Cash Flows (Topic
230)-Classification of Certain Cash Receipts and Cash
Payments.” This standard addresses eight specific cash flow
issues with the objective of addressing the diversity in practice
in how certain cash receipts and cash payments are presented and
classified in the statement of cash flows under Topic 230. The
provisions of this ASU are effective for annual periods beginning
after December 15, 2017, including interim periods within those
fiscal years. The Company is currently evaluating the requirements
of this ASU and has not yet determined its impact on the
Company’s consolidated financial statements.
In March 2016, the FASB issued ASU 2016-09, “Compensation -
Stock Compensation (Topic 718)—Improvements to Employee
Share-Based Payment Accounting.” This standard simplifies
several aspects of the accounting for share-based payment
transactions, including the income tax consequences, classification
of awards as either equity or liabilities, and classification on
the statement of cash flows. The provisions of this ASU are
effective for annual periods beginning after December 15, 2016,
including interim periods within those fiscal years and early
adoption is permitted. This ASU will be adopted in the first
quarter of 2017 and could have a material impact on the
Company’s consolidated financial statements
In February 2016, the FASB issued ASU 2016-02, “Leases (Topic
842).” This standard requires the recognition of lease assets
and liabilities for all leases, with certain exceptions, on the
balance sheet. In transition, lessees and lessors are required to
recognize and measure leases at the beginning of the earliest
period presented using a modified retrospective approach. This ASU
is effective for annual periods beginning after December 15, 2018,
including interim periods within those fiscal years. The Company is
currently evaluating the requirements of this ASU and has not yet
determined its impact on the Company’s consolidated financial
statements.
In January 2016, the FASB issued ASU 2016-01, “Financial
Instruments—Overall (Subtopic 825-10): Recognition and
Measurement of Financial Assets and Financial
Liabilities.” This ASU provides guidance for the
recognition, measurement, presentation, and disclosure of financial
instruments. The new pronouncement revises accounting related to
equity investments and the presentation of certain fair value
changes for financial assets and liabilities measured at fair
value. Among other things, it amends the presentation and
disclosure requirements of equity securities that do not result in
consolidation and are not
accounted for under the equity method. Changes in the fair value of
these equity securities will be recognized directly in net income.
This pronouncement is effective for annual periods beginning after
December 15, 2017, including interim periods within those
fiscal years. The Company does not expect adoption of this ASU to
have a material impact on the Company’s consolidated
financial statements.
In July 2015, the FASB issued ASU 2015-11, “Inventory (Topic
330)—Simplifying the Measurement of Inventory.” The
amendments in this ASU apply to all inventory that is measured
using first-in, first-out or average cost. This standard requires
that an entity measure inventory within the scope of this update at
the lower of cost and net realizable value. Net realizable value is
the estimated selling prices in the ordinary course of business,
less reasonably predictable costs of completion, disposal, and
transportation. The amendments in this ASU are effective for annual
periods beginning after December 15, 2016, including interim
periods within those fiscal years. The Company does not expect
adoption of this ASU to have a material impact on the
Company’s consolidated financial statements.
In August 2014, the FASB issued ASU 2014-15, “Presentation of
Financial Statements—Going Concern (Subtopic 205-40):
Disclosure of Uncertainties about an Entity’s Ability to
Continue as a Going Concern.” Under this guidance, management
will be required to assess an entity’s ability to continue as
a going concern, and to provide related footnote disclosures in
certain circumstances. The provisions of this ASU are effective for
annual periods beginning after December 15, 2016, including interim
periods within those fiscal years. The Company does not expect the
adoption of this ASU to have an impact on the Company’s
consolidated financial statements.
In May 2014, the FASB issued ASU 2014-09, “Revenue from
Contracts with Customers (Topic 606),” which supersedes all
existing revenue recognition requirements, including most
industry-specific guidance. This standard requires a company to
recognize revenue when it transfers goods and services to customers
in an amount that reflects the consideration that the company
expects to be entitled to in exchange for those goods or services.
The ASU also requires additional disclosure about the nature,
amount, timing and uncertainty of revenue and cash flows arising
from customer contracts, including significant judgments and assets
recognized from costs incurred to obtain or fulfill a contract.
This pronouncement is effective for annual periods beginning after
December 15, 2017, including interim periods within those fiscal
year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not yet selected a transition method.
The Company is currently evaluating the requirements of this ASU
and has not yet determined its impact on the Company’s
consolidated financial statements.</t>
  </si>
  <si>
    <t>Acquisitions (Tables)</t>
  </si>
  <si>
    <t>Newport [Member]</t>
  </si>
  <si>
    <t>Summary of Purchase Price</t>
  </si>
  <si>
    <t>The purchase price of Newport consisted of the following:
Cash paid for outstanding shares (1) $ 905,254
Settlement of share-based compensation awards (2) 8,824
Cash paid for Newport debt (3) 93,200
Total purchase price $ 1,007,278
Less: Cash and cash equivalents acquired (61,463 )
Total purchase price, net of cash and cash equivalents acquired $ 945,815
(1) Represents cash paid of $23.00 per
share for approximately 39,359,000 shares of Newport common stock,
without interest and subject to a deduction for any required
withholding tax.
(2) Represents the vested but not issued
portion of Newport share-based compensation awards as of the
acquisition date of April 29, 2016.
(3) Represents the cash paid for the
outstanding balance of Newport’s senior secured revolving
credit agreement.</t>
  </si>
  <si>
    <t>Summary of Estimated Fair Value of Assets Acquired and Liabilities Assumed</t>
  </si>
  <si>
    <t>The following table summarizes the allocation of the preliminary
purchase price to the fair values assigned to assets acquired and
liabilities assumed at the date of the Newport Merger:
Current assets (including cash) $ 185,155
Inventory 142,714
Intangible assets 399,806
Goodwill 396,216
Property, plant and equipment 119,932
Long-term assets 22,725
Total assets acquired 1,266,548
Current liabilities 98,458
Other long-term liabilities 160,812
Total liabilities assumed 259,270
Fair value of assets acquired and liabilities assumed 1,007,278
Less: Cash and cash equivalents acquired (61,463 )
Total purchase price, net of cash and cash equivalents acquired $ 945,815</t>
  </si>
  <si>
    <t>Allocation of Acquired Intangible Assets and Related Estimates of Useful Lives</t>
  </si>
  <si>
    <t>The following table reflects the allocation of the acquired
intangible assets and liabilities and related estimate of useful
lives:
Order backlog $ 12,100 1 year
Customer relationships 243,093 6-18 years
Trademarks and trade names 55,900 Indefinite
Developed technology 75,386 4-8 years
In-process research and development 6,899 Undefined (1)
Leasehold interest, net (2) 2,126 4-5 years
Total $ 395,504
(1) The useful lives of in-process
research and development will be defined in the future upon further
evaluation of the status of these programs.
(2) Leasehold interest is comprised of a
favorable leasehold asset of $6,428 and an unfavorable leasehold
liability of $4,302.</t>
  </si>
  <si>
    <t>Schedule of Unaudited Pro Forma Financial Information</t>
  </si>
  <si>
    <t>The following unaudited pro forma financial information presents
the combined results of operations of the Company as if the Newport
Merger had occurred on January 1, 2015. The unaudited pro forma
financial information is not necessarily indicative of what the
Company’s condensed consolidated results of operations
actually would have been had the acquisition occurred at the
beginning of each year. In addition, the unaudited pro forma
financial information does not attempt to project the future
results of operations of the combined company.
Three Months Ended September 30,
Nine Months Ended September 30,
2016 2015 2016 2015
Total net revenues $ 380,660 $ 355,955 $ 1,070,471 $ 1,090,641
Net income $ 35,915 $ 23,725 $ 65,313 $ 48,239
Net income per share:
Basic $ 0.67 $ 0.45 $ 1.22 $ 0.90
Diluted $ 0.66 $ 0.44 $ 1.21 $ 0.90</t>
  </si>
  <si>
    <t>Precisive, LLC [Member]</t>
  </si>
  <si>
    <t>The following table summarizes the estimated fair value of the
assets acquired and liabilities assumed at the date of the
Precisive acquisition:
Current assets $ 693
Non-current assets 18
Intangible assets 5,110
Goodwill 7,042
Total assets acquired 12,863
Total current liabilities assumed (343 )
Fair value of assets acquired and liabilities assumed 12,520
Less: cash acquired (435 )
Total purchase price, net of cash acquired $ 12,085</t>
  </si>
  <si>
    <t>Substantially all of the purchase price is deductible for tax
purposes. The following table reflects the allocation of the
acquired intangible assets and related estimates of useful lives.
These acquired intangibles will be amortized on a straight-line
basis, which approximates the pattern of use.
Order backlog $ 50 18 months
Customer relationships 1,430 8 years
Exclusive patent license 2,600 10 years
Trade names 210 10 years
Developed technology 820 10 years
Total $ 5,110</t>
  </si>
  <si>
    <t>Investments (Tables)</t>
  </si>
  <si>
    <t>Investments Classified as Short-Term and Long-Term Available-for-Sale Investments</t>
  </si>
  <si>
    <t>Investments classified as short-term consists of the following:
September 30, 2016 December 31, 2015
Available-for-sale investments:
Time deposits and certificates of deposit $ 1,395 $ 11,892
Bankers’ acceptance drafts 2,487 728
Asset-backed securities 18,326 124,997
Commercial paper 2,793
—
Corporate obligations 16,701 165,109
Municipal bonds 593 8,355
U.S. treasury obligations 1,152
—
U.S. agency obligations 9,657 119,582
$ 53,104 $ 430,663
Investments classified as long-term consists of the following:
September 30, 2016 December 31, 2015
Available-for-sale investments:
Group insurance contracts $ 5,956 $
—
Cost method investments:
Minority interest in Reno Sub-Systems, Inc. 9,300
—
$ 15,256 $
—</t>
  </si>
  <si>
    <t>Gross Unrealized Gains and (Losses) Aggregated by Investment Category Short-Term and Long-Term Securities</t>
  </si>
  <si>
    <t>The following tables show the gross unrealized gains and (losses)
aggregated by investment category for short-term and long-term
available-for-sale investments:
As of September 30, 2016: Cost Gross Gross Estimated
Short-term investments:
Available-for-sale investments:
Time deposits and certificates of deposit $ 1,395 $
— $
— $ 1,395
Bankers’ acceptance drafts 2,487
—
— 2,487
Asset-backed securities 18,317 13 (4 ) 18,326
Commercial paper 2,794
— (1 ) 2,793
Corporate obligations 16,699 15 (13 ) 16,701
Municipal bonds 592 1
— 593
U.S. treasury obligations 1,151 1
— 1,152
U.S. agency obligations 9,653 4
— 9,657
$ 53,088 $ 34 $ (18 ) $ 53,104
As of September 30, 2016: Cost Gross Gross Estimated
Long-term investments:
Available-for-sale investments:
Group insurance contracts $ 5,988 $
— $ (32 ) $ 5,956
As of December 31, 2015: Cost Gross Gross Estimated
Short-term investments:
Available-for-sale investments:
Time deposits and certificates of deposit $ 11,893 $
— $ (1 ) $ 11,892
Bankers’ acceptance drafts 728
—
— 728
Asset-backed securities 125,271
— (274 ) 124,997
Corporate obligations 165,445 5 (341 ) 165,109
Municipal bonds 8,346 13 (4 ) 8,355
U.S. agency obligations 119,699 3 (120 ) 119,582
$ 431,382 $ 21 $ (740 ) $ 430,663</t>
  </si>
  <si>
    <t>Fair Value Measurements (Tables)</t>
  </si>
  <si>
    <t>Schedule of Fair Value of Assets and Liabilities Measured on Recurring Basis</t>
  </si>
  <si>
    <t>Assets and liabilities of the Company are measured at fair value on
a recurring basis as of September 30, 2016 and are summarized as
follows:
Fair Value Measurements at Reporting Date Using
Description September 30, Quoted Prices in Significant Significant
Assets:
Cash equivalents:
Money market funds $ 10,105 $ 10,105 $
— $
—
Time deposits and certificates of deposit 1,000
— 1,000
Bankers’ acceptance drafts 936
— 936
—
Commercial paper 2,845
— 2,845
—
U.S. agency obligations 650
— 650
—
Restricted cash – money market funds 5,931 5,931
—
—
Available-for-sale investments:
Time deposits and certificates of deposit 1,395
— 1,395
—
Bankers’ acceptance drafts 2,487
— 2,487
—
Asset-backed securities 18,326
— 18,326
—
Commercial paper 2,793
— 2,793
—
Corporate obligations 16,701
— 16,701
—
Municipal bonds 593
— 593
—
U.S. treasury obligations 1,152
— 1,152
—
U.S. agency obligations 9,657
— 9,657
—
Group insurance contracts 5,956
— 5,956
—
Derivatives – currency forward contracts 250
— 250
—
Derivatives – option contracts 72
— 72
—
Funds in investments and other assets:
Israeli pension assets 13,779
— 13,779
—
Restricted cash – non-current 245 245
—
Total assets $ 94,873 $ 16,281 $ 78,592 $
—
Liabilities:
Derivatives – currency forward contracts $ 3,030 $
— $ 3,030 $
—
Derivatives – option contracts 17
— 17
—
Total liabilities $ 3,047 $
— $ 3,047 $
—
Reported as follows:
Assets:
Cash and cash equivalents (1) $ 15,536 $ 10,105 $ 5,431 $
—
Restricted cash 5,931 5,931
—
—
Short-term investments 53,104
— 53,104
—
Other current assets 322
— 322
—
Total current assets $ 74,893 $ 16,036 $ 58,857 $
—
Long-term investments (2) $ 5,956 $
— $ 5,956 $
—
Other long-term assets 13,779
— 13,779
—
Restricted cash – non-current 245 245
—
—
Total long-term assets 19,980 245 19,735
—
Liabilities:
Other current liabilities $ 3,047 $
— $ 3,047 $
—
(1) The cash and cash equivalents amounts
presented in the table above do not include cash of $349,885 and
non-negotiable time deposits of $1,453 as of September 30,
2016.
(2) The long-term investments presented
in the table above do not include our investment in Reno
Sub-Systems, Inc., which is accounted for under the cost
method.
Assets and liabilities of the Company are measured at fair value on
a recurring basis as of December 31, 2015 and are summarized as
follows:
Fair Value Measurements at Reporting Date Using
Description December 31, 2015 Quoted Prices in Significant Significant
Assets:
Cash equivalents:
Money market funds $ 106,099 $ 106,099 $
— $
—
Bankers’ acceptance drafts 11
— 11
—
Corporate obligations 330
— 330
—
Available-for-sale investments:
Time deposits and certificates of deposit 11,892
— 11,892
—
Bankers’ acceptance drafts 728
— 728
—
Asset-backed securities 124,997
— 124,997
—
Corporate obligations 165,109
— 165,109
—
Municipal bonds 8,355
— 8,355
—
U.S. agency obligations 119,582
— 119,582
—
Derivatives – currency forward contracts 1,486
— 1,486
—
Total assets $ 538,589 $ 106,099 $ 432,490 $
—
Liabilities:
Derivatives – currency forward contracts $ 263 $
— $ 263 $
—
Reported as follows:
Assets:
Cash and cash equivalents (1) $ 106,440 $ 106,099 $ 341 $
—
Short-term investments 430,663
— 430,663
—
Other current assets 1,486
— 1,486
—
Total current assets $ 538,589 $ 106,099 $ 432,490 $
—
Liabilities:
Other current liabilities $ 263 $
— $ 263 $
—
(1) The cash and cash equivalents amounts
presented in the table above do not include cash of $110,118 and
non-negotiable time deposits of $11,016 as of December 31,
2015.</t>
  </si>
  <si>
    <t>Derivatives (Tables)</t>
  </si>
  <si>
    <t>Summary of Primary Net Hedging Positions and Corresponding Fair Values</t>
  </si>
  <si>
    <t>The following tables provide a summary of the primary net hedging
positions and corresponding fair values held as of September 30,
2016 and December 31, 2015:
September 30, 2016
Currency Hedged (Buy/Sell) Gross Notional Fair Value (1)
U.S. Dollar/Japanese Yen $ 13,213 $ (1,876 )
U.S. Dollar/South Korean Won 18,150 (930 )
U.S. Dollar/Euro 3,969 (14 )
U.S. Dollar/U.K. Pound Sterling 1,461 207
U.S. Dollar/Taiwan Dollar 4,678 (167 )
Total $ 41,471 $ (2,780 )
(1) Represents the fair value of the net
(liability) asset amount included in the condensed consolidated
balance sheet.
December 31, 2015
Currency Hedged (Buy/Sell) Gross Notional Fair Value (1)
U.S. Dollar/Japanese Yen $ 26,848 $ (136 )
U.S. Dollar/South Korean Won 34,777 915
U.S. Dollar/Euro 10,987 19
U.S. Dollar/U.K. Pound Sterling 4,587 61
U.S. Dollar/Taiwan Dollar 12,790 364
Total $ 89,989 $ 1,223
(1) Represents the fair value of the net
asset (liability) amount included in the condensed consolidated
balance sheet.</t>
  </si>
  <si>
    <t>Summary of Fair Value Amounts of Company's Derivative Instruments</t>
  </si>
  <si>
    <t>The following table provides a summary of the fair value amounts of
the Company’s derivative instruments:
September 30, 2016 December 31, 2015
Derivative assets:
Forward exchange contracts $ 250 $ 1,486
Foreign currency option contracts 72
—
Derivative liabilities:
Forward exchange contracts (3,030 ) (263 )
Foreign currency option contracts (17 )
—
Total net derivative (liabilities) assets (1) $ (2,725 ) $ 1,223
(1) The derivative asset of $322 and
derivative liability of $3,047 are classified in other current
assets and other current liabilities, respectively, in the
condensed consolidated balance sheet as of September 30, 2016. The
derivative asset of $1,486 and derivative liability of $263 are
classified in other current assets and other current liabilities,
respectively, in the condensed consolidated balance sheet as of
December 31, 2015. These foreign exchange contracts are
subject to a master netting agreement with one financial
institution. However, the Company has elected to record these
contracts on a gross basis in the balance sheet.</t>
  </si>
  <si>
    <t>Summary of Gains (Losses) on Derivatives Designated as Hedging Instruments</t>
  </si>
  <si>
    <t>The following table provides a summary of the gains (losses) on
derivatives designated as hedging instruments:
Three Months Ended Nine Months Ended
Derivatives Designated as Cash Flow Hedging Instruments 2016 2015 2016 2015
Forward exchange contracts:
Net gain (loss) recognized in OCI (1) $ 326 $ 1,148 $ (3,107 ) $ (2,372 )
Net (loss) gain reclassified from accumulated OCI into
income (2) $ (764 ) $ 857 $ (487 ) $ 2,766
(1) Net change in the fair value of the
effective portion classified in OCI.
(2) Effective portion classified in cost
of products for the three and nine months ended September 30, 2016
and 2015. The tax effect of the gains or losses reclassified from
accumulated OCI into income is immaterial.</t>
  </si>
  <si>
    <t>Summary of (Losses) and Gains on Derivatives Not Designated as Hedging Instruments</t>
  </si>
  <si>
    <t>The following table provides a summary of the (losses) and gains on
derivatives not designated as hedging instruments:
Three Months Ended Nine Months Ended
Derivatives Not Designated as Hedging Instruments 2016 2015 2016 2015
Forward exchange contracts:
Net (loss) gain recognized in income (1) $ (339 ) $ 116 $ (1,283 ) $ 1,331
Foreign currency option contracts:
Net (loss) gain recognized in income (1) $ (63 ) $
— $ 52 $
—
(1) The Company enters into foreign
exchange contracts to hedge against changes in the balance sheet
for certain subsidiaries and also enters into foreign currency
option contracts to mitigate the risk associated with certain
foreign currency transactions in the ordinary course of business.
These derivatives are not designated as hedging instruments and
gains or losses from these derivatives are recorded immediately in
selling, general and administrative expenses.</t>
  </si>
  <si>
    <t>Inventories (Tables)</t>
  </si>
  <si>
    <t>Summary of Inventories</t>
  </si>
  <si>
    <t>Inventories consist of the following:
September 30, 2016
December 31, 2015
Raw materials $ 100,691 $ 78,352
Work-in-process 94,679 23,297
Finished goods 83,595 50,982
$ 278,965 $ 152,631</t>
  </si>
  <si>
    <t>Goodwill and Intangible Assets (Tables)</t>
  </si>
  <si>
    <t>The changes in the carrying amount of goodwill and accumulated
impairment (loss) during the nine months ended September 30,
2016 and year ended December 31, 2015 were as follows:
Nine Months Ended September 30, Twelve Months Ended December 31,
2016 2015
Gross Accumulated Net Gross Accumulated Net
Beginning balance at January 1 $ 339,117 $ (139,414 ) $ 199,703 $ 331,795 $ (139,414 ) $ 192,381
Acquired goodwill (1) 396,216
— 396,216 8,017
— 8,017
Foreign currency translation (1,284 )
— (1,284 ) (695 )
— (695 )
Ending balance at September 30, 2016 and December 31, 2015 $ 734,049 $ (139,414 ) $ 594,635 $ 339,117 $ (139,414 ) $ 199,703
(1) During 2016, the Company recorded
$396,216 of goodwill related to the Newport Merger. During 2015,
the Company recorded $7,042 of goodwill related to the acquisition
of Precisive. During 2015, the Company recorded a purchase
accounting adjustment of $975 primarily related to an inventory
valuation adjustment related to an acquisition that occurred in
2014.</t>
  </si>
  <si>
    <t>Intangible Assets</t>
  </si>
  <si>
    <t>Components of the Company’s intangible assets are comprised
of the following:
As of September 30, 2016: Gross Accumulated Foreign Currency Net
Completed technology (1) $ 176,586 $ (89,912 ) $ (290 ) $ 86,384
Customer relationships (1) 280,344 (25,742 ) (954 ) 253,648
Patents, trademarks, trade names and other (1) 104,824 (31,899 ) (26 ) 72,899
In-process research and development (1) 6,899
— (19 ) 6,880
$ 568,653 $ (147,553 ) $ (1,289 ) $ 419,811
As of December 31, 2015: Gross Accumulated Foreign Currency Net
Completed technology (2) $ 101,200 $ (82,330 ) $ (272 ) $ 18,598
Customer relationships (2) 37,251 (16,345 ) 10 20,916
Patents, trademarks, trade names and other (2) 30,396 (25,888 ) 5 4,513
$ 168,847 $ (124,563 ) $ (257 ) $ 44,027
(1) During 2016, the Company recorded
$399,806 of separately identified intangible assets related to the
Newport Merger, of which $75,386 was completed technology, $243,093
was customer relationships, $74,428 was patents, trademarks, trade
names and other, and $6,899 was in-process research and
development. The Company also recorded $4,302 of unfavorable lease
commitments, which is recorded in other liabilities in the balance
sheet.
(2) During 2015, the Company recorded
$5,110 of separately identified intangible assets related to the
acquisition of Precisive, of which $820 was completed technology,
$1,430 was customer relationships and $2,860 was patents,
trademarks, trade names and other.</t>
  </si>
  <si>
    <t>Estimated Amortization Expense</t>
  </si>
  <si>
    <t xml:space="preserve">Estimated amortization expense for each of the remaining fiscal
years is as follows:
Year Amount
2016 (remaining) $ 12,605
2017 42,335
2018 38,287
2019 38,244
2020 34,270
2021 27,276
Thereafter 170,894 </t>
  </si>
  <si>
    <t>Other Assets (Tables)</t>
  </si>
  <si>
    <t>Schedule of Other Assets</t>
  </si>
  <si>
    <t>September 30, 2016 December 31, 2015
Other Current Assets:
Income tax receivable $ 7,754 $ 8,682
Prepaid income tax 10,825 4,755
Other 35,037 13,323
Total other current assets $ 53,616 $ 26,760
Other Assets:
Deferred tax assets, net $ 3,025 $ 19,252
Other 26,901 1,998
Total other assets $ 29,926 $ 21,250</t>
  </si>
  <si>
    <t>Other Liabilities (Tables)</t>
  </si>
  <si>
    <t>Schedule of Other Liabilities</t>
  </si>
  <si>
    <t>September 30, 2016
December 31, 2015
Other Current Liabilities:
VAT payable $ 6,004 $ 3,075
Customer prepayments 4,349 1,741
Product warranties 8,083 5,205
Deferred revenue 14,704 7,189
Other 40,214 18,149
Total other current liabilities $ 73,354 $ 35,359
Other Liabilities:
Long-term income tax payable $ 14,140 $ 4,483
Other 5,816 949
Total other liabilities $ 19,956 $ 5,432</t>
  </si>
  <si>
    <t>Debt (Tables)</t>
  </si>
  <si>
    <t>Schedule of Short-Term Debt</t>
  </si>
  <si>
    <t>Short-term debt: September 30, 2016
Japanese lines of credit $ 3,958
Japanese receivables financing facility 252
Other debt 18
Current portion of Term Loan Facility 7,300
$ 11,528
(1) Net of deferred financing fees,
original issuance discount and repricing fees of $22,394.</t>
  </si>
  <si>
    <t>Schedule of Long-Term Debt</t>
  </si>
  <si>
    <t>Long-term debt: September 30, 2016
Austrian loans due through March 2020 $ 587
Term Loan Facility, net (1) 638,481
$ 639,068
(1) Net of deferred financing fees,
original issuance discount and repricing fees of $22,394.</t>
  </si>
  <si>
    <t>Schedule of Contractual Maturities of Debt Obligations</t>
  </si>
  <si>
    <t xml:space="preserve">Contractual maturities of the Company’s debt obligations as
of September 30, 2016 are as follows:
Year Amount
2016 (remaining) $ 6,054
2017 7,404
2018 7,312
2019 7,726
2020 7,344
2021 7,300
Thereafter 629,850 </t>
  </si>
  <si>
    <t>Product Warranties (Tables)</t>
  </si>
  <si>
    <t>Product Warranty Activities</t>
  </si>
  <si>
    <t>Product warranty activities were as follows:
Nine Months Ended September 30,
2016 2015
Beginning of period $ 5,205 $ 6,266
Product warranty liability from Newport Merger 3,040
—
Provision for product warranties 5,067 3,527
Direct charges to warranty liability (5,213 ) (3,859 )
Foreign currency translation 43 (97 )
End of period (1) $ 8,142 $ 5,837
(1) Short-term product warranty of $8,083
and long-term product warranty of $59 are included in other current
liabilities and other liabilities, respectively, in the
accompanying condensed consolidated balance sheet.</t>
  </si>
  <si>
    <t>Pension Plans (Tables)</t>
  </si>
  <si>
    <t>Summary of Net Periodic Benefit Costs</t>
  </si>
  <si>
    <t>The Company has included the net periodic benefit costs for the
plans from the date of the acquisition on April 29, 2016 through
September 30, 2016. The net periodic benefit costs included the
following components:
Three months ended Nine months ended
Service cost $ 596 $ 1,000
Interest cost on projected benefit obligation 121 201
Expected return on plan assets (44 ) (75 )
$ 673 $ 1,126</t>
  </si>
  <si>
    <t>Interest and Other (Expense) Income, Net (Tables)</t>
  </si>
  <si>
    <t>Summary of Interest and Other (Expense) Income, Net</t>
  </si>
  <si>
    <t>Three Months Ended Nine Months Ended
2016 2015 2016 2015
Interest income $ 404 $ 778 $ 1,859 $ 2,147
Other income 1,544
— 1,583
—
Interest expense (12,007 ) (57 ) (20,527 ) (132 )
Impact of foreign exchange (expense) income (701 )
— 753
—
Interest and other (expense) income, net $ (10,760 ) $ 721 $ (16,332 ) $ 2,015</t>
  </si>
  <si>
    <t>Net Income Per Share (Tables)</t>
  </si>
  <si>
    <t>Computation of Basic and Diluted Net Income Per Share</t>
  </si>
  <si>
    <t xml:space="preserve">The following table sets forth the computation of basic and diluted
net income per share:
Three Months Ended September 30,
Nine Months Ended September 30,
2016 2015 2016 2015
Numerator:
Net income $ 32,549 $ 29,769 $ 59,322 $ 96,775
Denominator:
Shares used in net income per common share – basic 53,574,000 53,314,000 53,423,000 53,304,000
Effect of dilutive securities:
Stock options, restricted stock, stock appreciation rights and
employee stock purchase plan 741,000 254,000 472,000 258,000
Shares used in net income per common share – diluted 54,315,000 53,568,000 53,895,000 53,562,000
Net income per common share:
Basic $ 0.61 $ 0.56 $ 1.11 $ 1.82
Diluted $ 0.60 $ 0.56 $ 1.10 $ 1.81 </t>
  </si>
  <si>
    <t>Stock-Based Compensation (Tables)</t>
  </si>
  <si>
    <t>Schedule of Total Stock-Based Compensation Expense Included in Company's Consolidated Statements of Income and Comprehensive Income</t>
  </si>
  <si>
    <t>The total stock-based compensation expense included in the
Company’s consolidated statements of income and comprehensive
income was as follows:
Three Months Ended Nine Months Ended
2016 2015 2016 2015
Cost of revenues $ 666 $ 432 $ 1,996 $ 1,489
Research and development expense 551 405 1,614 1,255
Selling, general and administrative expense 3,941 2,410 16,216 7,281
Total pre-tax stock-based compensation expense $ 5,158 $ 3,247 $ 19,826 $ 10,025</t>
  </si>
  <si>
    <t>Summary of Activity for RSUs</t>
  </si>
  <si>
    <t xml:space="preserve">The following table presents the activity for RSUs under the
Plan:
Nine Months Ended September 30,
2016
Non-vested RSUs Weighted Average
Non-vested RSUs – beginning of period 733,162 $ 30.94
Assumed RSUs from Newport Merger 360,674 35.01
Accrued dividend shares 136 43.64
Granted 740,985 35.51
Vested (452,251 ) 31.18
Forfeited (55,474 ) 33.74
Non-vested RSUs – end of period 1,327,232 $ 34.40 </t>
  </si>
  <si>
    <t>Summary of Activity for Outstanding and Exercisable Stock Appreciation Rights</t>
  </si>
  <si>
    <t xml:space="preserve">At September 30, 2016, the Company’s outstanding and
exercisable stock appreciation rights, the weighted-average base
value, the weighted average remaining contractual life and the
aggregate intrinsic value thereof, were as follows:
Number Weighted Weighted Aggregate
Stock appreciation rights outstanding 712,284 $ 27.86 4.1 $ 15,581
Stock appreciation rights exercisable 482,001 $ 26.52 3.5 $ 11,185 </t>
  </si>
  <si>
    <t>Business Segment, Geographic Area, Product and Significant Customer Information (Tables)</t>
  </si>
  <si>
    <t>Net Revenues, Assets and Goodwill by Reportable Segment</t>
  </si>
  <si>
    <t>The following is net revenues by reportable segment:
Three Months Ended September 30,
Nine Months Ended September 30,
2016 2015 2016 2015
Vacuum &amp; Analysis Division $ 229,167 $ 209,332 $ 620,207 $ 641,137
Light &amp; Motion Division 151,493
— 269,995
—
$ 380,660 $ 209,332 $ 890,202 $ 641,137
Total income tax expense is not presented by reportable segment
because the necessary information is not available or used by the
CODM.
The following is segment assets by reportable segment:
September 30, 2016 Vacuum &amp; Analysis Light &amp; Motion Corporate &amp; Total
Segment assets:
Accounts receivable $ 136,654 $ 128,401 $ (21,202 ) $ 243,853
Inventory 161,219 117,746
— 278,965
Total segment assets $ 297,873 $ 246,147 $ (21,202 ) $ 522,818
December 31, 2015 Vacuum &amp; Analysis Light &amp; Motion Corporate &amp; Total
Segment assets:
Accounts receivable $ 101,883 $
— $
— $ 101,883
Inventory 152,631
—
— 152,631
Total segment assets $ 254,514 $
— $
— $ 254,514
Goodwill associated with the Company’s reportable segments is
as follows:
September 30, 2016 December 31, 2015
Reportable segment:
Vacuum &amp; Analysis Division $ 200,368 $ 199,703
Light &amp; Motion Division 394,267
—
Total goodwill $ 594,635 $ 199,703</t>
  </si>
  <si>
    <t>Reconciliation of Segment Gross Profit to Consolidated Net Income</t>
  </si>
  <si>
    <t>The following is a reconciliation of segment gross profit to
consolidated net income:
Three Months Ended September 30,
Nine Months Ended September 30,
2016 2015 2016 2015
Gross profit by reportable segment:
Vacuum &amp; Analysis Division $ 104,232 $ 94,229 $ 273,004 $ 290,073
Light &amp; Motion Division 64,153
— 109,207
—
Total gross profit by reportable segment 168,385 94,229 382,211 290,073
Operating expenses:
Research and development 32,268 17,217 77,709 51,464
Selling, general and administrative 70,424 33,396 175,803 97,532
Acquisition costs 233
— 10,932 30
Restructuring
— 562 24 1,569
Amortization of intangible assets 12,452 1,691 22,990 5,071
Income from operations 53,008 41,363 94,753 134,407
Interest and other (expense) income, net (10,760 ) 721 (16,332 ) 2,015
Income before income taxes 42,248 42,084 78,421 136,422
Provision for income taxes 9,699 12,315 19,099 39,647
Net income $ 32,549 $ 29,769 $ 59,322 $ 96,775</t>
  </si>
  <si>
    <t>Schedule of Capital Expenditures, Depreciation and Amortization Expense and Segment Assets by Reportable Segment</t>
  </si>
  <si>
    <t>The following is capital expenditures by reportable segment for the
three and nine months ended September 30, 2016 and 2015:
Vacuum &amp; Analysis Light &amp; Motion Total
Three Months Ended September 30, 2016:
Capital expenditures $ 2,772 $ 1,923 $ 4,695
Nine Months Ended September 30, 2016:
Capital expenditures $ 7,964 $ 3,995 $ 11,959
Vacuum &amp; Analysis Light &amp; Motion Total
Three Months Ended September 30, 2015:
Capital expenditures $ 3,497 $
— $ 3,497
Nine Months Ended September 30, 2015:
Capital expenditures $ 8,831 $
— $ 8,831
The following is depreciation and amortization by reportable
segment for the three and nine months ended September 30, 2016 and
2015:
Vacuum &amp; Analysis Light &amp; Motion Total
Three Months Ended September 30, 2016:
Depreciation and amortization $ 5,142 $ 16,907 $ 22,049
Nine Months Ended September 30, 2016:
Depreciation and amortization $ 15,628 $ 28,129 $ 43,757
Vacuum &amp; Analysis Light &amp; Motion Total
Three Months Ended September 30, 2015:
Depreciation and amortization $ 5,524 $
— $ 5,524
Nine Months Ended September 30, 2015:
Depreciation and amortization $ 16,606 $
— $ 16,606</t>
  </si>
  <si>
    <t>Reconciliation of Segment Assets to Consolidated Total Assets</t>
  </si>
  <si>
    <t>A reconciliation of segment assets to consolidated total assets is
as follows:
September 30, 2016 December 31, 2015
Total segment assets $ 522,818 $ 254,514
Cash and cash equivalents and investments 435,234 658,237
Other current assets, including restricted cash 59,547 26,760
Property, plant and equipment, net 179,694 68,856
Goodwill and intangible assets, net 1,014,446 243,730
Other assets 29,926 21,250
Consolidated total assets $ 2,241,665 $ 1,273,347</t>
  </si>
  <si>
    <t>Worldwide Net Revenue for Each Group of Products</t>
  </si>
  <si>
    <t>Worldwide net revenue for each group of products is as follows:
Three Months Ended September 30,
Nine Months Ended September 30,
2016 2015 2016 2015
Instruments, Control &amp; Vacuum Products $ 114,491 $ 98,614 $ 317,141 $ 319,491
Power &amp; Reactive Gas Products 98,827 95,311 259,797 276,787
Analytical Solutions Products 15,907 15,407 43,334 44,859
Photonics Products 62,226
— 108,090
—
Optics Products 44,331
— 79,594
—
Lasers Products 44,878
— 82,246
—
$ 380,660 $ 209,332 $ 890,202 $ 641,137</t>
  </si>
  <si>
    <t>Schedule of Net Revenues and Long-Lived Assets by Geographic Regions</t>
  </si>
  <si>
    <t>Transfers between geographic areas are at negotiated transfer
prices and have been eliminated from consolidated net revenues.
Three Months Ended September 30,
Nine Months Ended September 30,
2016 2015 2016 2015
Net revenues:
North America $ 198,305 $ 122,348 $ 460,994 $ 365,942
Korea 32,642 27,760 79,240 87,181
Japan 26,970 14,699 68,738 49,001
Asia (excluding Korea and Japan) 75,179 24,833 173,526 79,259
Europe 47,564 19,692 107,704 59,754
$ 380,660 $ 209,332 $ 890,202 $ 641,137
September 30, 2016 December 31, 2015
Long-lived assets: (1)
North America $ 120,379 $ 56,594
Europe 30,818 5,783
Asia 50,551 8,952
$ 201,748 $ 71,329
(1) Long-lived assets include property,
plant and equipment, net and certain other long-term assets,
excluding long-term tax-related accounts.</t>
  </si>
  <si>
    <t>Customers with Net Revenues Greater than 10% of Total Net Revenues</t>
  </si>
  <si>
    <t xml:space="preserve">The Company had two customers with net revenues greater than 10% of
total net revenues in the periods shown as follows:
Three Months Ended September 30,
Nine Months Ended September 30,
2016 2015 2016 2015
Applied Materials, Inc. 12 % 18 % 14 % 18 %
LAM Research Corporation 9 % 16 % 11 % 14 % </t>
  </si>
  <si>
    <t>Acquisitions - Additional Information (Detail) - USD ($) $ / shares in Units, $ in Thousands</t>
  </si>
  <si>
    <t>Apr. 29, 2016</t>
  </si>
  <si>
    <t>Apr. 27, 2016</t>
  </si>
  <si>
    <t>Mar. 17, 2015</t>
  </si>
  <si>
    <t>Business Acquisition [Line Items]</t>
  </si>
  <si>
    <t>Business acquisition share price</t>
  </si>
  <si>
    <t>Measurement period from acquisition date</t>
  </si>
  <si>
    <t>1 year</t>
  </si>
  <si>
    <t>Stock-based compensation expense</t>
  </si>
  <si>
    <t>Payments to acquire business, net of cash acquired</t>
  </si>
  <si>
    <t>Reno Sub-Systems Inc [Member]</t>
  </si>
  <si>
    <t>Investments in minority interest</t>
  </si>
  <si>
    <t>Business acquisition, cash acquired</t>
  </si>
  <si>
    <t>Business acquisition, deferred consideration payment</t>
  </si>
  <si>
    <t>Incremental cost of sales charges</t>
  </si>
  <si>
    <t>Fair value write-up of acquired property, plant and equipment</t>
  </si>
  <si>
    <t>Compensation expense</t>
  </si>
  <si>
    <t>Acquisitions - Summary of Purchase Price (Detail) - USD ($) $ in Thousands</t>
  </si>
  <si>
    <t>Total purchase price, net of cash and cash equivalents acquired</t>
  </si>
  <si>
    <t>Cash paid for outstanding shares</t>
  </si>
  <si>
    <t>Settlement of share-based compensation awards</t>
  </si>
  <si>
    <t>Cash paid for Newport debt</t>
  </si>
  <si>
    <t>Total purchase price</t>
  </si>
  <si>
    <t>Less: Cash and cash equivalents acquired</t>
  </si>
  <si>
    <t>Acquisitions - Summary of Purchase Price (Parenthetical) (Detail)</t>
  </si>
  <si>
    <t>Sep. 30, 2016$ / sharesshares</t>
  </si>
  <si>
    <t>Business acquisition share price | $ / shares</t>
  </si>
  <si>
    <t>Business acquisition number of shares acquired | shares</t>
  </si>
  <si>
    <t>Acquisitions - Summary of Estimated Fair Value of Assets Acquired and Liabilities Assumed (Detail) - USD ($) $ in Thousands</t>
  </si>
  <si>
    <t>Dec. 31, 2014</t>
  </si>
  <si>
    <t>Total purchase price, net of cash acquired</t>
  </si>
  <si>
    <t>Current assets</t>
  </si>
  <si>
    <t>Non-current assets</t>
  </si>
  <si>
    <t>Intangible assets</t>
  </si>
  <si>
    <t>Total assets acquired</t>
  </si>
  <si>
    <t>Current liabilities</t>
  </si>
  <si>
    <t>Fair value of assets acquired and liabilities assumed</t>
  </si>
  <si>
    <t>Less cash acquired</t>
  </si>
  <si>
    <t>Inventory</t>
  </si>
  <si>
    <t>Property, plant and equipment</t>
  </si>
  <si>
    <t>Long-term assets</t>
  </si>
  <si>
    <t>Other long-term liabilities</t>
  </si>
  <si>
    <t>Total liabilities assumed</t>
  </si>
  <si>
    <t>Acquisitions - Allocation of Acquired Intangible Assets and Liabilities Related Estimates of Useful Lives (Detail) - USD ($) $ in Thousands</t>
  </si>
  <si>
    <t>Acquired Finite-Lived Intangible Assets [Line Items]</t>
  </si>
  <si>
    <t>Acquired intangible assets, purchase price</t>
  </si>
  <si>
    <t>Order Backlog [Member] | Precisive, LLC [Member]</t>
  </si>
  <si>
    <t>Estimated useful life of finite-lived intangible assets</t>
  </si>
  <si>
    <t>18 months</t>
  </si>
  <si>
    <t>Order Backlog [Member] | Newport [Member]</t>
  </si>
  <si>
    <t>Customer Relationships [Member] | Precisive, LLC [Member]</t>
  </si>
  <si>
    <t>8 years</t>
  </si>
  <si>
    <t>Customer Relationships [Member] | Newport [Member]</t>
  </si>
  <si>
    <t>Customer Relationships [Member] | Newport [Member] | Minimum [Member]</t>
  </si>
  <si>
    <t>6 years</t>
  </si>
  <si>
    <t>Customer Relationships [Member] | Newport [Member] | Maximum [Member]</t>
  </si>
  <si>
    <t>18 years</t>
  </si>
  <si>
    <t>Trade names [Member] | Precisive, LLC [Member]</t>
  </si>
  <si>
    <t>10 years</t>
  </si>
  <si>
    <t>Developed Technology [Member] | Precisive, LLC [Member]</t>
  </si>
  <si>
    <t>Developed Technology [Member] | Newport [Member]</t>
  </si>
  <si>
    <t>Developed Technology [Member] | Newport [Member] | Minimum [Member]</t>
  </si>
  <si>
    <t>4 years</t>
  </si>
  <si>
    <t>Developed Technology [Member] | Newport [Member] | Maximum [Member]</t>
  </si>
  <si>
    <t>In-process Research and Development [Member] | Newport [Member]</t>
  </si>
  <si>
    <t>Undefined</t>
  </si>
  <si>
    <t>Exclusive Patent License [Member] | Precisive, LLC [Member]</t>
  </si>
  <si>
    <t>Trademarks and Trade Names [Member] | Newport [Member]</t>
  </si>
  <si>
    <t>Indefinite</t>
  </si>
  <si>
    <t>Leasehold Interest, Net [Member] | Newport [Member]</t>
  </si>
  <si>
    <t>Leasehold Interest, Net [Member] | Newport [Member] | Minimum [Member]</t>
  </si>
  <si>
    <t>Leasehold Interest, Net [Member] | Newport [Member] | Maximum [Member]</t>
  </si>
  <si>
    <t>5 years</t>
  </si>
  <si>
    <t>Acquisitions - Allocation of Acquired Intangible Assets and Liabilities Related Estimates of Useful Lives (Parenthetical) (Detail) $ in Thousands</t>
  </si>
  <si>
    <t>Apr. 29, 2016USD ($)</t>
  </si>
  <si>
    <t>Favorable leasehold asset</t>
  </si>
  <si>
    <t>Unfavorable leasehold liability</t>
  </si>
  <si>
    <t>Acquisitions - Schedule of Unaudited Pro Forma Financial Information (Detail) - Newport [Member] - USD ($) $ / shares in Units, $ in Thousands</t>
  </si>
  <si>
    <t>Investments - Investments Classified as Short-Term Available-for-Sale Investments (Detail) - USD ($) $ in Thousands</t>
  </si>
  <si>
    <t>Schedule of Available-for-sale Securities [Line Items]</t>
  </si>
  <si>
    <t>Fair value of available-for-sale investments</t>
  </si>
  <si>
    <t>Time Deposits and Certificates of Deposit [Member]</t>
  </si>
  <si>
    <t>Bankers' Acceptance Drafts [Member]</t>
  </si>
  <si>
    <t>Asset-Backed Securities [Member]</t>
  </si>
  <si>
    <t>Commercial Paper [Member]</t>
  </si>
  <si>
    <t>Corporate Obligations [Member]</t>
  </si>
  <si>
    <t>Municipal Bonds [Member]</t>
  </si>
  <si>
    <t>U.S. Treasury Obligations [Member]</t>
  </si>
  <si>
    <t>U.S. Agency Obligations [Member]</t>
  </si>
  <si>
    <t>Investments - Investments Classified as Long-Term Available-for-Sale Investments (Detail) $ in Thousands</t>
  </si>
  <si>
    <t>Sep. 30, 2016USD ($)</t>
  </si>
  <si>
    <t>Long-term available-for-sale investments</t>
  </si>
  <si>
    <t>Minority Interest in Reno Sub-Systems [Member]</t>
  </si>
  <si>
    <t>Group Insurance Contracts [Member]</t>
  </si>
  <si>
    <t>Investments - Gross Unrealized Gains and (Losses) Aggregated by Investment Category Short-Term and Long-Term Securities (Detail) - USD ($) $ in Thousands</t>
  </si>
  <si>
    <t>Investments, Cost</t>
  </si>
  <si>
    <t>Investments, Gross Unrealized Gains</t>
  </si>
  <si>
    <t>Investments, Gross Unrealized (Losses)</t>
  </si>
  <si>
    <t>Investments, Estimated Fair Value</t>
  </si>
  <si>
    <t>Group Insurance Contracts [Member] | Long Term Investments [Member]</t>
  </si>
  <si>
    <t>Fair Value Measurements - Schedule of Fair Value of Assets and Liabilities Measured on Recurring Basis (Detail) - USD ($) $ in Thousands</t>
  </si>
  <si>
    <t>Fair Value, Assets and Liabilities Measured on Recurring and Nonrecurring Basis [Line Items]</t>
  </si>
  <si>
    <t>Available-for-sale investments</t>
  </si>
  <si>
    <t>Derivatives - contracts</t>
  </si>
  <si>
    <t>Other long-term assets</t>
  </si>
  <si>
    <t>Fair Value Measurements, Recurring [Member]</t>
  </si>
  <si>
    <t>Restricted cash - non-current</t>
  </si>
  <si>
    <t>Total long-term assets</t>
  </si>
  <si>
    <t>Fair Value Measurements, Recurring [Member] | Currency Forward Contracts [Member]</t>
  </si>
  <si>
    <t>Fair Value Measurements, Recurring [Member] | Option Contracts [Member]</t>
  </si>
  <si>
    <t>Money Market Funds [Member] | Fair Value Measurements, Recurring [Member]</t>
  </si>
  <si>
    <t>Bankers' Acceptance Drafts [Member] | Fair Value Measurements, Recurring [Member]</t>
  </si>
  <si>
    <t>Time Deposits and Certificates of Deposit [Member] | Fair Value Measurements, Recurring [Member]</t>
  </si>
  <si>
    <t>Asset-Backed Securities [Member] | Fair Value Measurements, Recurring [Member]</t>
  </si>
  <si>
    <t>U.S. Treasury Obligations [Member] | Fair Value Measurements, Recurring [Member]</t>
  </si>
  <si>
    <t>U.S. Agency Obligations [Member] | Fair Value Measurements, Recurring [Member]</t>
  </si>
  <si>
    <t>Quoted Prices in Active Markets for Identical Assets (Level 1) [Member] | Fair Value Measurements, Recurring [Member]</t>
  </si>
  <si>
    <t>Quoted Prices in Active Markets for Identical Assets (Level 1) [Member] | Money Market Funds [Member] | Fair Value Measurements, Recurring [Member]</t>
  </si>
  <si>
    <t>Significant Other Observable Inputs (Level 2) [Member] | Fair Value Measurements, Recurring [Member]</t>
  </si>
  <si>
    <t>Significant Other Observable Inputs (Level 2) [Member] | Fair Value Measurements, Recurring [Member] | Currency Forward Contracts [Member]</t>
  </si>
  <si>
    <t>Significant Other Observable Inputs (Level 2) [Member] | Fair Value Measurements, Recurring [Member] | Option Contracts [Member]</t>
  </si>
  <si>
    <t>Significant Other Observable Inputs (Level 2) [Member] | Bankers' Acceptance Drafts [Member] | Fair Value Measurements, Recurring [Member]</t>
  </si>
  <si>
    <t>Significant Other Observable Inputs (Level 2) [Member] | Time Deposits and Certificates of Deposit [Member] | Fair Value Measurements, Recurring [Member]</t>
  </si>
  <si>
    <t>Significant Other Observable Inputs (Level 2) [Member] | Asset-Backed Securities [Member] | Fair Value Measurements, Recurring [Member]</t>
  </si>
  <si>
    <t>Significant Other Observable Inputs (Level 2) [Member] | U.S. Treasury Obligations [Member] | Fair Value Measurements, Recurring [Member]</t>
  </si>
  <si>
    <t>Significant Other Observable Inputs (Level 2) [Member] | U.S. Agency Obligations [Member] | Fair Value Measurements, Recurring [Member]</t>
  </si>
  <si>
    <t>Corporate Obligations [Member] | Fair Value Measurements, Recurring [Member]</t>
  </si>
  <si>
    <t>Corporate Obligations [Member] | Significant Other Observable Inputs (Level 2) [Member] | Fair Value Measurements, Recurring [Member]</t>
  </si>
  <si>
    <t>Municipal Bonds [Member] | Fair Value Measurements, Recurring [Member]</t>
  </si>
  <si>
    <t>Municipal Bonds [Member] | Significant Other Observable Inputs (Level 2) [Member] | Fair Value Measurements, Recurring [Member]</t>
  </si>
  <si>
    <t>Commercial Paper [Member] | Fair Value Measurements, Recurring [Member]</t>
  </si>
  <si>
    <t>Commercial Paper [Member] | Significant Other Observable Inputs (Level 2) [Member] | Fair Value Measurements, Recurring [Member]</t>
  </si>
  <si>
    <t>Group Insurance Contracts [Member] | Fair Value Measurements, Recurring [Member]</t>
  </si>
  <si>
    <t>Group Insurance Contracts [Member] | Significant Other Observable Inputs (Level 2) [Member] | Fair Value Measurements, Recurring [Member]</t>
  </si>
  <si>
    <t>Israeli Pension Assets [Member] | Fair Value Measurements, Recurring [Member]</t>
  </si>
  <si>
    <t>Cash surrender value of life insurance</t>
  </si>
  <si>
    <t>Israeli Pension Assets [Member] | Significant Other Observable Inputs (Level 2) [Member] | Fair Value Measurements, Recurring [Member]</t>
  </si>
  <si>
    <t>Fair Value Measurements - Schedule of Fair Value of Assets and Liabilities Measured on Recurring Basis (Parenthetical) (Detail) - USD ($) $ in Thousands</t>
  </si>
  <si>
    <t>Cash/Non-negotiable time deposits - not subject to fair value disclosure requirements</t>
  </si>
  <si>
    <t>Cash [Member]</t>
  </si>
  <si>
    <t>Non-Negotiable Time Deposits [Member]</t>
  </si>
  <si>
    <t>Derivatives - Additional Information (Detail) - USD ($)</t>
  </si>
  <si>
    <t>Derivative Instruments and Hedging Activities Disclosures [Line Items]</t>
  </si>
  <si>
    <t>Maximum period for hedging a portion of forecasted foreign currency denominated intercompany sales of inventory</t>
  </si>
  <si>
    <t>Gross notional values of outstanding forward foreign exchange contracts</t>
  </si>
  <si>
    <t>Accumulated other comprehensive income realization period</t>
  </si>
  <si>
    <t>12 months</t>
  </si>
  <si>
    <t>Net fair value asset of outstanding foreign currency option contracts</t>
  </si>
  <si>
    <t>Interest Rate Swap [Member]</t>
  </si>
  <si>
    <t>Percentage of debt which is subject to interest rate swap fixed rate</t>
  </si>
  <si>
    <t>50.00%</t>
  </si>
  <si>
    <t>Interest rate swap agreement, credit spread rate</t>
  </si>
  <si>
    <t>3.50%</t>
  </si>
  <si>
    <t>Interest rate swap agreement, maturity date</t>
  </si>
  <si>
    <t>Sep. 30,
		2020</t>
  </si>
  <si>
    <t>Interest rate swap agreement, notional amount</t>
  </si>
  <si>
    <t>Interest rate swap agreement, interest rate description</t>
  </si>
  <si>
    <t>The Company entered into an interest rate swap agreement  to fix the rate on approximately 50% of its remaining outstanding term loan  balance, as described further in Note 11. This cash flow hedge fixes the  interest rate paid on the hedged debt at 1.198% per annum plus the credit spread  of 3.50% through September 30, 2020.</t>
  </si>
  <si>
    <t>Israeli Shekel [Member] | Foreign Currency Option Contracts [Member] | Instruments Not Qualify for Hedge Accounting [Member]</t>
  </si>
  <si>
    <t>Gross notional values of outstanding foreign currency option contracts</t>
  </si>
  <si>
    <t>Cash Flow Hedging [Member] | Interest Rate Swap [Member]</t>
  </si>
  <si>
    <t>Interest rate swap agreement, interest rate</t>
  </si>
  <si>
    <t>1.198%</t>
  </si>
  <si>
    <t>Derivatives - Summary of Primary Net Hedging Positions and Corresponding Fair Values (Detail) - USD ($) $ in Thousands</t>
  </si>
  <si>
    <t>Derivative [Line Items]</t>
  </si>
  <si>
    <t>Currency Hedged (Buy/Sell), Gross Notional Value, Net</t>
  </si>
  <si>
    <t>Currency Hedged (Buy/Sell), Fair Value, (Liability)/Asset, Net</t>
  </si>
  <si>
    <t>Forward Exchange Contracts [Member] | U.S. Dollar/Japanese Yen [Member]</t>
  </si>
  <si>
    <t>Forward Exchange Contracts [Member] | U.S. Dollar/South Korean Won [Member]</t>
  </si>
  <si>
    <t>Forward Exchange Contracts [Member] | U.S. Dollar/Euro [Member]</t>
  </si>
  <si>
    <t>Forward Exchange Contracts [Member] | U.S. Dollar/U.K. Pound Sterling [Member]</t>
  </si>
  <si>
    <t>Forward Exchange Contracts [Member] | U.S. Dollar/Taiwan Dollar [Member]</t>
  </si>
  <si>
    <t>Derivatives - Summary of Fair Value Amounts of Company's Derivative Instruments (Detail) - USD ($) $ in Thousands</t>
  </si>
  <si>
    <t>Derivatives, Fair Value [Line Items]</t>
  </si>
  <si>
    <t>Derivative assets</t>
  </si>
  <si>
    <t>Derivative liabilities</t>
  </si>
  <si>
    <t>Total net derivative (liabilities) assets</t>
  </si>
  <si>
    <t>Derivatives Designated as Hedging Instruments [Member]</t>
  </si>
  <si>
    <t>Forward Exchange Contracts [Member] | Derivatives Designated as Hedging Instruments [Member]</t>
  </si>
  <si>
    <t>Foreign Currency Option Contracts [Member] | Derivatives Designated as Hedging Instruments [Member]</t>
  </si>
  <si>
    <t>Derivatives - Summary of Fair Value Amounts of Company's Derivative Instruments (Parenthetical) (Detail) - USD ($) $ in Thousands</t>
  </si>
  <si>
    <t>Derivative asset classified in other current assets</t>
  </si>
  <si>
    <t>Derivative liability classified in other current liabilities</t>
  </si>
  <si>
    <t>Derivatives - Summary of Gains (Losses) on Derivatives Designated as Hedging Instruments (Detail) - Forward Exchange Contracts [Member] - Cash Flow Hedging [Member] - USD ($) $ in Thousands</t>
  </si>
  <si>
    <t>Derivative Instruments, Gain (Loss) [Line Items]</t>
  </si>
  <si>
    <t>Net gain (loss) recognized in OCI</t>
  </si>
  <si>
    <t>Net (loss) gain reclassified from accumulated OCI into income</t>
  </si>
  <si>
    <t>Derivatives - Summary of (Losses) and Gains on Derivatives Not Designated as Hedging Instruments (Detail) - USD ($) $ in Thousands</t>
  </si>
  <si>
    <t>Forward Exchange Contracts [Member]</t>
  </si>
  <si>
    <t>Derivative Instruments Gain Loss Not Designated As Hedging Instruments [Line Items]</t>
  </si>
  <si>
    <t>Net (loss) gain recognized in income</t>
  </si>
  <si>
    <t>Foreign Currency Option Contracts [Member]</t>
  </si>
  <si>
    <t>Inventories - Summary of Inventories (Detail) - USD ($) $ in Thousands</t>
  </si>
  <si>
    <t>Raw materials</t>
  </si>
  <si>
    <t>Work-in-process</t>
  </si>
  <si>
    <t>Finished goods</t>
  </si>
  <si>
    <t>Goodwill and Intangible Assets - Goodwill (Detail) - USD ($) $ in Thousands</t>
  </si>
  <si>
    <t>12 Months Ended</t>
  </si>
  <si>
    <t>Beginning balance, Goodwill Gross Carrying Amount</t>
  </si>
  <si>
    <t>Acquired goodwill, Gross Carrying Amount</t>
  </si>
  <si>
    <t>Foreign currency translation, Gross Carrying Amount</t>
  </si>
  <si>
    <t>Ending balance, Goodwill Gross Carrying Amount</t>
  </si>
  <si>
    <t>Beginning balance, Accumulated Impairment (Loss)</t>
  </si>
  <si>
    <t>Acquired goodwill, Accumulated Impairment (Loss)</t>
  </si>
  <si>
    <t>Foreign currency translation, Accumulated Impairment (Loss)</t>
  </si>
  <si>
    <t>Ending balance, Accumulated Impairment (Loss)</t>
  </si>
  <si>
    <t>Beginning balance, Goodwill Net</t>
  </si>
  <si>
    <t>Acquired goodwill, Net</t>
  </si>
  <si>
    <t>Foreign currency translation, Net</t>
  </si>
  <si>
    <t>Ending balance, Goodwill Net</t>
  </si>
  <si>
    <t>Goodwill and Intangible Assets - Goodwill (Parenthetical) (Detail) - USD ($) $ in Thousands</t>
  </si>
  <si>
    <t>Goodwill [Line Items]</t>
  </si>
  <si>
    <t>Acquisition purchase price</t>
  </si>
  <si>
    <t>Goodwill and Intangible Assets - Intangible Assets (Detail) - USD ($) $ in Thousands</t>
  </si>
  <si>
    <t>Finite-Lived Intangible Assets [Line Items]</t>
  </si>
  <si>
    <t>Intangible assets, Gross</t>
  </si>
  <si>
    <t>Accumulated Amortization</t>
  </si>
  <si>
    <t>Foreign Currency Translation</t>
  </si>
  <si>
    <t>Completed Technology [Member]</t>
  </si>
  <si>
    <t>Customer Relationships [Member]</t>
  </si>
  <si>
    <t>Patents, Trademarks, Trade Names and Other [Member]</t>
  </si>
  <si>
    <t>In-process Research and Development [Member]</t>
  </si>
  <si>
    <t>Goodwill and Intangible Assets - Intangible Assets (Parenthetical) (Detail) - USD ($) $ in Thousands</t>
  </si>
  <si>
    <t>Acquired intangible assets</t>
  </si>
  <si>
    <t>Unfavorable lease commitments</t>
  </si>
  <si>
    <t>Precisive, LLC [Member] | Completed Technology [Member]</t>
  </si>
  <si>
    <t>Precisive, LLC [Member] | Customer Relationships [Member]</t>
  </si>
  <si>
    <t>Precisive, LLC [Member] | Patents, Trademarks, Trade Names and Other [Member]</t>
  </si>
  <si>
    <t>Newport [Member] | Completed Technology [Member]</t>
  </si>
  <si>
    <t>Newport [Member] | Customer Relationships [Member]</t>
  </si>
  <si>
    <t>Newport [Member] | Patents, Trademarks, Trade Names and Other [Member]</t>
  </si>
  <si>
    <t>Newport [Member] | In-process Research and Development [Member]</t>
  </si>
  <si>
    <t>Goodwill and Intangible Assets - Additional Information (Detail) - USD ($) $ in Thousands</t>
  </si>
  <si>
    <t>Goodwill and Intangible Assets - Estimated Amortization Expense (Detail) $ in Thousands</t>
  </si>
  <si>
    <t>2016 (remaining)</t>
  </si>
  <si>
    <t>Thereafter</t>
  </si>
  <si>
    <t>Other Assets - Schedule of Other Assets (Detail) - USD ($) $ in Thousands</t>
  </si>
  <si>
    <t>Other Current Assets:</t>
  </si>
  <si>
    <t>Income tax receivable</t>
  </si>
  <si>
    <t>Prepaid income tax</t>
  </si>
  <si>
    <t>Total other current assets</t>
  </si>
  <si>
    <t>Other Assets:</t>
  </si>
  <si>
    <t>Deferred tax assets, net</t>
  </si>
  <si>
    <t>Total other assets</t>
  </si>
  <si>
    <t>Other Liabilities - Schedule of Other Liabilities (Detail) - USD ($) $ in Thousands</t>
  </si>
  <si>
    <t>Other Current Liabilities:</t>
  </si>
  <si>
    <t>VAT payable</t>
  </si>
  <si>
    <t>Customer prepayments</t>
  </si>
  <si>
    <t>Product warranties</t>
  </si>
  <si>
    <t>Deferred revenue</t>
  </si>
  <si>
    <t>Total other current liabilities</t>
  </si>
  <si>
    <t>Other Liabilities:</t>
  </si>
  <si>
    <t>Long-term income tax payable</t>
  </si>
  <si>
    <t>Total other liabilities</t>
  </si>
  <si>
    <t>Debt - Additional Information (Detail)</t>
  </si>
  <si>
    <t>Sep. 29, 2016USD ($)</t>
  </si>
  <si>
    <t>Jun. 09, 2016USD ($)</t>
  </si>
  <si>
    <t>Sep. 30, 2016USD ($)Institution</t>
  </si>
  <si>
    <t>Sep. 30, 2016USD ($)InstitutionSecurityLoan</t>
  </si>
  <si>
    <t>Dec. 31, 2015USD ($)</t>
  </si>
  <si>
    <t>Debt Instrument [Line Items]</t>
  </si>
  <si>
    <t>Japan [Member]</t>
  </si>
  <si>
    <t>Borrowing capacity in the form of letters of credit</t>
  </si>
  <si>
    <t>Number of financial institutions for available lines of credit and borrowing arrangements | Institution</t>
  </si>
  <si>
    <t>Aggregate borrowings expire and renewed</t>
  </si>
  <si>
    <t>3 month intervals</t>
  </si>
  <si>
    <t>Total borrowings outstanding</t>
  </si>
  <si>
    <t>Austria [Member]</t>
  </si>
  <si>
    <t>Number of outstanding loans | SecurityLoan</t>
  </si>
  <si>
    <t>Interest on loans payable</t>
  </si>
  <si>
    <t>Semi-annually</t>
  </si>
  <si>
    <t>Minimum [Member] | Austria [Member]</t>
  </si>
  <si>
    <t>Loan interest rate</t>
  </si>
  <si>
    <t>0.75%</t>
  </si>
  <si>
    <t>Maximum [Member] | Austria [Member]</t>
  </si>
  <si>
    <t>2.00%</t>
  </si>
  <si>
    <t>Revolving Lines of Credit [Member]</t>
  </si>
  <si>
    <t>Revolving Lines of Credit [Member] | Base Rate [Member]</t>
  </si>
  <si>
    <t>Line of credit base interest rate</t>
  </si>
  <si>
    <t>1.25%</t>
  </si>
  <si>
    <t>Term Loan Credit Agreement [Member]</t>
  </si>
  <si>
    <t>Interest expense</t>
  </si>
  <si>
    <t>Newport [Member] | Term Loan Credit Agreement [Member] | Secured Debt [Member]</t>
  </si>
  <si>
    <t>Secured term loan, face amount</t>
  </si>
  <si>
    <t>Debt instrument, interest rate terms</t>
  </si>
  <si>
    <t>Borrowings under the Term Loan Facility bear interest per annum at one of the following rates selected by the Company: (a) a base rate determined by reference to the highest of (1) the federal funds effective rate plus 0.50%, (2) the “prime rate” quoted in The Wall Street Journal, (3) a LIBOR rate determined by reference to the costs of funds for U.S. dollar deposits for an interest period of one month adjusted for certain additional costs, plus 1.00%, and (4) a floor of 1.75%, plus, in each case, an applicable margin of 3.00%; or (b) a LIBOR rate determined by reference to the costs of funds for U.S. dollar deposits for the interest period relevant to such borrowing adjusted for certain additional costs, subject to a LIBOR rate floor of 0.75%, plus an applicable margin of 4.00%. The Term Loan Facility was issued with original issue discount of 1.00% of the principal amount thereof.</t>
  </si>
  <si>
    <t>Debt instrument, issue discount percentage on principal</t>
  </si>
  <si>
    <t>1.00%</t>
  </si>
  <si>
    <t>Newport [Member] | Term Loan Credit Agreement [Member] | Secured Debt [Member] | Federal Funds Rate [Member]</t>
  </si>
  <si>
    <t>Debt instrument, interest rate</t>
  </si>
  <si>
    <t>0.50%</t>
  </si>
  <si>
    <t>Newport [Member] | Term Loan Credit Agreement [Member] | Secured Debt [Member] | Adjusted One Month LIBOR [Member]</t>
  </si>
  <si>
    <t>Period of Libor measurement</t>
  </si>
  <si>
    <t>1 month</t>
  </si>
  <si>
    <t>Newport [Member] | Term Loan Credit Agreement [Member] | Secured Debt [Member] | Floor Rate [Member] | Minimum [Member]</t>
  </si>
  <si>
    <t>1.75%</t>
  </si>
  <si>
    <t>Newport [Member] | Term Loan Credit Agreement [Member] | Secured Debt [Member] | Floor Rate [Member] | Maximum [Member]</t>
  </si>
  <si>
    <t>3.00%</t>
  </si>
  <si>
    <t>Newport [Member] | Term Loan Credit Agreement [Member] | Secured Debt [Member] | LIBOR Floor Rate [Member] | Minimum [Member]</t>
  </si>
  <si>
    <t>Newport [Member] | Term Loan Credit Agreement [Member] | Secured Debt [Member] | LIBOR Floor Rate [Member] | Maximum [Member]</t>
  </si>
  <si>
    <t>4.00%</t>
  </si>
  <si>
    <t>Newport [Member] | Term Loan Credit Agreement [Member] | Secured Debt Repricing Amendment [Member]</t>
  </si>
  <si>
    <t>2.50%</t>
  </si>
  <si>
    <t>Percentage of prepayment premium fee</t>
  </si>
  <si>
    <t>Debt instrument, prepayment premium percentage</t>
  </si>
  <si>
    <t>Debt instrument, prepayment premium</t>
  </si>
  <si>
    <t>Debt instrument, prepaid principal amount</t>
  </si>
  <si>
    <t>Debt instrument, voluntary prepayment of principal amount</t>
  </si>
  <si>
    <t>Debt instrument, scheduled principal payment</t>
  </si>
  <si>
    <t>Deferred finance fees, original issue discount and re-pricing fee</t>
  </si>
  <si>
    <t>Newport [Member] | Term Loan Credit Agreement [Member] | Secured Debt Repricing Amendment [Member] | Interest Rate Swap [Member]</t>
  </si>
  <si>
    <t>Newport [Member] | Term Loan Credit Agreement [Member] | Secured Debt Repricing Amendment [Member] | Maximum [Member]</t>
  </si>
  <si>
    <t>Debt instrument, quarterly payment percentage</t>
  </si>
  <si>
    <t>Newport [Member] | Term Loan Credit Agreement [Member] | Secured Debt Repricing Amendment [Member] | LIBOR [Member]</t>
  </si>
  <si>
    <t>Newport [Member] | Asset Based Credit Agreement [Member]</t>
  </si>
  <si>
    <t>Debt issuance cost capitalized</t>
  </si>
  <si>
    <t>Contractual term</t>
  </si>
  <si>
    <t>Newport [Member] | Asset Based Credit Agreement [Member] | Secured Debt [Member]</t>
  </si>
  <si>
    <t>Borrowings under the ABL Facility bear interest per annum at one of the following rates selected by the Company: (a) a base rate determined by reference to the highest of (1) the federal funds effective rate plus 0.50%, (2) the “prime rate” quoted in the The Wall Street Journal, and (3) a LIBOR rate determined by reference to the costs of funds for U.S. dollar deposits for an interest period of one month adjusted for certain additional costs, plus 1.00%, plus, in each case, an initial applicable margin of 0.75%; and (b) a LIBOR rate determined by reference to the costs of funds for U.S. dollar deposits for the interest period relevant to such borrowing adjusted for certain additional costs, plus an initial applicable margin of 1.75%.</t>
  </si>
  <si>
    <t>Percentage of borrowing based on eligible accounts</t>
  </si>
  <si>
    <t>85.00%</t>
  </si>
  <si>
    <t>Percentage of borrowing based on lower of cost or market value of certain eligible inventory</t>
  </si>
  <si>
    <t>65.00%</t>
  </si>
  <si>
    <t>Percentage of borrowing based on net orderly liquidation value of certain eligible inventory</t>
  </si>
  <si>
    <t>Percentage of borrowing base</t>
  </si>
  <si>
    <t>30.00%</t>
  </si>
  <si>
    <t>Initial commitment fee percentage</t>
  </si>
  <si>
    <t>0.375%</t>
  </si>
  <si>
    <t>Newport [Member] | Asset Based Credit Agreement [Member] | Secured Debt [Member] | Maximum [Member]</t>
  </si>
  <si>
    <t>Percentage of borrowing based on book value of certain eligible accounts</t>
  </si>
  <si>
    <t>70.00%</t>
  </si>
  <si>
    <t>Newport [Member] | Asset Based Credit Agreement [Member] | Secured Debt [Member] | Federal Funds Rate [Member]</t>
  </si>
  <si>
    <t>Newport [Member] | Asset Based Credit Agreement [Member] | Secured Debt [Member] | Adjusted One Month LIBOR [Member]</t>
  </si>
  <si>
    <t>Newport [Member] | Asset Based Credit Agreement [Member] | Secured Debt [Member] | LIBOR [Member]</t>
  </si>
  <si>
    <t>Newport [Member] | Asset Based Credit Agreement [Member] | Secured Debt [Member] | Initial Margin Rate [Member]</t>
  </si>
  <si>
    <t>Newport [Member] | Asset Based Credit Agreement [Member] | Letter of Credit [Member]</t>
  </si>
  <si>
    <t>Debt - Schedule of Short Term Debt (Detail) $ in Thousands</t>
  </si>
  <si>
    <t>Short-term Debt [Line Items]</t>
  </si>
  <si>
    <t>Short term debt</t>
  </si>
  <si>
    <t>Other Debt [Member]</t>
  </si>
  <si>
    <t>Japan [Member] | Line of Credit [Member]</t>
  </si>
  <si>
    <t>Japan [Member] | Receivables Financing Facility [Member]</t>
  </si>
  <si>
    <t>Debt - Schedule of Long Term Debt (Detail) $ in Thousands</t>
  </si>
  <si>
    <t>Long term debt</t>
  </si>
  <si>
    <t>Term Loan Facility, Net [Member]</t>
  </si>
  <si>
    <t>Australia [Member] | Loans Due Through March 2020 [Member]</t>
  </si>
  <si>
    <t>Debt - Schedule of Long Term Debt (Parenthetical) (Detail) - Term Loan Facility, Net [Member] $ in Thousands</t>
  </si>
  <si>
    <t>Debt issuance discount and repricing fees</t>
  </si>
  <si>
    <t>Deferred financing fees</t>
  </si>
  <si>
    <t>Debt - Schedule of Contractual Maturities of Debt Obligations (Detail) $ in Thousands</t>
  </si>
  <si>
    <t>Maturities of Long-term Debt [Abstract]</t>
  </si>
  <si>
    <t>Product Warranties - Product Warranty Activities (Detail) - USD ($) $ in Thousands</t>
  </si>
  <si>
    <t>Beginning of period</t>
  </si>
  <si>
    <t>Product warranty liability from Newport Merger</t>
  </si>
  <si>
    <t>Provision for product warranties</t>
  </si>
  <si>
    <t>Direct charges to warranty liability</t>
  </si>
  <si>
    <t>Foreign currency translation</t>
  </si>
  <si>
    <t>End of period</t>
  </si>
  <si>
    <t>Product Warranties - Product Warranty Activities (Parenthetical) (Detail) - USD ($) $ in Thousands</t>
  </si>
  <si>
    <t>Short-term product warranty</t>
  </si>
  <si>
    <t>Long-term product warranty</t>
  </si>
  <si>
    <t>Pension Plans - Summary of Net Periodic Benefit Costs (Detail) - Newport [Member] - USD ($) $ in Thousands</t>
  </si>
  <si>
    <t>Defined Benefit Plan Disclosure [Line Items]</t>
  </si>
  <si>
    <t>Service cost</t>
  </si>
  <si>
    <t>Interest cost on projected benefit obligation</t>
  </si>
  <si>
    <t>Expected return on plan assets</t>
  </si>
  <si>
    <t>Net periodic benefit costs</t>
  </si>
  <si>
    <t>Income Taxes - Additional Information (Detail) - USD ($) $ in Thousands</t>
  </si>
  <si>
    <t>Income Taxes [Line Items]</t>
  </si>
  <si>
    <t>Effective tax rate</t>
  </si>
  <si>
    <t>23.00%</t>
  </si>
  <si>
    <t>29.30%</t>
  </si>
  <si>
    <t>24.40%</t>
  </si>
  <si>
    <t>29.10%</t>
  </si>
  <si>
    <t>Gross unrecognized tax benefits excluding interest and penalties</t>
  </si>
  <si>
    <t>Net unrecognized tax benefit excluding interest and penalties that would impact effective tax rate</t>
  </si>
  <si>
    <t>Accrued interest on unrecognized tax benefits</t>
  </si>
  <si>
    <t>Net unrecognized tax benefits, excluding interest and penalties, related to foreign tax positions</t>
  </si>
  <si>
    <t>Income tax examination, description</t>
  </si>
  <si>
    <t>The Company and its subsidiaries are subject to examination by U.S. federal,  state and foreign tax authorities. The United States Internal Revenue Service  commenced an examination of the Company's U.S. federal tax filings for tax years  2011 through 2013 during the quarter ended March 31, 2015.</t>
  </si>
  <si>
    <t>Earliest Tax Year [Member] | Internal Revenue Service (IRS) [Member]</t>
  </si>
  <si>
    <t>Open tax year</t>
  </si>
  <si>
    <t>Interest and Other (Expense) Income, Net - Summary of Interest and Other (Expense) Income, Net (Detail) - USD ($) $ in Thousands</t>
  </si>
  <si>
    <t>Interest Income (Expense), Net [Abstract]</t>
  </si>
  <si>
    <t>Interest income</t>
  </si>
  <si>
    <t>Other income</t>
  </si>
  <si>
    <t>Impact of foreign exchange (expense) income</t>
  </si>
  <si>
    <t>Interest and Other (Expense) Income, Net - Additional Information (Detail) - USD ($) $ in Thousands</t>
  </si>
  <si>
    <t>Interest And Other Expense Income [Line Items]</t>
  </si>
  <si>
    <t>Foreign exchange income (expense)</t>
  </si>
  <si>
    <t>Selling, General and Administrative Expenses [Member]</t>
  </si>
  <si>
    <t>Net Income Per Share - Computation of Basic and Diluted Net Income Per Share (Detail) - USD ($) $ / shares in Units, $ in Thousands</t>
  </si>
  <si>
    <t>Numerator:</t>
  </si>
  <si>
    <t>Denominator:</t>
  </si>
  <si>
    <t>Shares used in net income per common share - basic</t>
  </si>
  <si>
    <t>Effect of dilutive securities:</t>
  </si>
  <si>
    <t>Stock options, restricted stock, stock appreciation rights and employee stock purchase plan</t>
  </si>
  <si>
    <t>Shares used in net income per common share - diluted</t>
  </si>
  <si>
    <t>Net income per common share:</t>
  </si>
  <si>
    <t>Stockholder's Equity - Additional Information (Detail) - USD ($)</t>
  </si>
  <si>
    <t>Oct. 24, 2016</t>
  </si>
  <si>
    <t>Jul. 25, 2011</t>
  </si>
  <si>
    <t>Jun. 30, 2016</t>
  </si>
  <si>
    <t>Mar. 31, 2016</t>
  </si>
  <si>
    <t>Jun. 30, 2015</t>
  </si>
  <si>
    <t>Mar. 31, 2015</t>
  </si>
  <si>
    <t>Stockholders Equity [Line Items]</t>
  </si>
  <si>
    <t>Common stock, value of shares authorized to repurchase</t>
  </si>
  <si>
    <t>Stock repurchase, shares</t>
  </si>
  <si>
    <t>Value of shares repurchased</t>
  </si>
  <si>
    <t>Average price of repurchased shares</t>
  </si>
  <si>
    <t>Dividend payment to common shareholders</t>
  </si>
  <si>
    <t>Subsequent Event [Member]</t>
  </si>
  <si>
    <t>Dividend declared date</t>
  </si>
  <si>
    <t>Oct. 24,
		2016</t>
  </si>
  <si>
    <t>Cash dividend to be paid</t>
  </si>
  <si>
    <t>Dividend to be paid date</t>
  </si>
  <si>
    <t>Dec. 9,
		2016</t>
  </si>
  <si>
    <t>Dividend declared, shareholders of record date</t>
  </si>
  <si>
    <t>Nov. 28,
		2016</t>
  </si>
  <si>
    <t>Stock-Based Compensation - Additional Information (Detail) - USD ($) $ / shares in Units, $ in Thousands</t>
  </si>
  <si>
    <t>Share-based Compensation Arrangement by Share-based Payment Award [Line Items]</t>
  </si>
  <si>
    <t>Common stock reserved for issuance</t>
  </si>
  <si>
    <t>Total compensation expense related to unvested stock-based awards granted to employees, officers and directors</t>
  </si>
  <si>
    <t>Stock options and restricted stock units, outstanding</t>
  </si>
  <si>
    <t>Restricted Stock Units (RSUs) [Member]</t>
  </si>
  <si>
    <t>Anti-dilutive weighted-average restricted stock units excluded from computation of diluted weighted-average shares</t>
  </si>
  <si>
    <t>Shares issued as per merger agreement</t>
  </si>
  <si>
    <t>Number of RSUs outstanding</t>
  </si>
  <si>
    <t>Dividend reinvestment</t>
  </si>
  <si>
    <t>Restricted stock units, granted</t>
  </si>
  <si>
    <t>Restricted stock units, weighted average grant date fair value</t>
  </si>
  <si>
    <t>Restricted Stock Units (RSUs) [Member] | Newport Deferred Compensation [Member] | Outside Directors [Member]</t>
  </si>
  <si>
    <t>Newport RSUs converted to MKS RSUs at Merger date</t>
  </si>
  <si>
    <t>Newport RSUs converted to MKS RSUs at Merger date and released</t>
  </si>
  <si>
    <t>Stock Appreciation Rights (SARs) [Member]</t>
  </si>
  <si>
    <t>Stock Options [Member]</t>
  </si>
  <si>
    <t>Newport [Member] | Restricted Stock Units (RSUs) [Member]</t>
  </si>
  <si>
    <t>Newport [Member] | Stock Appreciation Rights (SARs) [Member]</t>
  </si>
  <si>
    <t>Stock-Based Compensation - Schedule of Total Stock-Based Compensation Expense Included in Company's Consolidated Statements of Income and Comprehensive Income (Detail) - USD ($) $ in Thousands</t>
  </si>
  <si>
    <t>Share-based Compensation Arrangement by Share-based Payment Award, Compensation Cost [Line Items]</t>
  </si>
  <si>
    <t>Total pre-tax stock-based compensation expense</t>
  </si>
  <si>
    <t>Cost of Revenues [Member]</t>
  </si>
  <si>
    <t>Research and Development Expense [Member]</t>
  </si>
  <si>
    <t>Stock-Based Compensation - Summary of Activity for RSUs (Detail)</t>
  </si>
  <si>
    <t>Non-vested RSUs - end of period</t>
  </si>
  <si>
    <t>Non-vested RSUs - beginning of period</t>
  </si>
  <si>
    <t>Assumed RSUs from Newport Merger</t>
  </si>
  <si>
    <t>Granted</t>
  </si>
  <si>
    <t>Vested</t>
  </si>
  <si>
    <t>Forfeited</t>
  </si>
  <si>
    <t>Weighted Average Grant Date Fair Value, Beginning of period | $ / shares</t>
  </si>
  <si>
    <t>Weighted Average Grant Date Fair Value, Assumed RSUs from Newport Merger | $ / shares</t>
  </si>
  <si>
    <t>Weighted Average Grant Date Fair Value, Granted | $ / shares</t>
  </si>
  <si>
    <t>Weighted Average Grant Date Fair Value, Vested | $ / shares</t>
  </si>
  <si>
    <t>Weighted Average Grant Date Fair Value, Forfeited | $ / shares</t>
  </si>
  <si>
    <t>Weighted Average Grant Date Fair Value, end of period | $ / shares</t>
  </si>
  <si>
    <t>Shares [Member]</t>
  </si>
  <si>
    <t>Accrued dividend shares</t>
  </si>
  <si>
    <t>Weighted Average Grant Date Fair Value, Accrued dividend shares | $ / shares</t>
  </si>
  <si>
    <t>Stock-Based Compensation - Summary of Activity for Outstanding and Exercisable Stock Appreciation Rights (Detail)</t>
  </si>
  <si>
    <t>Sep. 30, 2016USD ($)$ / sharesshares</t>
  </si>
  <si>
    <t>Stock appreciation rights outstanding | shares</t>
  </si>
  <si>
    <t>Stock appreciation rights exercisable | shares</t>
  </si>
  <si>
    <t>Weighted Average Base Value, Stock appreciation rights outstanding | $ / shares</t>
  </si>
  <si>
    <t>Weighted Average Base Value, Stock appreciation rights exercisable | $ / shares</t>
  </si>
  <si>
    <t>Weighted Average Remaining Contractual Life, Stock appreciation rights outstanding</t>
  </si>
  <si>
    <t>4 years 1 month 6 days</t>
  </si>
  <si>
    <t>Weighted Average Remaining Contractual Life, Stock appreciation rights exercisable</t>
  </si>
  <si>
    <t>3 years 6 months</t>
  </si>
  <si>
    <t>Aggregate Intrinsic Value, Stock appreciation rights outstanding | $</t>
  </si>
  <si>
    <t>Aggregate Intrinsic Value, Stock appreciation rights exercisable | $</t>
  </si>
  <si>
    <t>Business Segment, Geographic Area, Product and Significant Customer Information - Additional Information (Detail)</t>
  </si>
  <si>
    <t>Sep. 30, 2016SegmentCustomer</t>
  </si>
  <si>
    <t>Number of reportable segments | Segment</t>
  </si>
  <si>
    <t>Number of customers with net revenues greater than 10% of total net revenues | Customer</t>
  </si>
  <si>
    <t>Entity wide net revenue major customer percentage minimum</t>
  </si>
  <si>
    <t>10.00%</t>
  </si>
  <si>
    <t>Business Segment, Geographic Area, Product and Significant Customer Information - Net Revenues by Reportable Segment (Detail) - USD ($) $ in Thousands</t>
  </si>
  <si>
    <t>Segment Reporting Information [Line Items]</t>
  </si>
  <si>
    <t>Vacuum &amp; Analysis Division [Member]</t>
  </si>
  <si>
    <t>Light &amp; Motion Division [Member]</t>
  </si>
  <si>
    <t>Business Segment, Geographic Area, Product and Significant Customer Information - Reconciliation of Segment Gross Profit to Consolidated Net Income (Detail) - USD ($) $ in Thousands</t>
  </si>
  <si>
    <t>Business Segment, Geographic Area, Product and Significant Customer Information - Schedule of Capital Expenditures, Depreciation and Amortization Expense and Segment Assets by Reportable Segment (Detail) - USD ($) $ in Thousands</t>
  </si>
  <si>
    <t>Capital expenditures</t>
  </si>
  <si>
    <t>Business Segment, Geographic Area, Product and Significant Customer Information - Segment Assets by Reportable Segment (Detail) - USD ($) $ in Thousands</t>
  </si>
  <si>
    <t>Accounts receivable</t>
  </si>
  <si>
    <t>Operating Segments [Member]</t>
  </si>
  <si>
    <t>Operating Segments [Member] | Vacuum &amp; Analysis Division [Member]</t>
  </si>
  <si>
    <t>Operating Segments [Member] | Light &amp; Motion Division [Member]</t>
  </si>
  <si>
    <t>Operating Segments [Member] | Corporate &amp; Eliminations [Member]</t>
  </si>
  <si>
    <t>Business Segment, Geographic Area, Product and Significant Customer Information - Reconciliation of Segment Assets to Consolidated Total Assets (Detail) - USD ($) $ in Thousands</t>
  </si>
  <si>
    <t>Segment Reporting, Asset Reconciling Item [Line Items]</t>
  </si>
  <si>
    <t>Consolidated total assets</t>
  </si>
  <si>
    <t>Segment Reconciling Items [Member]</t>
  </si>
  <si>
    <t>Cash and cash equivalents and investments</t>
  </si>
  <si>
    <t>Other current assets, including restricted cash</t>
  </si>
  <si>
    <t>Goodwill and intangible assets, net</t>
  </si>
  <si>
    <t>Business Segment, Geographic Area, Product and Significant Customer Information - Summary of Goodwill Associated with Reportable Segments (Detail) - USD ($) $ in Thousands</t>
  </si>
  <si>
    <t>Business Segment, Geographic Area, Product and Significant Customer Information - Worldwide Net Revenue for Each Group of Products (Detail) - USD ($) $ in Thousands</t>
  </si>
  <si>
    <t>Revenue from External Customer [Line Items]</t>
  </si>
  <si>
    <t>Net sales from product groups</t>
  </si>
  <si>
    <t>Instruments, Control &amp; Vacuum Products [Member]</t>
  </si>
  <si>
    <t>Power &amp; Reactive Gas Products [Member]</t>
  </si>
  <si>
    <t>Analytical Solutions Products [Member]</t>
  </si>
  <si>
    <t>Photonics Products [Member]</t>
  </si>
  <si>
    <t>Optics Products [Member]</t>
  </si>
  <si>
    <t>Lasers Products [Member]</t>
  </si>
  <si>
    <t>Business Segment, Geographic Area, Product and Significant Customer Information - Schedule of Net Revenues and Long-Lived Assets by Geographic Regions (Detail) - USD ($) $ in Thousands</t>
  </si>
  <si>
    <t>Revenues from External Customers and Long-Lived Assets [Line Items]</t>
  </si>
  <si>
    <t>Net revenues</t>
  </si>
  <si>
    <t>Long-lived assets</t>
  </si>
  <si>
    <t>North America [Member]</t>
  </si>
  <si>
    <t>Korea [Member]</t>
  </si>
  <si>
    <t>Asia (Excluding Korea and Japan) [Member]</t>
  </si>
  <si>
    <t>Europe [Member]</t>
  </si>
  <si>
    <t>Business Segment, Geographic Area, Product and Significant Customer Information - Customers with Net Revenues Greater than 10% of Total Net Revenues (Detail) - Customer Concentration Risk [Member] - Sales Revenue, Net [Member]</t>
  </si>
  <si>
    <t>Applied Materials, Inc [Member]</t>
  </si>
  <si>
    <t>Revenue, Major Customer [Line Items]</t>
  </si>
  <si>
    <t>Percentage of total net revenues</t>
  </si>
  <si>
    <t>12.00%</t>
  </si>
  <si>
    <t>18.00%</t>
  </si>
  <si>
    <t>14.00%</t>
  </si>
  <si>
    <t>LAM Research Corporation [Member]</t>
  </si>
  <si>
    <t>9.00%</t>
  </si>
  <si>
    <t>16.00%</t>
  </si>
  <si>
    <t>11.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049502</v>
      </c>
    </row>
    <row r="12" spans="1:3">
      <c t="s" r="A12" s="4">
        <v>19</v>
      </c>
      <c t="s" r="B12" s="4">
        <v>20</v>
      </c>
    </row>
    <row r="13" spans="1:3">
      <c t="s" r="A13" s="4">
        <v>21</v>
      </c>
      <c t="s" r="B13" s="4">
        <v>22</v>
      </c>
    </row>
    <row r="14" spans="1:3">
      <c t="s" r="A14" s="4">
        <v>23</v>
      </c>
      <c t="n" r="C14" s="6">
        <v>53592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7</v>
      </c>
      <c t="s" r="B1" s="2">
        <v>1</v>
      </c>
    </row>
    <row r="2" spans="1:2">
      <c t="s" r="B2" s="2">
        <v>2</v>
      </c>
    </row>
    <row r="3" spans="1:2">
      <c t="s" r="A3" s="3">
        <v>170</v>
      </c>
    </row>
    <row r="4" spans="1:2">
      <c t="s" r="A4" s="4">
        <v>127</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66874</v>
      </c>
      <c t="n" r="C3" s="7">
        <v>227574</v>
      </c>
    </row>
    <row r="4" spans="1:3">
      <c t="s" r="A4" s="4">
        <v>28</v>
      </c>
      <c t="n" r="B4" s="6">
        <v>5931</v>
      </c>
    </row>
    <row r="5" spans="1:3">
      <c t="s" r="A5" s="4">
        <v>29</v>
      </c>
      <c t="n" r="B5" s="6">
        <v>53104</v>
      </c>
      <c t="n" r="C5" s="6">
        <v>430663</v>
      </c>
    </row>
    <row r="6" spans="1:3">
      <c t="s" r="A6" s="4">
        <v>30</v>
      </c>
      <c t="n" r="B6" s="6">
        <v>243853</v>
      </c>
      <c t="n" r="C6" s="6">
        <v>101883</v>
      </c>
    </row>
    <row r="7" spans="1:3">
      <c t="s" r="A7" s="4">
        <v>31</v>
      </c>
      <c t="n" r="B7" s="6">
        <v>278965</v>
      </c>
      <c t="n" r="C7" s="6">
        <v>152631</v>
      </c>
    </row>
    <row r="8" spans="1:3">
      <c t="s" r="A8" s="4">
        <v>32</v>
      </c>
      <c t="n" r="B8" s="6">
        <v>53616</v>
      </c>
      <c t="n" r="C8" s="6">
        <v>26760</v>
      </c>
    </row>
    <row r="9" spans="1:3">
      <c t="s" r="A9" s="4">
        <v>33</v>
      </c>
      <c t="n" r="B9" s="6">
        <v>1002343</v>
      </c>
      <c t="n" r="C9" s="6">
        <v>939511</v>
      </c>
    </row>
    <row r="10" spans="1:3">
      <c t="s" r="A10" s="4">
        <v>34</v>
      </c>
      <c t="n" r="B10" s="6">
        <v>179694</v>
      </c>
      <c t="n" r="C10" s="6">
        <v>68856</v>
      </c>
    </row>
    <row r="11" spans="1:3">
      <c t="s" r="A11" s="4">
        <v>35</v>
      </c>
      <c t="n" r="B11" s="6">
        <v>594635</v>
      </c>
      <c t="n" r="C11" s="6">
        <v>199703</v>
      </c>
    </row>
    <row r="12" spans="1:3">
      <c t="s" r="A12" s="4">
        <v>36</v>
      </c>
      <c t="n" r="B12" s="6">
        <v>419811</v>
      </c>
      <c t="n" r="C12" s="6">
        <v>44027</v>
      </c>
    </row>
    <row r="13" spans="1:3">
      <c t="s" r="A13" s="4">
        <v>37</v>
      </c>
      <c t="n" r="B13" s="6">
        <v>15256</v>
      </c>
    </row>
    <row r="14" spans="1:3">
      <c t="s" r="A14" s="4">
        <v>38</v>
      </c>
      <c t="n" r="B14" s="6">
        <v>29926</v>
      </c>
      <c t="n" r="C14" s="6">
        <v>21250</v>
      </c>
    </row>
    <row r="15" spans="1:3">
      <c t="s" r="A15" s="4">
        <v>39</v>
      </c>
      <c t="n" r="B15" s="6">
        <v>2241665</v>
      </c>
      <c t="n" r="C15" s="6">
        <v>1273347</v>
      </c>
    </row>
    <row r="16" spans="1:3">
      <c t="s" r="A16" s="3">
        <v>40</v>
      </c>
    </row>
    <row r="17" spans="1:3">
      <c t="s" r="A17" s="4">
        <v>41</v>
      </c>
      <c t="n" r="B17" s="6">
        <v>11528</v>
      </c>
    </row>
    <row r="18" spans="1:3">
      <c t="s" r="A18" s="4">
        <v>42</v>
      </c>
      <c t="n" r="B18" s="6">
        <v>68371</v>
      </c>
      <c t="n" r="C18" s="6">
        <v>23177</v>
      </c>
    </row>
    <row r="19" spans="1:3">
      <c t="s" r="A19" s="4">
        <v>43</v>
      </c>
      <c t="n" r="B19" s="6">
        <v>63424</v>
      </c>
      <c t="n" r="C19" s="6">
        <v>28424</v>
      </c>
    </row>
    <row r="20" spans="1:3">
      <c t="s" r="A20" s="4">
        <v>44</v>
      </c>
      <c t="n" r="B20" s="6">
        <v>13758</v>
      </c>
      <c t="n" r="C20" s="6">
        <v>4024</v>
      </c>
    </row>
    <row r="21" spans="1:3">
      <c t="s" r="A21" s="4">
        <v>45</v>
      </c>
      <c t="n" r="B21" s="6">
        <v>73354</v>
      </c>
      <c t="n" r="C21" s="6">
        <v>35359</v>
      </c>
    </row>
    <row r="22" spans="1:3">
      <c t="s" r="A22" s="4">
        <v>46</v>
      </c>
      <c t="n" r="B22" s="6">
        <v>230435</v>
      </c>
      <c t="n" r="C22" s="6">
        <v>90984</v>
      </c>
    </row>
    <row r="23" spans="1:3">
      <c t="s" r="A23" s="4">
        <v>47</v>
      </c>
      <c t="n" r="B23" s="6">
        <v>639068</v>
      </c>
    </row>
    <row r="24" spans="1:3">
      <c t="s" r="A24" s="4">
        <v>48</v>
      </c>
      <c t="n" r="B24" s="6">
        <v>91928</v>
      </c>
      <c t="n" r="C24" s="6">
        <v>2655</v>
      </c>
    </row>
    <row r="25" spans="1:3">
      <c t="s" r="A25" s="4">
        <v>49</v>
      </c>
      <c t="n" r="B25" s="6">
        <v>44739</v>
      </c>
      <c t="n" r="C25" s="6">
        <v>13395</v>
      </c>
    </row>
    <row r="26" spans="1:3">
      <c t="s" r="A26" s="4">
        <v>50</v>
      </c>
      <c t="n" r="B26" s="6">
        <v>19956</v>
      </c>
      <c t="n" r="C26" s="6">
        <v>5432</v>
      </c>
    </row>
    <row r="27" spans="1:3">
      <c t="s" r="A27" s="4">
        <v>51</v>
      </c>
      <c t="n" r="B27" s="6">
        <v>1026126</v>
      </c>
      <c t="n" r="C27" s="6">
        <v>112466</v>
      </c>
    </row>
    <row r="28" spans="1:3">
      <c t="s" r="A28" s="4">
        <v>52</v>
      </c>
      <c t="s" r="B28" s="4">
        <v>53</v>
      </c>
      <c t="s" r="C28" s="4">
        <v>53</v>
      </c>
    </row>
    <row r="29" spans="1:3">
      <c t="s" r="A29" s="3">
        <v>54</v>
      </c>
    </row>
    <row r="30" spans="1:3">
      <c t="s" r="A30" s="4">
        <v>55</v>
      </c>
      <c t="s" r="B30" s="4">
        <v>53</v>
      </c>
      <c t="s" r="C30" s="4">
        <v>53</v>
      </c>
    </row>
    <row r="31" spans="1:3">
      <c t="s" r="A31" s="4">
        <v>56</v>
      </c>
      <c t="n" r="B31" s="6">
        <v>113</v>
      </c>
      <c t="n" r="C31" s="6">
        <v>113</v>
      </c>
    </row>
    <row r="32" spans="1:3">
      <c t="s" r="A32" s="4">
        <v>57</v>
      </c>
      <c t="n" r="B32" s="6">
        <v>770444</v>
      </c>
      <c t="n" r="C32" s="6">
        <v>744725</v>
      </c>
    </row>
    <row r="33" spans="1:3">
      <c t="s" r="A33" s="4">
        <v>58</v>
      </c>
      <c t="n" r="B33" s="6">
        <v>458369</v>
      </c>
      <c t="n" r="C33" s="6">
        <v>427214</v>
      </c>
    </row>
    <row r="34" spans="1:3">
      <c t="s" r="A34" s="4">
        <v>59</v>
      </c>
      <c t="n" r="B34" s="6">
        <v>-13387</v>
      </c>
      <c t="n" r="C34" s="6">
        <v>-11171</v>
      </c>
    </row>
    <row r="35" spans="1:3">
      <c t="s" r="A35" s="4">
        <v>60</v>
      </c>
      <c t="n" r="B35" s="6">
        <v>1215539</v>
      </c>
      <c t="n" r="C35" s="6">
        <v>1160881</v>
      </c>
    </row>
    <row r="36" spans="1:3">
      <c t="s" r="A36" s="4">
        <v>61</v>
      </c>
      <c t="n" r="B36" s="7">
        <v>2241665</v>
      </c>
      <c t="n" r="C36" s="7">
        <v>12733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1</v>
      </c>
      <c t="s" r="B1" s="2">
        <v>1</v>
      </c>
    </row>
    <row r="2" spans="1:2">
      <c t="s" r="B2" s="2">
        <v>2</v>
      </c>
    </row>
    <row r="3" spans="1:2">
      <c t="s" r="A3" s="3">
        <v>156</v>
      </c>
    </row>
    <row r="4" spans="1:2">
      <c t="s" r="A4" s="4">
        <v>155</v>
      </c>
      <c t="s" r="B4" s="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t="s" r="A1" s="1">
        <v>213</v>
      </c>
      <c t="s" r="B1" s="2">
        <v>1</v>
      </c>
    </row>
    <row r="2" spans="1:2">
      <c t="s" r="B2" s="2">
        <v>2</v>
      </c>
    </row>
    <row r="3" spans="1:2">
      <c t="s" r="A3" s="4">
        <v>214</v>
      </c>
    </row>
    <row r="4" spans="1:2">
      <c t="s" r="A4" s="4">
        <v>215</v>
      </c>
      <c t="s" r="B4" s="4">
        <v>216</v>
      </c>
    </row>
    <row r="5" spans="1:2">
      <c t="s" r="A5" s="4">
        <v>217</v>
      </c>
      <c t="s" r="B5" s="4">
        <v>218</v>
      </c>
    </row>
    <row r="6" spans="1:2">
      <c t="s" r="A6" s="4">
        <v>219</v>
      </c>
      <c t="s" r="B6" s="4">
        <v>220</v>
      </c>
    </row>
    <row r="7" spans="1:2">
      <c t="s" r="A7" s="4">
        <v>221</v>
      </c>
      <c t="s" r="B7" s="4">
        <v>222</v>
      </c>
    </row>
    <row r="8" spans="1:2">
      <c t="s" r="A8" s="4">
        <v>223</v>
      </c>
    </row>
    <row r="9" spans="1:2">
      <c t="s" r="A9" s="4">
        <v>217</v>
      </c>
      <c t="s" r="B9" s="4">
        <v>224</v>
      </c>
    </row>
    <row r="10" spans="1:2">
      <c t="s" r="A10" s="4">
        <v>219</v>
      </c>
      <c t="s" r="B10" s="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162</v>
      </c>
    </row>
    <row r="4" spans="1:2">
      <c t="s" r="A4" s="4">
        <v>227</v>
      </c>
      <c t="s" r="B4" s="4">
        <v>228</v>
      </c>
    </row>
    <row r="5" spans="1:2">
      <c t="s" r="A5" s="4">
        <v>229</v>
      </c>
      <c t="s" r="B5" s="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2</v>
      </c>
      <c t="s" r="B1" s="2">
        <v>2</v>
      </c>
      <c t="s" r="C1" s="2">
        <v>25</v>
      </c>
    </row>
    <row r="2" spans="1:3">
      <c t="s" r="A2" s="3">
        <v>63</v>
      </c>
    </row>
    <row r="3" spans="1:3">
      <c t="s" r="A3" s="4">
        <v>64</v>
      </c>
      <c t="n" r="B3" s="8">
        <v>0.01</v>
      </c>
      <c t="n" r="C3" s="8">
        <v>0.01</v>
      </c>
    </row>
    <row r="4" spans="1:3">
      <c t="s" r="A4" s="4">
        <v>65</v>
      </c>
      <c t="n" r="B4" s="6">
        <v>2000000</v>
      </c>
      <c t="n" r="C4" s="6">
        <v>2000000</v>
      </c>
    </row>
    <row r="5" spans="1:3">
      <c t="s" r="A5" s="4">
        <v>66</v>
      </c>
      <c t="n" r="B5" s="6">
        <v>0</v>
      </c>
      <c t="n" r="C5" s="6">
        <v>0</v>
      </c>
    </row>
    <row r="6" spans="1:3">
      <c t="s" r="A6" s="4">
        <v>67</v>
      </c>
      <c t="n" r="B6" s="6">
        <v>0</v>
      </c>
      <c t="n" r="C6" s="6">
        <v>0</v>
      </c>
    </row>
    <row r="7" spans="1:3">
      <c t="s" r="A7" s="4">
        <v>68</v>
      </c>
      <c t="s" r="B7" s="4">
        <v>53</v>
      </c>
      <c t="s" r="C7" s="4">
        <v>53</v>
      </c>
    </row>
    <row r="8" spans="1:3">
      <c t="s" r="A8" s="4">
        <v>69</v>
      </c>
      <c t="n" r="B8" s="6">
        <v>200000000</v>
      </c>
      <c t="n" r="C8" s="6">
        <v>200000000</v>
      </c>
    </row>
    <row r="9" spans="1:3">
      <c t="s" r="A9" s="4">
        <v>70</v>
      </c>
      <c t="n" r="B9" s="6">
        <v>53578091</v>
      </c>
      <c t="n" r="C9" s="6">
        <v>53199720</v>
      </c>
    </row>
    <row r="10" spans="1:3">
      <c t="s" r="A10" s="4">
        <v>71</v>
      </c>
      <c t="n" r="B10" s="6">
        <v>53578091</v>
      </c>
      <c t="n" r="C10" s="6">
        <v>531997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31</v>
      </c>
      <c t="s" r="B1" s="2">
        <v>1</v>
      </c>
    </row>
    <row r="2" spans="1:2">
      <c t="s" r="B2" s="2">
        <v>2</v>
      </c>
    </row>
    <row r="3" spans="1:2">
      <c t="s" r="A3" s="3">
        <v>165</v>
      </c>
    </row>
    <row r="4" spans="1:2">
      <c t="s" r="A4" s="4">
        <v>232</v>
      </c>
      <c t="s" r="B4" s="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34</v>
      </c>
      <c t="s" r="B1" s="2">
        <v>1</v>
      </c>
    </row>
    <row r="2" spans="1:2">
      <c t="s" r="B2" s="2">
        <v>2</v>
      </c>
    </row>
    <row r="3" spans="1:2">
      <c t="s" r="A3" s="3">
        <v>168</v>
      </c>
    </row>
    <row r="4" spans="1:2">
      <c t="s" r="A4" s="4">
        <v>235</v>
      </c>
      <c t="s" r="B4" s="4">
        <v>236</v>
      </c>
    </row>
    <row r="5" spans="1:2">
      <c t="s" r="A5" s="4">
        <v>237</v>
      </c>
      <c t="s" r="B5" s="4">
        <v>238</v>
      </c>
    </row>
    <row r="6" spans="1:2">
      <c t="s" r="A6" s="4">
        <v>239</v>
      </c>
      <c t="s" r="B6" s="4">
        <v>240</v>
      </c>
    </row>
    <row r="7" spans="1:2">
      <c t="s" r="A7" s="4">
        <v>241</v>
      </c>
      <c t="s" r="B7" s="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3</v>
      </c>
      <c t="s" r="B1" s="2">
        <v>1</v>
      </c>
    </row>
    <row r="2" spans="1:2">
      <c t="s" r="B2" s="2">
        <v>2</v>
      </c>
    </row>
    <row r="3" spans="1:2">
      <c t="s" r="A3" s="3">
        <v>170</v>
      </c>
    </row>
    <row r="4" spans="1:2">
      <c t="s" r="A4" s="4">
        <v>244</v>
      </c>
      <c t="s" r="B4" s="4">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246</v>
      </c>
      <c t="s" r="B1" s="2">
        <v>1</v>
      </c>
    </row>
    <row r="2" spans="1:2">
      <c t="s" r="B2" s="2">
        <v>2</v>
      </c>
    </row>
    <row r="3" spans="1:2">
      <c t="s" r="A3" s="3">
        <v>173</v>
      </c>
    </row>
    <row r="4" spans="1:2">
      <c t="s" r="A4" s="4">
        <v>35</v>
      </c>
      <c t="s" r="B4" s="4">
        <v>247</v>
      </c>
    </row>
    <row r="5" spans="1:2">
      <c t="s" r="A5" s="4">
        <v>248</v>
      </c>
      <c t="s" r="B5" s="4">
        <v>249</v>
      </c>
    </row>
    <row r="6" spans="1:2">
      <c t="s" r="A6" s="4">
        <v>250</v>
      </c>
      <c t="s" r="B6" s="4">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52</v>
      </c>
      <c t="s" r="B1" s="2">
        <v>1</v>
      </c>
    </row>
    <row r="2" spans="1:2">
      <c t="s" r="B2" s="2">
        <v>2</v>
      </c>
    </row>
    <row r="3" spans="1:2">
      <c t="s" r="A3" s="3">
        <v>176</v>
      </c>
    </row>
    <row r="4" spans="1:2">
      <c t="s" r="A4" s="4">
        <v>253</v>
      </c>
      <c t="s" r="B4" s="4">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55</v>
      </c>
      <c t="s" r="B1" s="2">
        <v>1</v>
      </c>
    </row>
    <row r="2" spans="1:2">
      <c t="s" r="B2" s="2">
        <v>2</v>
      </c>
    </row>
    <row r="3" spans="1:2">
      <c t="s" r="A3" s="3">
        <v>179</v>
      </c>
    </row>
    <row r="4" spans="1:2">
      <c t="s" r="A4" s="4">
        <v>256</v>
      </c>
      <c t="s" r="B4" s="4">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258</v>
      </c>
      <c t="s" r="B1" s="2">
        <v>1</v>
      </c>
    </row>
    <row r="2" spans="1:2">
      <c t="s" r="B2" s="2">
        <v>2</v>
      </c>
    </row>
    <row r="3" spans="1:2">
      <c t="s" r="A3" s="3">
        <v>182</v>
      </c>
    </row>
    <row r="4" spans="1:2">
      <c t="s" r="A4" s="4">
        <v>259</v>
      </c>
      <c t="s" r="B4" s="4">
        <v>260</v>
      </c>
    </row>
    <row r="5" spans="1:2">
      <c t="s" r="A5" s="4">
        <v>261</v>
      </c>
      <c t="s" r="B5" s="4">
        <v>262</v>
      </c>
    </row>
    <row r="6" spans="1:2">
      <c t="s" r="A6" s="4">
        <v>263</v>
      </c>
      <c t="s" r="B6" s="4">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65</v>
      </c>
      <c t="s" r="B1" s="2">
        <v>1</v>
      </c>
    </row>
    <row r="2" spans="1:2">
      <c t="s" r="B2" s="2">
        <v>2</v>
      </c>
    </row>
    <row r="3" spans="1:2">
      <c t="s" r="A3" s="3">
        <v>185</v>
      </c>
    </row>
    <row r="4" spans="1:2">
      <c t="s" r="A4" s="4">
        <v>266</v>
      </c>
      <c t="s" r="B4" s="4">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8</v>
      </c>
      <c t="s" r="B1" s="2">
        <v>1</v>
      </c>
    </row>
    <row r="2" spans="1:2">
      <c t="s" r="B2" s="2">
        <v>2</v>
      </c>
    </row>
    <row r="3" spans="1:2">
      <c t="s" r="A3" s="3">
        <v>188</v>
      </c>
    </row>
    <row r="4" spans="1:2">
      <c t="s" r="A4" s="4">
        <v>269</v>
      </c>
      <c t="s" r="B4" s="4">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1</v>
      </c>
      <c t="s" r="B1" s="2">
        <v>1</v>
      </c>
    </row>
    <row r="2" spans="1:2">
      <c t="s" r="B2" s="2">
        <v>2</v>
      </c>
    </row>
    <row r="3" spans="1:2">
      <c t="s" r="A3" s="3">
        <v>194</v>
      </c>
    </row>
    <row r="4" spans="1:2">
      <c t="s" r="A4" s="4">
        <v>272</v>
      </c>
      <c t="s" r="B4" s="4">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72</v>
      </c>
      <c t="s" r="C1" s="2">
        <v>73</v>
      </c>
      <c t="s" r="E1" s="2">
        <v>1</v>
      </c>
    </row>
    <row r="2" spans="1:6">
      <c t="s" r="C2" s="2">
        <v>2</v>
      </c>
      <c t="s" r="D2" s="2">
        <v>74</v>
      </c>
      <c t="s" r="E2" s="2">
        <v>2</v>
      </c>
      <c t="s" r="F2" s="2">
        <v>74</v>
      </c>
    </row>
    <row r="3" spans="1:6">
      <c t="s" r="A3" s="3">
        <v>75</v>
      </c>
    </row>
    <row r="4" spans="1:6">
      <c t="s" r="A4" s="4">
        <v>76</v>
      </c>
      <c t="n" r="C4" s="7">
        <v>335156</v>
      </c>
      <c t="n" r="D4" s="7">
        <v>179441</v>
      </c>
      <c t="n" r="E4" s="7">
        <v>774248</v>
      </c>
      <c t="n" r="F4" s="7">
        <v>553818</v>
      </c>
    </row>
    <row r="5" spans="1:6">
      <c t="s" r="A5" s="4">
        <v>77</v>
      </c>
      <c t="n" r="C5" s="6">
        <v>45504</v>
      </c>
      <c t="n" r="D5" s="6">
        <v>29891</v>
      </c>
      <c t="n" r="E5" s="6">
        <v>115954</v>
      </c>
      <c t="n" r="F5" s="6">
        <v>87319</v>
      </c>
    </row>
    <row r="6" spans="1:6">
      <c t="s" r="A6" s="4">
        <v>78</v>
      </c>
      <c t="n" r="C6" s="6">
        <v>380660</v>
      </c>
      <c t="n" r="D6" s="6">
        <v>209332</v>
      </c>
      <c t="n" r="E6" s="6">
        <v>890202</v>
      </c>
      <c t="n" r="F6" s="6">
        <v>641137</v>
      </c>
    </row>
    <row r="7" spans="1:6">
      <c t="s" r="A7" s="3">
        <v>79</v>
      </c>
    </row>
    <row r="8" spans="1:6">
      <c t="s" r="A8" s="4">
        <v>80</v>
      </c>
      <c t="n" r="C8" s="6">
        <v>183789</v>
      </c>
      <c t="n" r="D8" s="6">
        <v>95710</v>
      </c>
      <c t="n" r="E8" s="6">
        <v>433134</v>
      </c>
      <c t="n" r="F8" s="6">
        <v>294211</v>
      </c>
    </row>
    <row r="9" spans="1:6">
      <c t="s" r="A9" s="4">
        <v>81</v>
      </c>
      <c t="n" r="C9" s="6">
        <v>28486</v>
      </c>
      <c t="n" r="D9" s="6">
        <v>19393</v>
      </c>
      <c t="n" r="E9" s="6">
        <v>74857</v>
      </c>
      <c t="n" r="F9" s="6">
        <v>56853</v>
      </c>
    </row>
    <row r="10" spans="1:6">
      <c t="s" r="A10" s="4">
        <v>82</v>
      </c>
      <c t="n" r="C10" s="6">
        <v>212275</v>
      </c>
      <c t="n" r="D10" s="6">
        <v>115103</v>
      </c>
      <c t="n" r="E10" s="6">
        <v>507991</v>
      </c>
      <c t="n" r="F10" s="6">
        <v>351064</v>
      </c>
    </row>
    <row r="11" spans="1:6">
      <c t="s" r="A11" s="4">
        <v>83</v>
      </c>
      <c t="n" r="C11" s="6">
        <v>168385</v>
      </c>
      <c t="n" r="D11" s="6">
        <v>94229</v>
      </c>
      <c t="n" r="E11" s="6">
        <v>382211</v>
      </c>
      <c t="n" r="F11" s="6">
        <v>290073</v>
      </c>
    </row>
    <row r="12" spans="1:6">
      <c t="s" r="A12" s="4">
        <v>84</v>
      </c>
      <c t="n" r="C12" s="6">
        <v>32268</v>
      </c>
      <c t="n" r="D12" s="6">
        <v>17217</v>
      </c>
      <c t="n" r="E12" s="6">
        <v>77709</v>
      </c>
      <c t="n" r="F12" s="6">
        <v>51464</v>
      </c>
    </row>
    <row r="13" spans="1:6">
      <c t="s" r="A13" s="4">
        <v>85</v>
      </c>
      <c t="n" r="C13" s="6">
        <v>70424</v>
      </c>
      <c t="n" r="D13" s="6">
        <v>33396</v>
      </c>
      <c t="n" r="E13" s="6">
        <v>175803</v>
      </c>
      <c t="n" r="F13" s="6">
        <v>97532</v>
      </c>
    </row>
    <row r="14" spans="1:6">
      <c t="s" r="A14" s="4">
        <v>86</v>
      </c>
      <c t="n" r="C14" s="6">
        <v>233</v>
      </c>
      <c t="n" r="E14" s="6">
        <v>10932</v>
      </c>
      <c t="n" r="F14" s="6">
        <v>30</v>
      </c>
    </row>
    <row r="15" spans="1:6">
      <c t="s" r="A15" s="4">
        <v>87</v>
      </c>
      <c t="n" r="D15" s="6">
        <v>562</v>
      </c>
      <c t="n" r="E15" s="6">
        <v>24</v>
      </c>
      <c t="n" r="F15" s="6">
        <v>1569</v>
      </c>
    </row>
    <row r="16" spans="1:6">
      <c t="s" r="A16" s="4">
        <v>88</v>
      </c>
      <c t="n" r="C16" s="6">
        <v>12452</v>
      </c>
      <c t="n" r="D16" s="6">
        <v>1691</v>
      </c>
      <c t="n" r="E16" s="6">
        <v>22990</v>
      </c>
      <c t="n" r="F16" s="6">
        <v>5071</v>
      </c>
    </row>
    <row r="17" spans="1:6">
      <c t="s" r="A17" s="4">
        <v>89</v>
      </c>
      <c t="n" r="C17" s="6">
        <v>53008</v>
      </c>
      <c t="n" r="D17" s="6">
        <v>41363</v>
      </c>
      <c t="n" r="E17" s="6">
        <v>94753</v>
      </c>
      <c t="n" r="F17" s="6">
        <v>134407</v>
      </c>
    </row>
    <row r="18" spans="1:6">
      <c t="s" r="A18" s="4">
        <v>90</v>
      </c>
      <c t="n" r="C18" s="6">
        <v>-10760</v>
      </c>
      <c t="n" r="D18" s="6">
        <v>721</v>
      </c>
      <c t="n" r="E18" s="6">
        <v>-16332</v>
      </c>
      <c t="n" r="F18" s="6">
        <v>2015</v>
      </c>
    </row>
    <row r="19" spans="1:6">
      <c t="s" r="A19" s="4">
        <v>91</v>
      </c>
      <c t="n" r="C19" s="6">
        <v>42248</v>
      </c>
      <c t="n" r="D19" s="6">
        <v>42084</v>
      </c>
      <c t="n" r="E19" s="6">
        <v>78421</v>
      </c>
      <c t="n" r="F19" s="6">
        <v>136422</v>
      </c>
    </row>
    <row r="20" spans="1:6">
      <c t="s" r="A20" s="4">
        <v>92</v>
      </c>
      <c t="n" r="C20" s="6">
        <v>9699</v>
      </c>
      <c t="n" r="D20" s="6">
        <v>12315</v>
      </c>
      <c t="n" r="E20" s="6">
        <v>19099</v>
      </c>
      <c t="n" r="F20" s="6">
        <v>39647</v>
      </c>
    </row>
    <row r="21" spans="1:6">
      <c t="s" r="A21" s="4">
        <v>93</v>
      </c>
      <c t="n" r="C21" s="6">
        <v>32549</v>
      </c>
      <c t="n" r="D21" s="6">
        <v>29769</v>
      </c>
      <c t="n" r="E21" s="6">
        <v>59322</v>
      </c>
      <c t="n" r="F21" s="6">
        <v>96775</v>
      </c>
    </row>
    <row r="22" spans="1:6">
      <c t="s" r="A22" s="3">
        <v>94</v>
      </c>
    </row>
    <row r="23" spans="1:6">
      <c t="s" r="A23" s="4">
        <v>95</v>
      </c>
      <c t="s" r="B23" s="4">
        <v>96</v>
      </c>
      <c t="n" r="C23" s="6">
        <v>-229</v>
      </c>
      <c t="n" r="D23" s="6">
        <v>939</v>
      </c>
      <c t="n" r="E23" s="6">
        <v>-2104</v>
      </c>
      <c t="n" r="F23" s="6">
        <v>2</v>
      </c>
    </row>
    <row r="24" spans="1:6">
      <c t="s" r="A24" s="4">
        <v>97</v>
      </c>
      <c t="n" r="C24" s="6">
        <v>5698</v>
      </c>
      <c t="n" r="D24" s="6">
        <v>-3623</v>
      </c>
      <c t="n" r="E24" s="6">
        <v>-536</v>
      </c>
      <c t="n" r="F24" s="6">
        <v>-6217</v>
      </c>
    </row>
    <row r="25" spans="1:6">
      <c t="s" r="A25" s="4">
        <v>98</v>
      </c>
      <c t="s" r="B25" s="4">
        <v>99</v>
      </c>
      <c t="n" r="C25" s="6">
        <v>-31</v>
      </c>
      <c t="n" r="D25" s="6">
        <v>100</v>
      </c>
      <c t="n" r="E25" s="6">
        <v>424</v>
      </c>
      <c t="n" r="F25" s="6">
        <v>16</v>
      </c>
    </row>
    <row r="26" spans="1:6">
      <c t="s" r="A26" s="4">
        <v>100</v>
      </c>
      <c t="n" r="C26" s="7">
        <v>37987</v>
      </c>
      <c t="n" r="D26" s="7">
        <v>27185</v>
      </c>
      <c t="n" r="E26" s="7">
        <v>57106</v>
      </c>
      <c t="n" r="F26" s="7">
        <v>90576</v>
      </c>
    </row>
    <row r="27" spans="1:6">
      <c t="s" r="A27" s="3">
        <v>101</v>
      </c>
    </row>
    <row r="28" spans="1:6">
      <c t="s" r="A28" s="4">
        <v>102</v>
      </c>
      <c t="n" r="C28" s="8">
        <v>0.61</v>
      </c>
      <c t="n" r="D28" s="8">
        <v>0.5600000000000001</v>
      </c>
      <c t="n" r="E28" s="8">
        <v>1.11</v>
      </c>
      <c t="n" r="F28" s="8">
        <v>1.82</v>
      </c>
    </row>
    <row r="29" spans="1:6">
      <c t="s" r="A29" s="4">
        <v>103</v>
      </c>
      <c t="n" r="C29" s="9">
        <v>0.6</v>
      </c>
      <c t="n" r="D29" s="9">
        <v>0.5600000000000001</v>
      </c>
      <c t="n" r="E29" s="9">
        <v>1.1</v>
      </c>
      <c t="n" r="F29" s="9">
        <v>1.81</v>
      </c>
    </row>
    <row r="30" spans="1:6">
      <c t="s" r="A30" s="4">
        <v>104</v>
      </c>
      <c t="n" r="C30" s="10">
        <v>0.17</v>
      </c>
      <c t="n" r="D30" s="10">
        <v>0.17</v>
      </c>
      <c t="n" r="E30" s="10">
        <v>0.51</v>
      </c>
      <c t="n" r="F30" s="10">
        <v>0.505</v>
      </c>
    </row>
    <row r="31" spans="1:6">
      <c t="s" r="A31" s="3">
        <v>105</v>
      </c>
    </row>
    <row r="32" spans="1:6">
      <c t="s" r="A32" s="4">
        <v>102</v>
      </c>
      <c t="n" r="C32" s="6">
        <v>53574</v>
      </c>
      <c t="n" r="D32" s="6">
        <v>53314</v>
      </c>
      <c t="n" r="E32" s="6">
        <v>53423</v>
      </c>
      <c t="n" r="F32" s="6">
        <v>53304</v>
      </c>
    </row>
    <row r="33" spans="1:6">
      <c t="s" r="A33" s="4">
        <v>103</v>
      </c>
      <c t="n" r="C33" s="6">
        <v>54315</v>
      </c>
      <c t="n" r="D33" s="6">
        <v>53568</v>
      </c>
      <c t="n" r="E33" s="6">
        <v>53895</v>
      </c>
      <c t="n" r="F33" s="6">
        <v>53562</v>
      </c>
    </row>
    <row r="34" spans="1:6">
      <c t="n" r="A34"/>
    </row>
    <row r="35" spans="1:6">
      <c t="s" r="A35" s="4">
        <v>96</v>
      </c>
      <c t="s" r="B35" s="4">
        <v>106</v>
      </c>
    </row>
    <row r="36" spans="1:6">
      <c t="s" r="A36" s="4">
        <v>99</v>
      </c>
      <c t="s" r="B36" s="4">
        <v>107</v>
      </c>
    </row>
  </sheetData>
  <mergeCells count="6">
    <mergeCell ref="A1:B2"/>
    <mergeCell ref="C1:D1"/>
    <mergeCell ref="E1:F1"/>
    <mergeCell ref="A34:E34"/>
    <mergeCell ref="B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4</v>
      </c>
      <c t="s" r="B1" s="2">
        <v>1</v>
      </c>
    </row>
    <row r="2" spans="1:2">
      <c t="s" r="B2" s="2">
        <v>2</v>
      </c>
    </row>
    <row r="3" spans="1:2">
      <c t="s" r="A3" s="3">
        <v>197</v>
      </c>
    </row>
    <row r="4" spans="1:2">
      <c t="s" r="A4" s="4">
        <v>275</v>
      </c>
      <c t="s" r="B4" s="4">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7</v>
      </c>
      <c t="s" r="B1" s="2">
        <v>1</v>
      </c>
    </row>
    <row r="2" spans="1:2">
      <c t="s" r="B2" s="2">
        <v>2</v>
      </c>
    </row>
    <row r="3" spans="1:2">
      <c t="s" r="A3" s="3">
        <v>203</v>
      </c>
    </row>
    <row r="4" spans="1:2">
      <c t="s" r="A4" s="4">
        <v>278</v>
      </c>
      <c t="s" r="B4" s="4">
        <v>279</v>
      </c>
    </row>
    <row r="5" spans="1:2">
      <c t="s" r="A5" s="4">
        <v>280</v>
      </c>
      <c t="s" r="B5" s="4">
        <v>281</v>
      </c>
    </row>
    <row r="6" spans="1:2">
      <c t="s" r="A6" s="4">
        <v>282</v>
      </c>
      <c t="s" r="B6" s="4">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84</v>
      </c>
      <c t="s" r="B1" s="2">
        <v>1</v>
      </c>
    </row>
    <row r="2" spans="1:2">
      <c t="s" r="B2" s="2">
        <v>2</v>
      </c>
    </row>
    <row r="3" spans="1:2">
      <c t="s" r="A3" s="3">
        <v>206</v>
      </c>
    </row>
    <row r="4" spans="1:2">
      <c t="s" r="A4" s="4">
        <v>285</v>
      </c>
      <c t="s" r="B4" s="4">
        <v>286</v>
      </c>
    </row>
    <row r="5" spans="1:2">
      <c t="s" r="A5" s="4">
        <v>287</v>
      </c>
      <c t="s" r="B5" s="4">
        <v>288</v>
      </c>
    </row>
    <row r="6" spans="1:2">
      <c t="s" r="A6" s="4">
        <v>289</v>
      </c>
      <c t="s" r="B6" s="4">
        <v>290</v>
      </c>
    </row>
    <row r="7" spans="1:2">
      <c t="s" r="A7" s="4">
        <v>291</v>
      </c>
      <c t="s" r="B7" s="4">
        <v>292</v>
      </c>
    </row>
    <row r="8" spans="1:2">
      <c t="s" r="A8" s="4">
        <v>293</v>
      </c>
      <c t="s" r="B8" s="4">
        <v>294</v>
      </c>
    </row>
    <row r="9" spans="1:2">
      <c t="s" r="A9" s="4">
        <v>295</v>
      </c>
      <c t="s" r="B9" s="4">
        <v>296</v>
      </c>
    </row>
    <row r="10" spans="1:2">
      <c t="s" r="A10" s="4">
        <v>297</v>
      </c>
      <c t="s" r="B10" s="4">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299</v>
      </c>
      <c t="s" r="B1" s="2">
        <v>300</v>
      </c>
      <c t="s" r="C1" s="2">
        <v>301</v>
      </c>
      <c t="s" r="D1" s="2">
        <v>302</v>
      </c>
      <c t="s" r="E1" s="2">
        <v>2</v>
      </c>
      <c t="s" r="F1" s="2">
        <v>74</v>
      </c>
      <c t="s" r="G1" s="2">
        <v>2</v>
      </c>
      <c t="s" r="H1" s="2">
        <v>74</v>
      </c>
    </row>
    <row r="2" spans="1:8">
      <c t="s" r="A2" s="3">
        <v>303</v>
      </c>
    </row>
    <row r="3" spans="1:8">
      <c t="s" r="A3" s="4">
        <v>304</v>
      </c>
      <c t="n" r="E3" s="7">
        <v>23</v>
      </c>
      <c t="n" r="G3" s="7">
        <v>23</v>
      </c>
    </row>
    <row r="4" spans="1:8">
      <c t="s" r="A4" s="4">
        <v>305</v>
      </c>
      <c t="s" r="G4" s="4">
        <v>306</v>
      </c>
    </row>
    <row r="5" spans="1:8">
      <c t="s" r="A5" s="4">
        <v>307</v>
      </c>
      <c t="n" r="E5" s="7">
        <v>5158</v>
      </c>
      <c t="n" r="F5" s="7">
        <v>3247</v>
      </c>
      <c t="n" r="G5" s="7">
        <v>19826</v>
      </c>
      <c t="n" r="H5" s="7">
        <v>10025</v>
      </c>
    </row>
    <row r="6" spans="1:8">
      <c t="s" r="A6" s="4">
        <v>308</v>
      </c>
      <c t="n" r="G6" s="6">
        <v>939591</v>
      </c>
      <c t="n" r="H6" s="7">
        <v>9910</v>
      </c>
    </row>
    <row r="7" spans="1:8">
      <c t="s" r="A7" s="4">
        <v>309</v>
      </c>
    </row>
    <row r="8" spans="1:8">
      <c t="s" r="A8" s="3">
        <v>303</v>
      </c>
    </row>
    <row r="9" spans="1:8">
      <c t="s" r="A9" s="4">
        <v>310</v>
      </c>
      <c t="n" r="C9" s="7">
        <v>9300</v>
      </c>
    </row>
    <row r="10" spans="1:8">
      <c t="s" r="A10" s="4">
        <v>223</v>
      </c>
    </row>
    <row r="11" spans="1:8">
      <c t="s" r="A11" s="3">
        <v>303</v>
      </c>
    </row>
    <row r="12" spans="1:8">
      <c t="s" r="A12" s="4">
        <v>308</v>
      </c>
      <c t="n" r="D12" s="7">
        <v>12085</v>
      </c>
    </row>
    <row r="13" spans="1:8">
      <c t="s" r="A13" s="4">
        <v>311</v>
      </c>
      <c t="n" r="D13" s="6">
        <v>435</v>
      </c>
    </row>
    <row r="14" spans="1:8">
      <c t="s" r="A14" s="4">
        <v>312</v>
      </c>
      <c t="n" r="D14" s="7">
        <v>2600</v>
      </c>
    </row>
    <row r="15" spans="1:8">
      <c t="s" r="A15" s="4">
        <v>214</v>
      </c>
    </row>
    <row r="16" spans="1:8">
      <c t="s" r="A16" s="3">
        <v>303</v>
      </c>
    </row>
    <row r="17" spans="1:8">
      <c t="s" r="A17" s="4">
        <v>304</v>
      </c>
      <c t="n" r="B17" s="7">
        <v>23</v>
      </c>
    </row>
    <row r="18" spans="1:8">
      <c t="s" r="A18" s="4">
        <v>313</v>
      </c>
      <c t="n" r="E18" s="6">
        <v>4971</v>
      </c>
      <c t="n" r="G18" s="6">
        <v>15090</v>
      </c>
    </row>
    <row r="19" spans="1:8">
      <c t="s" r="A19" s="4">
        <v>314</v>
      </c>
      <c t="n" r="E19" s="7">
        <v>36242</v>
      </c>
      <c t="n" r="G19" s="6">
        <v>36242</v>
      </c>
    </row>
    <row r="20" spans="1:8">
      <c t="s" r="A20" s="4">
        <v>315</v>
      </c>
      <c t="n" r="G20" s="6">
        <v>6631</v>
      </c>
    </row>
    <row r="21" spans="1:8">
      <c t="s" r="A21" s="4">
        <v>307</v>
      </c>
      <c t="n" r="G21" s="7">
        <v>3334</v>
      </c>
    </row>
    <row r="22" spans="1:8">
      <c t="s" r="A22" s="4">
        <v>308</v>
      </c>
      <c t="n" r="B22" s="7">
        <v>945815</v>
      </c>
    </row>
    <row r="23" spans="1:8">
      <c t="s" r="A23" s="4">
        <v>311</v>
      </c>
      <c t="n" r="B23" s="7">
        <v>6146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t="s" r="A1" s="1">
        <v>316</v>
      </c>
      <c t="s" r="B1" s="2">
        <v>300</v>
      </c>
      <c t="s" r="C1" s="2">
        <v>2</v>
      </c>
      <c t="s" r="D1" s="2">
        <v>74</v>
      </c>
    </row>
    <row r="2" spans="1:4">
      <c t="s" r="A2" s="3">
        <v>303</v>
      </c>
    </row>
    <row r="3" spans="1:4">
      <c t="s" r="A3" s="4">
        <v>317</v>
      </c>
      <c t="n" r="C3" s="7">
        <v>939591</v>
      </c>
      <c t="n" r="D3" s="7">
        <v>9910</v>
      </c>
    </row>
    <row r="4" spans="1:4">
      <c t="s" r="A4" s="4">
        <v>214</v>
      </c>
    </row>
    <row r="5" spans="1:4">
      <c t="s" r="A5" s="3">
        <v>303</v>
      </c>
    </row>
    <row r="6" spans="1:4">
      <c t="s" r="A6" s="4">
        <v>318</v>
      </c>
      <c t="n" r="B6" s="7">
        <v>905254</v>
      </c>
    </row>
    <row r="7" spans="1:4">
      <c t="s" r="A7" s="4">
        <v>319</v>
      </c>
      <c t="n" r="B7" s="6">
        <v>8824</v>
      </c>
    </row>
    <row r="8" spans="1:4">
      <c t="s" r="A8" s="4">
        <v>320</v>
      </c>
      <c t="n" r="B8" s="6">
        <v>93200</v>
      </c>
    </row>
    <row r="9" spans="1:4">
      <c t="s" r="A9" s="4">
        <v>321</v>
      </c>
      <c t="n" r="B9" s="6">
        <v>1007278</v>
      </c>
    </row>
    <row r="10" spans="1:4">
      <c t="s" r="A10" s="4">
        <v>322</v>
      </c>
      <c t="n" r="B10" s="6">
        <v>-61463</v>
      </c>
    </row>
    <row r="11" spans="1:4">
      <c t="s" r="A11" s="4">
        <v>317</v>
      </c>
      <c t="n" r="B11" s="7">
        <v>9458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30"/>
  </cols>
  <sheetData>
    <row r="1" spans="1:2">
      <c t="s" r="A1" s="1">
        <v>323</v>
      </c>
      <c t="s" r="B1" s="2">
        <v>324</v>
      </c>
    </row>
    <row r="2" spans="1:2">
      <c t="s" r="A2" s="3">
        <v>159</v>
      </c>
    </row>
    <row r="3" spans="1:2">
      <c t="s" r="A3" s="4">
        <v>325</v>
      </c>
      <c t="n" r="B3" s="7">
        <v>23</v>
      </c>
    </row>
    <row r="4" spans="1:2">
      <c t="s" r="A4" s="4">
        <v>326</v>
      </c>
      <c t="n" r="B4" s="6">
        <v>39359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27</v>
      </c>
      <c t="s" r="B1" s="2">
        <v>300</v>
      </c>
      <c t="s" r="C1" s="2">
        <v>302</v>
      </c>
      <c t="s" r="D1" s="2">
        <v>2</v>
      </c>
      <c t="s" r="E1" s="2">
        <v>74</v>
      </c>
      <c t="s" r="F1" s="2">
        <v>25</v>
      </c>
      <c t="s" r="G1" s="2">
        <v>328</v>
      </c>
    </row>
    <row r="2" spans="1:7">
      <c t="s" r="A2" s="3">
        <v>303</v>
      </c>
    </row>
    <row r="3" spans="1:7">
      <c t="s" r="A3" s="4">
        <v>35</v>
      </c>
      <c t="n" r="D3" s="7">
        <v>594635</v>
      </c>
      <c t="n" r="F3" s="7">
        <v>199703</v>
      </c>
      <c t="n" r="G3" s="7">
        <v>192381</v>
      </c>
    </row>
    <row r="4" spans="1:7">
      <c t="s" r="A4" s="4">
        <v>329</v>
      </c>
      <c t="n" r="D4" s="6">
        <v>939591</v>
      </c>
      <c t="n" r="E4" s="7">
        <v>9910</v>
      </c>
    </row>
    <row r="5" spans="1:7">
      <c t="s" r="A5" s="4">
        <v>223</v>
      </c>
    </row>
    <row r="6" spans="1:7">
      <c t="s" r="A6" s="3">
        <v>303</v>
      </c>
    </row>
    <row r="7" spans="1:7">
      <c t="s" r="A7" s="4">
        <v>330</v>
      </c>
      <c t="n" r="C7" s="7">
        <v>693</v>
      </c>
    </row>
    <row r="8" spans="1:7">
      <c t="s" r="A8" s="4">
        <v>331</v>
      </c>
      <c t="n" r="C8" s="6">
        <v>18</v>
      </c>
    </row>
    <row r="9" spans="1:7">
      <c t="s" r="A9" s="4">
        <v>332</v>
      </c>
      <c t="n" r="C9" s="6">
        <v>5110</v>
      </c>
    </row>
    <row r="10" spans="1:7">
      <c t="s" r="A10" s="4">
        <v>35</v>
      </c>
      <c t="n" r="C10" s="6">
        <v>7042</v>
      </c>
      <c t="n" r="F10" s="7">
        <v>7042</v>
      </c>
    </row>
    <row r="11" spans="1:7">
      <c t="s" r="A11" s="4">
        <v>333</v>
      </c>
      <c t="n" r="C11" s="6">
        <v>12863</v>
      </c>
    </row>
    <row r="12" spans="1:7">
      <c t="s" r="A12" s="4">
        <v>334</v>
      </c>
      <c t="n" r="C12" s="6">
        <v>343</v>
      </c>
    </row>
    <row r="13" spans="1:7">
      <c t="s" r="A13" s="4">
        <v>335</v>
      </c>
      <c t="n" r="C13" s="6">
        <v>12520</v>
      </c>
    </row>
    <row r="14" spans="1:7">
      <c t="s" r="A14" s="4">
        <v>336</v>
      </c>
      <c t="n" r="C14" s="6">
        <v>-435</v>
      </c>
    </row>
    <row r="15" spans="1:7">
      <c t="s" r="A15" s="4">
        <v>329</v>
      </c>
      <c t="n" r="C15" s="7">
        <v>12085</v>
      </c>
    </row>
    <row r="16" spans="1:7">
      <c t="s" r="A16" s="4">
        <v>214</v>
      </c>
    </row>
    <row r="17" spans="1:7">
      <c t="s" r="A17" s="3">
        <v>303</v>
      </c>
    </row>
    <row r="18" spans="1:7">
      <c t="s" r="A18" s="4">
        <v>330</v>
      </c>
      <c t="n" r="B18" s="7">
        <v>185155</v>
      </c>
    </row>
    <row r="19" spans="1:7">
      <c t="s" r="A19" s="4">
        <v>337</v>
      </c>
      <c t="n" r="B19" s="6">
        <v>142714</v>
      </c>
    </row>
    <row r="20" spans="1:7">
      <c t="s" r="A20" s="4">
        <v>332</v>
      </c>
      <c t="n" r="B20" s="6">
        <v>399806</v>
      </c>
    </row>
    <row r="21" spans="1:7">
      <c t="s" r="A21" s="4">
        <v>35</v>
      </c>
      <c t="n" r="B21" s="6">
        <v>396216</v>
      </c>
      <c t="n" r="D21" s="7">
        <v>396216</v>
      </c>
    </row>
    <row r="22" spans="1:7">
      <c t="s" r="A22" s="4">
        <v>338</v>
      </c>
      <c t="n" r="B22" s="6">
        <v>119932</v>
      </c>
    </row>
    <row r="23" spans="1:7">
      <c t="s" r="A23" s="4">
        <v>339</v>
      </c>
      <c t="n" r="B23" s="6">
        <v>22725</v>
      </c>
    </row>
    <row r="24" spans="1:7">
      <c t="s" r="A24" s="4">
        <v>333</v>
      </c>
      <c t="n" r="B24" s="6">
        <v>1266548</v>
      </c>
    </row>
    <row r="25" spans="1:7">
      <c t="s" r="A25" s="4">
        <v>334</v>
      </c>
      <c t="n" r="B25" s="6">
        <v>98458</v>
      </c>
    </row>
    <row r="26" spans="1:7">
      <c t="s" r="A26" s="4">
        <v>340</v>
      </c>
      <c t="n" r="B26" s="6">
        <v>160812</v>
      </c>
    </row>
    <row r="27" spans="1:7">
      <c t="s" r="A27" s="4">
        <v>341</v>
      </c>
      <c t="n" r="B27" s="6">
        <v>259270</v>
      </c>
    </row>
    <row r="28" spans="1:7">
      <c t="s" r="A28" s="4">
        <v>335</v>
      </c>
      <c t="n" r="B28" s="6">
        <v>1007278</v>
      </c>
    </row>
    <row r="29" spans="1:7">
      <c t="s" r="A29" s="4">
        <v>336</v>
      </c>
      <c t="n" r="B29" s="6">
        <v>-61463</v>
      </c>
    </row>
    <row r="30" spans="1:7">
      <c t="s" r="A30" s="4">
        <v>329</v>
      </c>
      <c t="n" r="B30" s="7">
        <v>9458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42</v>
      </c>
      <c t="s" r="B1" s="2">
        <v>300</v>
      </c>
      <c t="s" r="C1" s="2">
        <v>302</v>
      </c>
      <c t="s" r="D1" s="2">
        <v>2</v>
      </c>
      <c t="s" r="E1" s="2">
        <v>25</v>
      </c>
    </row>
    <row r="2" spans="1:5">
      <c t="s" r="A2" s="3">
        <v>343</v>
      </c>
    </row>
    <row r="3" spans="1:5">
      <c t="s" r="A3" s="4">
        <v>344</v>
      </c>
      <c t="n" r="B3" s="7">
        <v>395504</v>
      </c>
    </row>
    <row r="4" spans="1:5">
      <c t="s" r="A4" s="4">
        <v>223</v>
      </c>
    </row>
    <row r="5" spans="1:5">
      <c t="s" r="A5" s="3">
        <v>343</v>
      </c>
    </row>
    <row r="6" spans="1:5">
      <c t="s" r="A6" s="4">
        <v>344</v>
      </c>
      <c t="n" r="C6" s="7">
        <v>5110</v>
      </c>
      <c t="n" r="E6" s="7">
        <v>5110</v>
      </c>
    </row>
    <row r="7" spans="1:5">
      <c t="s" r="A7" s="4">
        <v>214</v>
      </c>
    </row>
    <row r="8" spans="1:5">
      <c t="s" r="A8" s="3">
        <v>343</v>
      </c>
    </row>
    <row r="9" spans="1:5">
      <c t="s" r="A9" s="4">
        <v>344</v>
      </c>
      <c t="n" r="D9" s="7">
        <v>399806</v>
      </c>
    </row>
    <row r="10" spans="1:5">
      <c t="s" r="A10" s="4">
        <v>345</v>
      </c>
    </row>
    <row r="11" spans="1:5">
      <c t="s" r="A11" s="3">
        <v>343</v>
      </c>
    </row>
    <row r="12" spans="1:5">
      <c t="s" r="A12" s="4">
        <v>344</v>
      </c>
      <c t="n" r="C12" s="7">
        <v>50</v>
      </c>
    </row>
    <row r="13" spans="1:5">
      <c t="s" r="A13" s="4">
        <v>346</v>
      </c>
      <c t="s" r="C13" s="4">
        <v>347</v>
      </c>
    </row>
    <row r="14" spans="1:5">
      <c t="s" r="A14" s="4">
        <v>348</v>
      </c>
    </row>
    <row r="15" spans="1:5">
      <c t="s" r="A15" s="3">
        <v>343</v>
      </c>
    </row>
    <row r="16" spans="1:5">
      <c t="s" r="A16" s="4">
        <v>344</v>
      </c>
      <c t="n" r="B16" s="7">
        <v>12100</v>
      </c>
    </row>
    <row r="17" spans="1:5">
      <c t="s" r="A17" s="4">
        <v>346</v>
      </c>
      <c t="s" r="B17" s="4">
        <v>306</v>
      </c>
    </row>
    <row r="18" spans="1:5">
      <c t="s" r="A18" s="4">
        <v>349</v>
      </c>
    </row>
    <row r="19" spans="1:5">
      <c t="s" r="A19" s="3">
        <v>343</v>
      </c>
    </row>
    <row r="20" spans="1:5">
      <c t="s" r="A20" s="4">
        <v>344</v>
      </c>
      <c t="n" r="C20" s="7">
        <v>1430</v>
      </c>
      <c t="n" r="E20" s="7">
        <v>1430</v>
      </c>
    </row>
    <row r="21" spans="1:5">
      <c t="s" r="A21" s="4">
        <v>346</v>
      </c>
      <c t="s" r="C21" s="4">
        <v>350</v>
      </c>
    </row>
    <row r="22" spans="1:5">
      <c t="s" r="A22" s="4">
        <v>351</v>
      </c>
    </row>
    <row r="23" spans="1:5">
      <c t="s" r="A23" s="3">
        <v>343</v>
      </c>
    </row>
    <row r="24" spans="1:5">
      <c t="s" r="A24" s="4">
        <v>344</v>
      </c>
      <c t="n" r="B24" s="7">
        <v>243093</v>
      </c>
      <c t="n" r="D24" s="6">
        <v>243093</v>
      </c>
    </row>
    <row r="25" spans="1:5">
      <c t="s" r="A25" s="4">
        <v>352</v>
      </c>
    </row>
    <row r="26" spans="1:5">
      <c t="s" r="A26" s="3">
        <v>343</v>
      </c>
    </row>
    <row r="27" spans="1:5">
      <c t="s" r="A27" s="4">
        <v>346</v>
      </c>
      <c t="s" r="B27" s="4">
        <v>353</v>
      </c>
    </row>
    <row r="28" spans="1:5">
      <c t="s" r="A28" s="4">
        <v>354</v>
      </c>
    </row>
    <row r="29" spans="1:5">
      <c t="s" r="A29" s="3">
        <v>343</v>
      </c>
    </row>
    <row r="30" spans="1:5">
      <c t="s" r="A30" s="4">
        <v>346</v>
      </c>
      <c t="s" r="B30" s="4">
        <v>355</v>
      </c>
    </row>
    <row r="31" spans="1:5">
      <c t="s" r="A31" s="4">
        <v>356</v>
      </c>
    </row>
    <row r="32" spans="1:5">
      <c t="s" r="A32" s="3">
        <v>343</v>
      </c>
    </row>
    <row r="33" spans="1:5">
      <c t="s" r="A33" s="4">
        <v>344</v>
      </c>
      <c t="n" r="C33" s="7">
        <v>210</v>
      </c>
    </row>
    <row r="34" spans="1:5">
      <c t="s" r="A34" s="4">
        <v>346</v>
      </c>
      <c t="s" r="C34" s="4">
        <v>357</v>
      </c>
    </row>
    <row r="35" spans="1:5">
      <c t="s" r="A35" s="4">
        <v>358</v>
      </c>
    </row>
    <row r="36" spans="1:5">
      <c t="s" r="A36" s="3">
        <v>343</v>
      </c>
    </row>
    <row r="37" spans="1:5">
      <c t="s" r="A37" s="4">
        <v>344</v>
      </c>
      <c t="n" r="C37" s="7">
        <v>820</v>
      </c>
    </row>
    <row r="38" spans="1:5">
      <c t="s" r="A38" s="4">
        <v>346</v>
      </c>
      <c t="s" r="C38" s="4">
        <v>357</v>
      </c>
    </row>
    <row r="39" spans="1:5">
      <c t="s" r="A39" s="4">
        <v>359</v>
      </c>
    </row>
    <row r="40" spans="1:5">
      <c t="s" r="A40" s="3">
        <v>343</v>
      </c>
    </row>
    <row r="41" spans="1:5">
      <c t="s" r="A41" s="4">
        <v>344</v>
      </c>
      <c t="n" r="B41" s="7">
        <v>75386</v>
      </c>
    </row>
    <row r="42" spans="1:5">
      <c t="s" r="A42" s="4">
        <v>360</v>
      </c>
    </row>
    <row r="43" spans="1:5">
      <c t="s" r="A43" s="3">
        <v>343</v>
      </c>
    </row>
    <row r="44" spans="1:5">
      <c t="s" r="A44" s="4">
        <v>346</v>
      </c>
      <c t="s" r="B44" s="4">
        <v>361</v>
      </c>
    </row>
    <row r="45" spans="1:5">
      <c t="s" r="A45" s="4">
        <v>362</v>
      </c>
    </row>
    <row r="46" spans="1:5">
      <c t="s" r="A46" s="3">
        <v>343</v>
      </c>
    </row>
    <row r="47" spans="1:5">
      <c t="s" r="A47" s="4">
        <v>346</v>
      </c>
      <c t="s" r="B47" s="4">
        <v>350</v>
      </c>
    </row>
    <row r="48" spans="1:5">
      <c t="s" r="A48" s="4">
        <v>363</v>
      </c>
    </row>
    <row r="49" spans="1:5">
      <c t="s" r="A49" s="3">
        <v>343</v>
      </c>
    </row>
    <row r="50" spans="1:5">
      <c t="s" r="A50" s="4">
        <v>344</v>
      </c>
      <c t="n" r="B50" s="7">
        <v>6899</v>
      </c>
      <c t="n" r="D50" s="7">
        <v>6899</v>
      </c>
    </row>
    <row r="51" spans="1:5">
      <c t="s" r="A51" s="4">
        <v>346</v>
      </c>
      <c t="s" r="B51" s="4">
        <v>364</v>
      </c>
    </row>
    <row r="52" spans="1:5">
      <c t="s" r="A52" s="4">
        <v>365</v>
      </c>
    </row>
    <row r="53" spans="1:5">
      <c t="s" r="A53" s="3">
        <v>343</v>
      </c>
    </row>
    <row r="54" spans="1:5">
      <c t="s" r="A54" s="4">
        <v>344</v>
      </c>
      <c t="n" r="C54" s="7">
        <v>2600</v>
      </c>
    </row>
    <row r="55" spans="1:5">
      <c t="s" r="A55" s="4">
        <v>346</v>
      </c>
      <c t="s" r="C55" s="4">
        <v>357</v>
      </c>
    </row>
    <row r="56" spans="1:5">
      <c t="s" r="A56" s="4">
        <v>366</v>
      </c>
    </row>
    <row r="57" spans="1:5">
      <c t="s" r="A57" s="3">
        <v>343</v>
      </c>
    </row>
    <row r="58" spans="1:5">
      <c t="s" r="A58" s="4">
        <v>344</v>
      </c>
      <c t="n" r="B58" s="7">
        <v>55900</v>
      </c>
    </row>
    <row r="59" spans="1:5">
      <c t="s" r="A59" s="4">
        <v>346</v>
      </c>
      <c t="s" r="B59" s="4">
        <v>367</v>
      </c>
    </row>
    <row r="60" spans="1:5">
      <c t="s" r="A60" s="4">
        <v>368</v>
      </c>
    </row>
    <row r="61" spans="1:5">
      <c t="s" r="A61" s="3">
        <v>343</v>
      </c>
    </row>
    <row r="62" spans="1:5">
      <c t="s" r="A62" s="4">
        <v>344</v>
      </c>
      <c t="n" r="B62" s="7">
        <v>2126</v>
      </c>
    </row>
    <row r="63" spans="1:5">
      <c t="s" r="A63" s="4">
        <v>369</v>
      </c>
    </row>
    <row r="64" spans="1:5">
      <c t="s" r="A64" s="3">
        <v>343</v>
      </c>
    </row>
    <row r="65" spans="1:5">
      <c t="s" r="A65" s="4">
        <v>346</v>
      </c>
      <c t="s" r="B65" s="4">
        <v>361</v>
      </c>
    </row>
    <row r="66" spans="1:5">
      <c t="s" r="A66" s="4">
        <v>370</v>
      </c>
    </row>
    <row r="67" spans="1:5">
      <c t="s" r="A67" s="3">
        <v>343</v>
      </c>
    </row>
    <row r="68" spans="1:5">
      <c t="s" r="A68" s="4">
        <v>346</v>
      </c>
      <c t="s" r="B68" s="4">
        <v>37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72</v>
      </c>
      <c t="s" r="B1" s="2">
        <v>373</v>
      </c>
    </row>
    <row r="2" spans="1:2">
      <c t="s" r="A2" s="3">
        <v>159</v>
      </c>
    </row>
    <row r="3" spans="1:2">
      <c t="s" r="A3" s="4">
        <v>374</v>
      </c>
      <c t="n" r="B3" s="7">
        <v>6428</v>
      </c>
    </row>
    <row r="4" spans="1:2">
      <c t="s" r="A4" s="4">
        <v>375</v>
      </c>
      <c t="n" r="B4" s="7">
        <v>430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6</v>
      </c>
      <c t="s" r="B1" s="2">
        <v>73</v>
      </c>
      <c t="s" r="D1" s="2">
        <v>1</v>
      </c>
    </row>
    <row r="2" spans="1:5">
      <c t="s" r="B2" s="2">
        <v>2</v>
      </c>
      <c t="s" r="C2" s="2">
        <v>74</v>
      </c>
      <c t="s" r="D2" s="2">
        <v>2</v>
      </c>
      <c t="s" r="E2" s="2">
        <v>74</v>
      </c>
    </row>
    <row r="3" spans="1:5">
      <c t="s" r="A3" s="3">
        <v>303</v>
      </c>
    </row>
    <row r="4" spans="1:5">
      <c t="s" r="A4" s="4">
        <v>78</v>
      </c>
      <c t="n" r="B4" s="7">
        <v>380660</v>
      </c>
      <c t="n" r="C4" s="7">
        <v>355955</v>
      </c>
      <c t="n" r="D4" s="7">
        <v>1070471</v>
      </c>
      <c t="n" r="E4" s="7">
        <v>1090641</v>
      </c>
    </row>
    <row r="5" spans="1:5">
      <c t="s" r="A5" s="4">
        <v>93</v>
      </c>
      <c t="n" r="B5" s="7">
        <v>35915</v>
      </c>
      <c t="n" r="C5" s="7">
        <v>23725</v>
      </c>
      <c t="n" r="D5" s="7">
        <v>65313</v>
      </c>
      <c t="n" r="E5" s="7">
        <v>48239</v>
      </c>
    </row>
    <row r="6" spans="1:5">
      <c t="s" r="A6" s="3">
        <v>101</v>
      </c>
    </row>
    <row r="7" spans="1:5">
      <c t="s" r="A7" s="4">
        <v>102</v>
      </c>
      <c t="n" r="B7" s="8">
        <v>0.67</v>
      </c>
      <c t="n" r="C7" s="8">
        <v>0.45</v>
      </c>
      <c t="n" r="D7" s="8">
        <v>1.22</v>
      </c>
      <c t="n" r="E7" s="8">
        <v>0.9</v>
      </c>
    </row>
    <row r="8" spans="1:5">
      <c t="s" r="A8" s="4">
        <v>103</v>
      </c>
      <c t="n" r="B8" s="8">
        <v>0.66</v>
      </c>
      <c t="n" r="C8" s="8">
        <v>0.44</v>
      </c>
      <c t="n" r="D8" s="8">
        <v>1.21</v>
      </c>
      <c t="n" r="E8" s="8">
        <v>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8</v>
      </c>
      <c t="s" r="B1" s="2">
        <v>73</v>
      </c>
      <c t="s" r="D1" s="2">
        <v>1</v>
      </c>
    </row>
    <row r="2" spans="1:5">
      <c t="s" r="B2" s="2">
        <v>2</v>
      </c>
      <c t="s" r="C2" s="2">
        <v>74</v>
      </c>
      <c t="s" r="D2" s="2">
        <v>2</v>
      </c>
      <c t="s" r="E2" s="2">
        <v>74</v>
      </c>
    </row>
    <row r="3" spans="1:5">
      <c t="s" r="A3" s="3">
        <v>109</v>
      </c>
    </row>
    <row r="4" spans="1:5">
      <c t="s" r="A4" s="4">
        <v>110</v>
      </c>
      <c t="n" r="B4" s="7">
        <v>-117</v>
      </c>
      <c t="n" r="C4" s="7">
        <v>548</v>
      </c>
      <c t="n" r="D4" s="7">
        <v>-1357</v>
      </c>
      <c t="n" r="E4" s="7">
        <v>20</v>
      </c>
    </row>
    <row r="5" spans="1:5">
      <c t="s" r="A5" s="4">
        <v>111</v>
      </c>
      <c t="n" r="B5" s="6">
        <v>0</v>
      </c>
      <c t="n" r="C5" s="6">
        <v>0</v>
      </c>
      <c t="n" r="D5" s="6">
        <v>0</v>
      </c>
      <c t="n" r="E5" s="6">
        <v>0</v>
      </c>
    </row>
    <row r="6" spans="1:5">
      <c t="s" r="A6" s="4">
        <v>112</v>
      </c>
      <c t="n" r="B6" s="7">
        <v>-15</v>
      </c>
      <c t="n" r="C6" s="7">
        <v>59</v>
      </c>
      <c t="n" r="D6" s="7">
        <v>274</v>
      </c>
      <c t="n" r="E6" s="7">
        <v>2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7</v>
      </c>
      <c t="s" r="B1" s="2">
        <v>2</v>
      </c>
      <c t="s" r="C1" s="2">
        <v>25</v>
      </c>
    </row>
    <row r="2" spans="1:3">
      <c t="s" r="A2" s="3">
        <v>378</v>
      </c>
    </row>
    <row r="3" spans="1:3">
      <c t="s" r="A3" s="4">
        <v>379</v>
      </c>
      <c t="n" r="B3" s="7">
        <v>53104</v>
      </c>
      <c t="n" r="C3" s="7">
        <v>430663</v>
      </c>
    </row>
    <row r="4" spans="1:3">
      <c t="s" r="A4" s="4">
        <v>380</v>
      </c>
    </row>
    <row r="5" spans="1:3">
      <c t="s" r="A5" s="3">
        <v>378</v>
      </c>
    </row>
    <row r="6" spans="1:3">
      <c t="s" r="A6" s="4">
        <v>379</v>
      </c>
      <c t="n" r="B6" s="6">
        <v>1395</v>
      </c>
      <c t="n" r="C6" s="6">
        <v>11892</v>
      </c>
    </row>
    <row r="7" spans="1:3">
      <c t="s" r="A7" s="4">
        <v>381</v>
      </c>
    </row>
    <row r="8" spans="1:3">
      <c t="s" r="A8" s="3">
        <v>378</v>
      </c>
    </row>
    <row r="9" spans="1:3">
      <c t="s" r="A9" s="4">
        <v>379</v>
      </c>
      <c t="n" r="B9" s="6">
        <v>2487</v>
      </c>
      <c t="n" r="C9" s="6">
        <v>728</v>
      </c>
    </row>
    <row r="10" spans="1:3">
      <c t="s" r="A10" s="4">
        <v>382</v>
      </c>
    </row>
    <row r="11" spans="1:3">
      <c t="s" r="A11" s="3">
        <v>378</v>
      </c>
    </row>
    <row r="12" spans="1:3">
      <c t="s" r="A12" s="4">
        <v>379</v>
      </c>
      <c t="n" r="B12" s="6">
        <v>18326</v>
      </c>
      <c t="n" r="C12" s="6">
        <v>124997</v>
      </c>
    </row>
    <row r="13" spans="1:3">
      <c t="s" r="A13" s="4">
        <v>383</v>
      </c>
    </row>
    <row r="14" spans="1:3">
      <c t="s" r="A14" s="3">
        <v>378</v>
      </c>
    </row>
    <row r="15" spans="1:3">
      <c t="s" r="A15" s="4">
        <v>379</v>
      </c>
      <c t="n" r="B15" s="6">
        <v>2793</v>
      </c>
    </row>
    <row r="16" spans="1:3">
      <c t="s" r="A16" s="4">
        <v>384</v>
      </c>
    </row>
    <row r="17" spans="1:3">
      <c t="s" r="A17" s="3">
        <v>378</v>
      </c>
    </row>
    <row r="18" spans="1:3">
      <c t="s" r="A18" s="4">
        <v>379</v>
      </c>
      <c t="n" r="B18" s="6">
        <v>16701</v>
      </c>
      <c t="n" r="C18" s="6">
        <v>165109</v>
      </c>
    </row>
    <row r="19" spans="1:3">
      <c t="s" r="A19" s="4">
        <v>385</v>
      </c>
    </row>
    <row r="20" spans="1:3">
      <c t="s" r="A20" s="3">
        <v>378</v>
      </c>
    </row>
    <row r="21" spans="1:3">
      <c t="s" r="A21" s="4">
        <v>379</v>
      </c>
      <c t="n" r="B21" s="6">
        <v>593</v>
      </c>
      <c t="n" r="C21" s="6">
        <v>8355</v>
      </c>
    </row>
    <row r="22" spans="1:3">
      <c t="s" r="A22" s="4">
        <v>386</v>
      </c>
    </row>
    <row r="23" spans="1:3">
      <c t="s" r="A23" s="3">
        <v>378</v>
      </c>
    </row>
    <row r="24" spans="1:3">
      <c t="s" r="A24" s="4">
        <v>379</v>
      </c>
      <c t="n" r="B24" s="6">
        <v>1152</v>
      </c>
    </row>
    <row r="25" spans="1:3">
      <c t="s" r="A25" s="4">
        <v>387</v>
      </c>
    </row>
    <row r="26" spans="1:3">
      <c t="s" r="A26" s="3">
        <v>378</v>
      </c>
    </row>
    <row r="27" spans="1:3">
      <c t="s" r="A27" s="4">
        <v>379</v>
      </c>
      <c t="n" r="B27" s="7">
        <v>9657</v>
      </c>
      <c t="n" r="C27" s="7">
        <v>11958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88</v>
      </c>
      <c t="s" r="B1" s="2">
        <v>389</v>
      </c>
    </row>
    <row r="2" spans="1:2">
      <c t="s" r="A2" s="3">
        <v>378</v>
      </c>
    </row>
    <row r="3" spans="1:2">
      <c t="s" r="A3" s="4">
        <v>390</v>
      </c>
      <c t="n" r="B3" s="7">
        <v>15256</v>
      </c>
    </row>
    <row r="4" spans="1:2">
      <c t="s" r="A4" s="4">
        <v>391</v>
      </c>
    </row>
    <row r="5" spans="1:2">
      <c t="s" r="A5" s="3">
        <v>378</v>
      </c>
    </row>
    <row r="6" spans="1:2">
      <c t="s" r="A6" s="4">
        <v>390</v>
      </c>
      <c t="n" r="B6" s="6">
        <v>9300</v>
      </c>
    </row>
    <row r="7" spans="1:2">
      <c t="s" r="A7" s="4">
        <v>392</v>
      </c>
    </row>
    <row r="8" spans="1:2">
      <c t="s" r="A8" s="3">
        <v>378</v>
      </c>
    </row>
    <row r="9" spans="1:2">
      <c t="s" r="A9" s="4">
        <v>390</v>
      </c>
      <c t="n" r="B9" s="7">
        <v>595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3</v>
      </c>
      <c t="s" r="B1" s="2">
        <v>2</v>
      </c>
      <c t="s" r="C1" s="2">
        <v>25</v>
      </c>
    </row>
    <row r="2" spans="1:3">
      <c t="s" r="A2" s="3">
        <v>378</v>
      </c>
    </row>
    <row r="3" spans="1:3">
      <c t="s" r="A3" s="4">
        <v>394</v>
      </c>
      <c t="n" r="B3" s="7">
        <v>53088</v>
      </c>
      <c t="n" r="C3" s="7">
        <v>431382</v>
      </c>
    </row>
    <row r="4" spans="1:3">
      <c t="s" r="A4" s="4">
        <v>395</v>
      </c>
      <c t="n" r="B4" s="6">
        <v>34</v>
      </c>
      <c t="n" r="C4" s="6">
        <v>21</v>
      </c>
    </row>
    <row r="5" spans="1:3">
      <c t="s" r="A5" s="4">
        <v>396</v>
      </c>
      <c t="n" r="B5" s="6">
        <v>-18</v>
      </c>
      <c t="n" r="C5" s="6">
        <v>-740</v>
      </c>
    </row>
    <row r="6" spans="1:3">
      <c t="s" r="A6" s="4">
        <v>397</v>
      </c>
      <c t="n" r="B6" s="6">
        <v>53104</v>
      </c>
      <c t="n" r="C6" s="6">
        <v>430663</v>
      </c>
    </row>
    <row r="7" spans="1:3">
      <c t="s" r="A7" s="4">
        <v>380</v>
      </c>
    </row>
    <row r="8" spans="1:3">
      <c t="s" r="A8" s="3">
        <v>378</v>
      </c>
    </row>
    <row r="9" spans="1:3">
      <c t="s" r="A9" s="4">
        <v>394</v>
      </c>
      <c t="n" r="B9" s="6">
        <v>1395</v>
      </c>
      <c t="n" r="C9" s="6">
        <v>11893</v>
      </c>
    </row>
    <row r="10" spans="1:3">
      <c t="s" r="A10" s="4">
        <v>396</v>
      </c>
      <c t="n" r="C10" s="6">
        <v>-1</v>
      </c>
    </row>
    <row r="11" spans="1:3">
      <c t="s" r="A11" s="4">
        <v>397</v>
      </c>
      <c t="n" r="B11" s="6">
        <v>1395</v>
      </c>
      <c t="n" r="C11" s="6">
        <v>11892</v>
      </c>
    </row>
    <row r="12" spans="1:3">
      <c t="s" r="A12" s="4">
        <v>381</v>
      </c>
    </row>
    <row r="13" spans="1:3">
      <c t="s" r="A13" s="3">
        <v>378</v>
      </c>
    </row>
    <row r="14" spans="1:3">
      <c t="s" r="A14" s="4">
        <v>394</v>
      </c>
      <c t="n" r="B14" s="6">
        <v>2487</v>
      </c>
      <c t="n" r="C14" s="6">
        <v>728</v>
      </c>
    </row>
    <row r="15" spans="1:3">
      <c t="s" r="A15" s="4">
        <v>397</v>
      </c>
      <c t="n" r="B15" s="6">
        <v>2487</v>
      </c>
      <c t="n" r="C15" s="6">
        <v>728</v>
      </c>
    </row>
    <row r="16" spans="1:3">
      <c t="s" r="A16" s="4">
        <v>382</v>
      </c>
    </row>
    <row r="17" spans="1:3">
      <c t="s" r="A17" s="3">
        <v>378</v>
      </c>
    </row>
    <row r="18" spans="1:3">
      <c t="s" r="A18" s="4">
        <v>394</v>
      </c>
      <c t="n" r="B18" s="6">
        <v>18317</v>
      </c>
      <c t="n" r="C18" s="6">
        <v>125271</v>
      </c>
    </row>
    <row r="19" spans="1:3">
      <c t="s" r="A19" s="4">
        <v>395</v>
      </c>
      <c t="n" r="B19" s="6">
        <v>13</v>
      </c>
    </row>
    <row r="20" spans="1:3">
      <c t="s" r="A20" s="4">
        <v>396</v>
      </c>
      <c t="n" r="B20" s="6">
        <v>-4</v>
      </c>
      <c t="n" r="C20" s="6">
        <v>-274</v>
      </c>
    </row>
    <row r="21" spans="1:3">
      <c t="s" r="A21" s="4">
        <v>397</v>
      </c>
      <c t="n" r="B21" s="6">
        <v>18326</v>
      </c>
      <c t="n" r="C21" s="6">
        <v>124997</v>
      </c>
    </row>
    <row r="22" spans="1:3">
      <c t="s" r="A22" s="4">
        <v>383</v>
      </c>
    </row>
    <row r="23" spans="1:3">
      <c t="s" r="A23" s="3">
        <v>378</v>
      </c>
    </row>
    <row r="24" spans="1:3">
      <c t="s" r="A24" s="4">
        <v>394</v>
      </c>
      <c t="n" r="B24" s="6">
        <v>2794</v>
      </c>
    </row>
    <row r="25" spans="1:3">
      <c t="s" r="A25" s="4">
        <v>396</v>
      </c>
      <c t="n" r="B25" s="6">
        <v>-1</v>
      </c>
    </row>
    <row r="26" spans="1:3">
      <c t="s" r="A26" s="4">
        <v>397</v>
      </c>
      <c t="n" r="B26" s="6">
        <v>2793</v>
      </c>
    </row>
    <row r="27" spans="1:3">
      <c t="s" r="A27" s="4">
        <v>384</v>
      </c>
    </row>
    <row r="28" spans="1:3">
      <c t="s" r="A28" s="3">
        <v>378</v>
      </c>
    </row>
    <row r="29" spans="1:3">
      <c t="s" r="A29" s="4">
        <v>394</v>
      </c>
      <c t="n" r="B29" s="6">
        <v>16699</v>
      </c>
      <c t="n" r="C29" s="6">
        <v>165445</v>
      </c>
    </row>
    <row r="30" spans="1:3">
      <c t="s" r="A30" s="4">
        <v>395</v>
      </c>
      <c t="n" r="B30" s="6">
        <v>15</v>
      </c>
      <c t="n" r="C30" s="6">
        <v>5</v>
      </c>
    </row>
    <row r="31" spans="1:3">
      <c t="s" r="A31" s="4">
        <v>396</v>
      </c>
      <c t="n" r="B31" s="6">
        <v>-13</v>
      </c>
      <c t="n" r="C31" s="6">
        <v>-341</v>
      </c>
    </row>
    <row r="32" spans="1:3">
      <c t="s" r="A32" s="4">
        <v>397</v>
      </c>
      <c t="n" r="B32" s="6">
        <v>16701</v>
      </c>
      <c t="n" r="C32" s="6">
        <v>165109</v>
      </c>
    </row>
    <row r="33" spans="1:3">
      <c t="s" r="A33" s="4">
        <v>385</v>
      </c>
    </row>
    <row r="34" spans="1:3">
      <c t="s" r="A34" s="3">
        <v>378</v>
      </c>
    </row>
    <row r="35" spans="1:3">
      <c t="s" r="A35" s="4">
        <v>394</v>
      </c>
      <c t="n" r="B35" s="6">
        <v>592</v>
      </c>
      <c t="n" r="C35" s="6">
        <v>8346</v>
      </c>
    </row>
    <row r="36" spans="1:3">
      <c t="s" r="A36" s="4">
        <v>395</v>
      </c>
      <c t="n" r="B36" s="6">
        <v>1</v>
      </c>
      <c t="n" r="C36" s="6">
        <v>13</v>
      </c>
    </row>
    <row r="37" spans="1:3">
      <c t="s" r="A37" s="4">
        <v>396</v>
      </c>
      <c t="n" r="C37" s="6">
        <v>-4</v>
      </c>
    </row>
    <row r="38" spans="1:3">
      <c t="s" r="A38" s="4">
        <v>397</v>
      </c>
      <c t="n" r="B38" s="6">
        <v>593</v>
      </c>
      <c t="n" r="C38" s="6">
        <v>8355</v>
      </c>
    </row>
    <row r="39" spans="1:3">
      <c t="s" r="A39" s="4">
        <v>386</v>
      </c>
    </row>
    <row r="40" spans="1:3">
      <c t="s" r="A40" s="3">
        <v>378</v>
      </c>
    </row>
    <row r="41" spans="1:3">
      <c t="s" r="A41" s="4">
        <v>394</v>
      </c>
      <c t="n" r="B41" s="6">
        <v>1151</v>
      </c>
    </row>
    <row r="42" spans="1:3">
      <c t="s" r="A42" s="4">
        <v>395</v>
      </c>
      <c t="n" r="B42" s="6">
        <v>1</v>
      </c>
    </row>
    <row r="43" spans="1:3">
      <c t="s" r="A43" s="4">
        <v>397</v>
      </c>
      <c t="n" r="B43" s="6">
        <v>1152</v>
      </c>
    </row>
    <row r="44" spans="1:3">
      <c t="s" r="A44" s="4">
        <v>387</v>
      </c>
    </row>
    <row r="45" spans="1:3">
      <c t="s" r="A45" s="3">
        <v>378</v>
      </c>
    </row>
    <row r="46" spans="1:3">
      <c t="s" r="A46" s="4">
        <v>394</v>
      </c>
      <c t="n" r="B46" s="6">
        <v>9653</v>
      </c>
      <c t="n" r="C46" s="6">
        <v>119699</v>
      </c>
    </row>
    <row r="47" spans="1:3">
      <c t="s" r="A47" s="4">
        <v>395</v>
      </c>
      <c t="n" r="B47" s="6">
        <v>4</v>
      </c>
      <c t="n" r="C47" s="6">
        <v>3</v>
      </c>
    </row>
    <row r="48" spans="1:3">
      <c t="s" r="A48" s="4">
        <v>396</v>
      </c>
      <c t="n" r="C48" s="6">
        <v>-120</v>
      </c>
    </row>
    <row r="49" spans="1:3">
      <c t="s" r="A49" s="4">
        <v>397</v>
      </c>
      <c t="n" r="B49" s="6">
        <v>9657</v>
      </c>
      <c t="n" r="C49" s="7">
        <v>119582</v>
      </c>
    </row>
    <row r="50" spans="1:3">
      <c t="s" r="A50" s="4">
        <v>398</v>
      </c>
    </row>
    <row r="51" spans="1:3">
      <c t="s" r="A51" s="3">
        <v>378</v>
      </c>
    </row>
    <row r="52" spans="1:3">
      <c t="s" r="A52" s="4">
        <v>394</v>
      </c>
      <c t="n" r="B52" s="6">
        <v>5988</v>
      </c>
    </row>
    <row r="53" spans="1:3">
      <c t="s" r="A53" s="4">
        <v>396</v>
      </c>
      <c t="n" r="B53" s="6">
        <v>-32</v>
      </c>
    </row>
    <row r="54" spans="1:3">
      <c t="s" r="A54" s="4">
        <v>397</v>
      </c>
      <c t="n" r="B54" s="7">
        <v>595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9</v>
      </c>
      <c t="s" r="B1" s="2">
        <v>2</v>
      </c>
      <c t="s" r="C1" s="2">
        <v>25</v>
      </c>
    </row>
    <row r="2" spans="1:3">
      <c t="s" r="A2" s="3">
        <v>400</v>
      </c>
    </row>
    <row r="3" spans="1:3">
      <c t="s" r="A3" s="4">
        <v>28</v>
      </c>
      <c t="n" r="B3" s="7">
        <v>5931</v>
      </c>
    </row>
    <row r="4" spans="1:3">
      <c t="s" r="A4" s="4">
        <v>401</v>
      </c>
      <c t="n" r="B4" s="6">
        <v>53104</v>
      </c>
      <c t="n" r="C4" s="7">
        <v>430663</v>
      </c>
    </row>
    <row r="5" spans="1:3">
      <c t="s" r="A5" s="4">
        <v>29</v>
      </c>
      <c t="n" r="B5" s="6">
        <v>53104</v>
      </c>
      <c t="n" r="C5" s="6">
        <v>430663</v>
      </c>
    </row>
    <row r="6" spans="1:3">
      <c t="s" r="A6" s="4">
        <v>402</v>
      </c>
      <c t="n" r="B6" s="6">
        <v>322</v>
      </c>
      <c t="n" r="C6" s="6">
        <v>1486</v>
      </c>
    </row>
    <row r="7" spans="1:3">
      <c t="s" r="A7" s="4">
        <v>32</v>
      </c>
      <c t="n" r="B7" s="6">
        <v>322</v>
      </c>
      <c t="n" r="C7" s="6">
        <v>1486</v>
      </c>
    </row>
    <row r="8" spans="1:3">
      <c t="s" r="A8" s="4">
        <v>401</v>
      </c>
      <c t="n" r="B8" s="6">
        <v>15256</v>
      </c>
    </row>
    <row r="9" spans="1:3">
      <c t="s" r="A9" s="4">
        <v>403</v>
      </c>
      <c t="n" r="B9" s="6">
        <v>29926</v>
      </c>
      <c t="n" r="C9" s="6">
        <v>21250</v>
      </c>
    </row>
    <row r="10" spans="1:3">
      <c t="s" r="A10" s="4">
        <v>402</v>
      </c>
      <c t="n" r="B10" s="6">
        <v>3047</v>
      </c>
      <c t="n" r="C10" s="6">
        <v>263</v>
      </c>
    </row>
    <row r="11" spans="1:3">
      <c t="s" r="A11" s="4">
        <v>404</v>
      </c>
    </row>
    <row r="12" spans="1:3">
      <c t="s" r="A12" s="3">
        <v>400</v>
      </c>
    </row>
    <row r="13" spans="1:3">
      <c t="s" r="A13" s="4">
        <v>405</v>
      </c>
      <c t="n" r="B13" s="6">
        <v>245</v>
      </c>
    </row>
    <row r="14" spans="1:3">
      <c t="s" r="A14" s="4">
        <v>39</v>
      </c>
      <c t="n" r="B14" s="6">
        <v>94873</v>
      </c>
      <c t="n" r="C14" s="6">
        <v>538589</v>
      </c>
    </row>
    <row r="15" spans="1:3">
      <c t="s" r="A15" s="4">
        <v>51</v>
      </c>
      <c t="n" r="B15" s="6">
        <v>3047</v>
      </c>
    </row>
    <row r="16" spans="1:3">
      <c t="s" r="A16" s="4">
        <v>27</v>
      </c>
      <c t="n" r="B16" s="6">
        <v>15536</v>
      </c>
      <c t="n" r="C16" s="6">
        <v>106440</v>
      </c>
    </row>
    <row r="17" spans="1:3">
      <c t="s" r="A17" s="4">
        <v>28</v>
      </c>
      <c t="n" r="B17" s="6">
        <v>5931</v>
      </c>
    </row>
    <row r="18" spans="1:3">
      <c t="s" r="A18" s="4">
        <v>29</v>
      </c>
      <c t="n" r="B18" s="6">
        <v>53104</v>
      </c>
      <c t="n" r="C18" s="6">
        <v>430663</v>
      </c>
    </row>
    <row r="19" spans="1:3">
      <c t="s" r="A19" s="4">
        <v>402</v>
      </c>
      <c t="n" r="B19" s="6">
        <v>322</v>
      </c>
      <c t="n" r="C19" s="6">
        <v>1486</v>
      </c>
    </row>
    <row r="20" spans="1:3">
      <c t="s" r="A20" s="4">
        <v>32</v>
      </c>
      <c t="n" r="B20" s="6">
        <v>322</v>
      </c>
      <c t="n" r="C20" s="6">
        <v>1486</v>
      </c>
    </row>
    <row r="21" spans="1:3">
      <c t="s" r="A21" s="4">
        <v>33</v>
      </c>
      <c t="n" r="B21" s="6">
        <v>74893</v>
      </c>
      <c t="n" r="C21" s="6">
        <v>538589</v>
      </c>
    </row>
    <row r="22" spans="1:3">
      <c t="s" r="A22" s="4">
        <v>401</v>
      </c>
      <c t="n" r="B22" s="6">
        <v>5956</v>
      </c>
    </row>
    <row r="23" spans="1:3">
      <c t="s" r="A23" s="4">
        <v>403</v>
      </c>
      <c t="n" r="B23" s="6">
        <v>13779</v>
      </c>
    </row>
    <row r="24" spans="1:3">
      <c t="s" r="A24" s="4">
        <v>405</v>
      </c>
      <c t="n" r="B24" s="6">
        <v>245</v>
      </c>
    </row>
    <row r="25" spans="1:3">
      <c t="s" r="A25" s="4">
        <v>406</v>
      </c>
      <c t="n" r="B25" s="6">
        <v>19980</v>
      </c>
    </row>
    <row r="26" spans="1:3">
      <c t="s" r="A26" s="4">
        <v>402</v>
      </c>
      <c t="n" r="B26" s="6">
        <v>3047</v>
      </c>
      <c t="n" r="C26" s="6">
        <v>263</v>
      </c>
    </row>
    <row r="27" spans="1:3">
      <c t="s" r="A27" s="4">
        <v>407</v>
      </c>
    </row>
    <row r="28" spans="1:3">
      <c t="s" r="A28" s="3">
        <v>400</v>
      </c>
    </row>
    <row r="29" spans="1:3">
      <c t="s" r="A29" s="4">
        <v>402</v>
      </c>
      <c t="n" r="B29" s="6">
        <v>250</v>
      </c>
    </row>
    <row r="30" spans="1:3">
      <c t="s" r="A30" s="4">
        <v>32</v>
      </c>
      <c t="n" r="B30" s="6">
        <v>250</v>
      </c>
    </row>
    <row r="31" spans="1:3">
      <c t="s" r="A31" s="4">
        <v>402</v>
      </c>
      <c t="n" r="B31" s="6">
        <v>3030</v>
      </c>
      <c t="n" r="C31" s="6">
        <v>263</v>
      </c>
    </row>
    <row r="32" spans="1:3">
      <c t="s" r="A32" s="4">
        <v>408</v>
      </c>
    </row>
    <row r="33" spans="1:3">
      <c t="s" r="A33" s="3">
        <v>400</v>
      </c>
    </row>
    <row r="34" spans="1:3">
      <c t="s" r="A34" s="4">
        <v>402</v>
      </c>
      <c t="n" r="B34" s="6">
        <v>72</v>
      </c>
    </row>
    <row r="35" spans="1:3">
      <c t="s" r="A35" s="4">
        <v>32</v>
      </c>
      <c t="n" r="B35" s="6">
        <v>72</v>
      </c>
    </row>
    <row r="36" spans="1:3">
      <c t="s" r="A36" s="4">
        <v>402</v>
      </c>
      <c t="n" r="B36" s="6">
        <v>17</v>
      </c>
    </row>
    <row r="37" spans="1:3">
      <c t="s" r="A37" s="4">
        <v>409</v>
      </c>
    </row>
    <row r="38" spans="1:3">
      <c t="s" r="A38" s="3">
        <v>400</v>
      </c>
    </row>
    <row r="39" spans="1:3">
      <c t="s" r="A39" s="4">
        <v>27</v>
      </c>
      <c t="n" r="B39" s="6">
        <v>10105</v>
      </c>
      <c t="n" r="C39" s="6">
        <v>106099</v>
      </c>
    </row>
    <row r="40" spans="1:3">
      <c t="s" r="A40" s="4">
        <v>28</v>
      </c>
      <c t="n" r="B40" s="6">
        <v>5931</v>
      </c>
    </row>
    <row r="41" spans="1:3">
      <c t="s" r="A41" s="4">
        <v>410</v>
      </c>
    </row>
    <row r="42" spans="1:3">
      <c t="s" r="A42" s="3">
        <v>400</v>
      </c>
    </row>
    <row r="43" spans="1:3">
      <c t="s" r="A43" s="4">
        <v>27</v>
      </c>
      <c t="n" r="B43" s="6">
        <v>936</v>
      </c>
      <c t="n" r="C43" s="6">
        <v>11</v>
      </c>
    </row>
    <row r="44" spans="1:3">
      <c t="s" r="A44" s="4">
        <v>401</v>
      </c>
      <c t="n" r="B44" s="6">
        <v>2487</v>
      </c>
      <c t="n" r="C44" s="6">
        <v>728</v>
      </c>
    </row>
    <row r="45" spans="1:3">
      <c t="s" r="A45" s="4">
        <v>411</v>
      </c>
    </row>
    <row r="46" spans="1:3">
      <c t="s" r="A46" s="3">
        <v>400</v>
      </c>
    </row>
    <row r="47" spans="1:3">
      <c t="s" r="A47" s="4">
        <v>27</v>
      </c>
      <c t="n" r="B47" s="6">
        <v>1000</v>
      </c>
    </row>
    <row r="48" spans="1:3">
      <c t="s" r="A48" s="4">
        <v>401</v>
      </c>
      <c t="n" r="B48" s="6">
        <v>1395</v>
      </c>
      <c t="n" r="C48" s="6">
        <v>11892</v>
      </c>
    </row>
    <row r="49" spans="1:3">
      <c t="s" r="A49" s="4">
        <v>412</v>
      </c>
    </row>
    <row r="50" spans="1:3">
      <c t="s" r="A50" s="3">
        <v>400</v>
      </c>
    </row>
    <row r="51" spans="1:3">
      <c t="s" r="A51" s="4">
        <v>401</v>
      </c>
      <c t="n" r="B51" s="6">
        <v>18326</v>
      </c>
      <c t="n" r="C51" s="6">
        <v>124997</v>
      </c>
    </row>
    <row r="52" spans="1:3">
      <c t="s" r="A52" s="4">
        <v>413</v>
      </c>
    </row>
    <row r="53" spans="1:3">
      <c t="s" r="A53" s="3">
        <v>400</v>
      </c>
    </row>
    <row r="54" spans="1:3">
      <c t="s" r="A54" s="4">
        <v>401</v>
      </c>
      <c t="n" r="B54" s="6">
        <v>1152</v>
      </c>
    </row>
    <row r="55" spans="1:3">
      <c t="s" r="A55" s="4">
        <v>414</v>
      </c>
    </row>
    <row r="56" spans="1:3">
      <c t="s" r="A56" s="3">
        <v>400</v>
      </c>
    </row>
    <row r="57" spans="1:3">
      <c t="s" r="A57" s="4">
        <v>27</v>
      </c>
      <c t="n" r="B57" s="6">
        <v>650</v>
      </c>
    </row>
    <row r="58" spans="1:3">
      <c t="s" r="A58" s="4">
        <v>401</v>
      </c>
      <c t="n" r="B58" s="6">
        <v>9657</v>
      </c>
      <c t="n" r="C58" s="6">
        <v>119582</v>
      </c>
    </row>
    <row r="59" spans="1:3">
      <c t="s" r="A59" s="4">
        <v>415</v>
      </c>
    </row>
    <row r="60" spans="1:3">
      <c t="s" r="A60" s="3">
        <v>400</v>
      </c>
    </row>
    <row r="61" spans="1:3">
      <c t="s" r="A61" s="4">
        <v>405</v>
      </c>
      <c t="n" r="B61" s="6">
        <v>245</v>
      </c>
    </row>
    <row r="62" spans="1:3">
      <c t="s" r="A62" s="4">
        <v>39</v>
      </c>
      <c t="n" r="B62" s="6">
        <v>16281</v>
      </c>
      <c t="n" r="C62" s="6">
        <v>106099</v>
      </c>
    </row>
    <row r="63" spans="1:3">
      <c t="s" r="A63" s="4">
        <v>27</v>
      </c>
      <c t="n" r="B63" s="6">
        <v>10105</v>
      </c>
      <c t="n" r="C63" s="6">
        <v>106099</v>
      </c>
    </row>
    <row r="64" spans="1:3">
      <c t="s" r="A64" s="4">
        <v>28</v>
      </c>
      <c t="n" r="B64" s="6">
        <v>5931</v>
      </c>
    </row>
    <row r="65" spans="1:3">
      <c t="s" r="A65" s="4">
        <v>33</v>
      </c>
      <c t="n" r="B65" s="6">
        <v>16036</v>
      </c>
      <c t="n" r="C65" s="6">
        <v>106099</v>
      </c>
    </row>
    <row r="66" spans="1:3">
      <c t="s" r="A66" s="4">
        <v>405</v>
      </c>
      <c t="n" r="B66" s="6">
        <v>245</v>
      </c>
    </row>
    <row r="67" spans="1:3">
      <c t="s" r="A67" s="4">
        <v>406</v>
      </c>
      <c t="n" r="B67" s="6">
        <v>245</v>
      </c>
    </row>
    <row r="68" spans="1:3">
      <c t="s" r="A68" s="4">
        <v>416</v>
      </c>
    </row>
    <row r="69" spans="1:3">
      <c t="s" r="A69" s="3">
        <v>400</v>
      </c>
    </row>
    <row r="70" spans="1:3">
      <c t="s" r="A70" s="4">
        <v>27</v>
      </c>
      <c t="n" r="B70" s="6">
        <v>10105</v>
      </c>
      <c t="n" r="C70" s="6">
        <v>106099</v>
      </c>
    </row>
    <row r="71" spans="1:3">
      <c t="s" r="A71" s="4">
        <v>28</v>
      </c>
      <c t="n" r="B71" s="6">
        <v>5931</v>
      </c>
    </row>
    <row r="72" spans="1:3">
      <c t="s" r="A72" s="4">
        <v>417</v>
      </c>
    </row>
    <row r="73" spans="1:3">
      <c t="s" r="A73" s="3">
        <v>400</v>
      </c>
    </row>
    <row r="74" spans="1:3">
      <c t="s" r="A74" s="4">
        <v>39</v>
      </c>
      <c t="n" r="B74" s="6">
        <v>78592</v>
      </c>
      <c t="n" r="C74" s="6">
        <v>432490</v>
      </c>
    </row>
    <row r="75" spans="1:3">
      <c t="s" r="A75" s="4">
        <v>51</v>
      </c>
      <c t="n" r="B75" s="6">
        <v>3047</v>
      </c>
    </row>
    <row r="76" spans="1:3">
      <c t="s" r="A76" s="4">
        <v>27</v>
      </c>
      <c t="n" r="B76" s="6">
        <v>5431</v>
      </c>
      <c t="n" r="C76" s="6">
        <v>341</v>
      </c>
    </row>
    <row r="77" spans="1:3">
      <c t="s" r="A77" s="4">
        <v>29</v>
      </c>
      <c t="n" r="B77" s="6">
        <v>53104</v>
      </c>
      <c t="n" r="C77" s="6">
        <v>430663</v>
      </c>
    </row>
    <row r="78" spans="1:3">
      <c t="s" r="A78" s="4">
        <v>402</v>
      </c>
      <c t="n" r="B78" s="6">
        <v>322</v>
      </c>
      <c t="n" r="C78" s="6">
        <v>1486</v>
      </c>
    </row>
    <row r="79" spans="1:3">
      <c t="s" r="A79" s="4">
        <v>32</v>
      </c>
      <c t="n" r="B79" s="6">
        <v>322</v>
      </c>
      <c t="n" r="C79" s="6">
        <v>1486</v>
      </c>
    </row>
    <row r="80" spans="1:3">
      <c t="s" r="A80" s="4">
        <v>33</v>
      </c>
      <c t="n" r="B80" s="6">
        <v>58857</v>
      </c>
      <c t="n" r="C80" s="6">
        <v>432490</v>
      </c>
    </row>
    <row r="81" spans="1:3">
      <c t="s" r="A81" s="4">
        <v>401</v>
      </c>
      <c t="n" r="B81" s="6">
        <v>5956</v>
      </c>
    </row>
    <row r="82" spans="1:3">
      <c t="s" r="A82" s="4">
        <v>403</v>
      </c>
      <c t="n" r="B82" s="6">
        <v>13779</v>
      </c>
    </row>
    <row r="83" spans="1:3">
      <c t="s" r="A83" s="4">
        <v>406</v>
      </c>
      <c t="n" r="B83" s="6">
        <v>19735</v>
      </c>
    </row>
    <row r="84" spans="1:3">
      <c t="s" r="A84" s="4">
        <v>402</v>
      </c>
      <c t="n" r="B84" s="6">
        <v>3047</v>
      </c>
      <c t="n" r="C84" s="6">
        <v>263</v>
      </c>
    </row>
    <row r="85" spans="1:3">
      <c t="s" r="A85" s="4">
        <v>418</v>
      </c>
    </row>
    <row r="86" spans="1:3">
      <c t="s" r="A86" s="3">
        <v>400</v>
      </c>
    </row>
    <row r="87" spans="1:3">
      <c t="s" r="A87" s="4">
        <v>402</v>
      </c>
      <c t="n" r="B87" s="6">
        <v>250</v>
      </c>
    </row>
    <row r="88" spans="1:3">
      <c t="s" r="A88" s="4">
        <v>32</v>
      </c>
      <c t="n" r="B88" s="6">
        <v>250</v>
      </c>
    </row>
    <row r="89" spans="1:3">
      <c t="s" r="A89" s="4">
        <v>402</v>
      </c>
      <c t="n" r="B89" s="6">
        <v>3030</v>
      </c>
      <c t="n" r="C89" s="6">
        <v>263</v>
      </c>
    </row>
    <row r="90" spans="1:3">
      <c t="s" r="A90" s="4">
        <v>419</v>
      </c>
    </row>
    <row r="91" spans="1:3">
      <c t="s" r="A91" s="3">
        <v>400</v>
      </c>
    </row>
    <row r="92" spans="1:3">
      <c t="s" r="A92" s="4">
        <v>402</v>
      </c>
      <c t="n" r="B92" s="6">
        <v>72</v>
      </c>
    </row>
    <row r="93" spans="1:3">
      <c t="s" r="A93" s="4">
        <v>32</v>
      </c>
      <c t="n" r="B93" s="6">
        <v>72</v>
      </c>
    </row>
    <row r="94" spans="1:3">
      <c t="s" r="A94" s="4">
        <v>402</v>
      </c>
      <c t="n" r="B94" s="6">
        <v>17</v>
      </c>
    </row>
    <row r="95" spans="1:3">
      <c t="s" r="A95" s="4">
        <v>420</v>
      </c>
    </row>
    <row r="96" spans="1:3">
      <c t="s" r="A96" s="3">
        <v>400</v>
      </c>
    </row>
    <row r="97" spans="1:3">
      <c t="s" r="A97" s="4">
        <v>27</v>
      </c>
      <c t="n" r="B97" s="6">
        <v>936</v>
      </c>
      <c t="n" r="C97" s="6">
        <v>11</v>
      </c>
    </row>
    <row r="98" spans="1:3">
      <c t="s" r="A98" s="4">
        <v>401</v>
      </c>
      <c t="n" r="B98" s="6">
        <v>2487</v>
      </c>
      <c t="n" r="C98" s="6">
        <v>728</v>
      </c>
    </row>
    <row r="99" spans="1:3">
      <c t="s" r="A99" s="4">
        <v>421</v>
      </c>
    </row>
    <row r="100" spans="1:3">
      <c t="s" r="A100" s="3">
        <v>400</v>
      </c>
    </row>
    <row r="101" spans="1:3">
      <c t="s" r="A101" s="4">
        <v>27</v>
      </c>
      <c t="n" r="B101" s="6">
        <v>1000</v>
      </c>
    </row>
    <row r="102" spans="1:3">
      <c t="s" r="A102" s="4">
        <v>401</v>
      </c>
      <c t="n" r="B102" s="6">
        <v>1395</v>
      </c>
      <c t="n" r="C102" s="6">
        <v>11892</v>
      </c>
    </row>
    <row r="103" spans="1:3">
      <c t="s" r="A103" s="4">
        <v>422</v>
      </c>
    </row>
    <row r="104" spans="1:3">
      <c t="s" r="A104" s="3">
        <v>400</v>
      </c>
    </row>
    <row r="105" spans="1:3">
      <c t="s" r="A105" s="4">
        <v>401</v>
      </c>
      <c t="n" r="B105" s="6">
        <v>18326</v>
      </c>
      <c t="n" r="C105" s="6">
        <v>124997</v>
      </c>
    </row>
    <row r="106" spans="1:3">
      <c t="s" r="A106" s="4">
        <v>423</v>
      </c>
    </row>
    <row r="107" spans="1:3">
      <c t="s" r="A107" s="3">
        <v>400</v>
      </c>
    </row>
    <row r="108" spans="1:3">
      <c t="s" r="A108" s="4">
        <v>401</v>
      </c>
      <c t="n" r="B108" s="6">
        <v>1152</v>
      </c>
    </row>
    <row r="109" spans="1:3">
      <c t="s" r="A109" s="4">
        <v>424</v>
      </c>
    </row>
    <row r="110" spans="1:3">
      <c t="s" r="A110" s="3">
        <v>400</v>
      </c>
    </row>
    <row r="111" spans="1:3">
      <c t="s" r="A111" s="4">
        <v>27</v>
      </c>
      <c t="n" r="B111" s="6">
        <v>650</v>
      </c>
    </row>
    <row r="112" spans="1:3">
      <c t="s" r="A112" s="4">
        <v>401</v>
      </c>
      <c t="n" r="B112" s="6">
        <v>9657</v>
      </c>
      <c t="n" r="C112" s="6">
        <v>119582</v>
      </c>
    </row>
    <row r="113" spans="1:3">
      <c t="s" r="A113" s="4">
        <v>384</v>
      </c>
    </row>
    <row r="114" spans="1:3">
      <c t="s" r="A114" s="3">
        <v>400</v>
      </c>
    </row>
    <row r="115" spans="1:3">
      <c t="s" r="A115" s="4">
        <v>401</v>
      </c>
      <c t="n" r="B115" s="6">
        <v>16701</v>
      </c>
      <c t="n" r="C115" s="6">
        <v>165109</v>
      </c>
    </row>
    <row r="116" spans="1:3">
      <c t="s" r="A116" s="4">
        <v>425</v>
      </c>
    </row>
    <row r="117" spans="1:3">
      <c t="s" r="A117" s="3">
        <v>400</v>
      </c>
    </row>
    <row r="118" spans="1:3">
      <c t="s" r="A118" s="4">
        <v>27</v>
      </c>
      <c t="n" r="C118" s="6">
        <v>330</v>
      </c>
    </row>
    <row r="119" spans="1:3">
      <c t="s" r="A119" s="4">
        <v>401</v>
      </c>
      <c t="n" r="B119" s="6">
        <v>16701</v>
      </c>
      <c t="n" r="C119" s="6">
        <v>165109</v>
      </c>
    </row>
    <row r="120" spans="1:3">
      <c t="s" r="A120" s="4">
        <v>426</v>
      </c>
    </row>
    <row r="121" spans="1:3">
      <c t="s" r="A121" s="3">
        <v>400</v>
      </c>
    </row>
    <row r="122" spans="1:3">
      <c t="s" r="A122" s="4">
        <v>27</v>
      </c>
      <c t="n" r="C122" s="6">
        <v>330</v>
      </c>
    </row>
    <row r="123" spans="1:3">
      <c t="s" r="A123" s="4">
        <v>401</v>
      </c>
      <c t="n" r="B123" s="6">
        <v>16701</v>
      </c>
      <c t="n" r="C123" s="6">
        <v>165109</v>
      </c>
    </row>
    <row r="124" spans="1:3">
      <c t="s" r="A124" s="4">
        <v>385</v>
      </c>
    </row>
    <row r="125" spans="1:3">
      <c t="s" r="A125" s="3">
        <v>400</v>
      </c>
    </row>
    <row r="126" spans="1:3">
      <c t="s" r="A126" s="4">
        <v>401</v>
      </c>
      <c t="n" r="B126" s="6">
        <v>593</v>
      </c>
      <c t="n" r="C126" s="6">
        <v>8355</v>
      </c>
    </row>
    <row r="127" spans="1:3">
      <c t="s" r="A127" s="4">
        <v>427</v>
      </c>
    </row>
    <row r="128" spans="1:3">
      <c t="s" r="A128" s="3">
        <v>400</v>
      </c>
    </row>
    <row r="129" spans="1:3">
      <c t="s" r="A129" s="4">
        <v>401</v>
      </c>
      <c t="n" r="B129" s="6">
        <v>593</v>
      </c>
      <c t="n" r="C129" s="6">
        <v>8355</v>
      </c>
    </row>
    <row r="130" spans="1:3">
      <c t="s" r="A130" s="4">
        <v>428</v>
      </c>
    </row>
    <row r="131" spans="1:3">
      <c t="s" r="A131" s="3">
        <v>400</v>
      </c>
    </row>
    <row r="132" spans="1:3">
      <c t="s" r="A132" s="4">
        <v>401</v>
      </c>
      <c t="n" r="B132" s="6">
        <v>593</v>
      </c>
      <c t="n" r="C132" s="7">
        <v>8355</v>
      </c>
    </row>
    <row r="133" spans="1:3">
      <c t="s" r="A133" s="4">
        <v>383</v>
      </c>
    </row>
    <row r="134" spans="1:3">
      <c t="s" r="A134" s="3">
        <v>400</v>
      </c>
    </row>
    <row r="135" spans="1:3">
      <c t="s" r="A135" s="4">
        <v>401</v>
      </c>
      <c t="n" r="B135" s="6">
        <v>2793</v>
      </c>
    </row>
    <row r="136" spans="1:3">
      <c t="s" r="A136" s="4">
        <v>429</v>
      </c>
    </row>
    <row r="137" spans="1:3">
      <c t="s" r="A137" s="3">
        <v>400</v>
      </c>
    </row>
    <row r="138" spans="1:3">
      <c t="s" r="A138" s="4">
        <v>27</v>
      </c>
      <c t="n" r="B138" s="6">
        <v>2845</v>
      </c>
    </row>
    <row r="139" spans="1:3">
      <c t="s" r="A139" s="4">
        <v>401</v>
      </c>
      <c t="n" r="B139" s="6">
        <v>2793</v>
      </c>
    </row>
    <row r="140" spans="1:3">
      <c t="s" r="A140" s="4">
        <v>430</v>
      </c>
    </row>
    <row r="141" spans="1:3">
      <c t="s" r="A141" s="3">
        <v>400</v>
      </c>
    </row>
    <row r="142" spans="1:3">
      <c t="s" r="A142" s="4">
        <v>27</v>
      </c>
      <c t="n" r="B142" s="6">
        <v>2845</v>
      </c>
    </row>
    <row r="143" spans="1:3">
      <c t="s" r="A143" s="4">
        <v>401</v>
      </c>
      <c t="n" r="B143" s="6">
        <v>2793</v>
      </c>
    </row>
    <row r="144" spans="1:3">
      <c t="s" r="A144" s="4">
        <v>431</v>
      </c>
    </row>
    <row r="145" spans="1:3">
      <c t="s" r="A145" s="3">
        <v>400</v>
      </c>
    </row>
    <row r="146" spans="1:3">
      <c t="s" r="A146" s="4">
        <v>401</v>
      </c>
      <c t="n" r="B146" s="6">
        <v>5956</v>
      </c>
    </row>
    <row r="147" spans="1:3">
      <c t="s" r="A147" s="4">
        <v>432</v>
      </c>
    </row>
    <row r="148" spans="1:3">
      <c t="s" r="A148" s="3">
        <v>400</v>
      </c>
    </row>
    <row r="149" spans="1:3">
      <c t="s" r="A149" s="4">
        <v>401</v>
      </c>
      <c t="n" r="B149" s="6">
        <v>5956</v>
      </c>
    </row>
    <row r="150" spans="1:3">
      <c t="s" r="A150" s="4">
        <v>433</v>
      </c>
    </row>
    <row r="151" spans="1:3">
      <c t="s" r="A151" s="3">
        <v>400</v>
      </c>
    </row>
    <row r="152" spans="1:3">
      <c t="s" r="A152" s="4">
        <v>434</v>
      </c>
      <c t="n" r="B152" s="6">
        <v>13779</v>
      </c>
    </row>
    <row r="153" spans="1:3">
      <c t="s" r="A153" s="4">
        <v>435</v>
      </c>
    </row>
    <row r="154" spans="1:3">
      <c t="s" r="A154" s="3">
        <v>400</v>
      </c>
    </row>
    <row r="155" spans="1:3">
      <c t="s" r="A155" s="4">
        <v>434</v>
      </c>
      <c t="n" r="B155" s="7">
        <v>1377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36</v>
      </c>
      <c t="s" r="B1" s="2">
        <v>2</v>
      </c>
      <c t="s" r="C1" s="2">
        <v>25</v>
      </c>
      <c t="s" r="D1" s="2">
        <v>74</v>
      </c>
      <c t="s" r="E1" s="2">
        <v>328</v>
      </c>
    </row>
    <row r="2" spans="1:5">
      <c t="s" r="A2" s="3">
        <v>400</v>
      </c>
    </row>
    <row r="3" spans="1:5">
      <c t="s" r="A3" s="4">
        <v>437</v>
      </c>
      <c t="n" r="B3" s="7">
        <v>366874</v>
      </c>
      <c t="n" r="C3" s="7">
        <v>227574</v>
      </c>
      <c t="n" r="D3" s="7">
        <v>195147</v>
      </c>
      <c t="n" r="E3" s="7">
        <v>305437</v>
      </c>
    </row>
    <row r="4" spans="1:5">
      <c t="s" r="A4" s="4">
        <v>438</v>
      </c>
    </row>
    <row r="5" spans="1:5">
      <c t="s" r="A5" s="3">
        <v>400</v>
      </c>
    </row>
    <row r="6" spans="1:5">
      <c t="s" r="A6" s="4">
        <v>437</v>
      </c>
      <c t="n" r="B6" s="6">
        <v>349885</v>
      </c>
      <c t="n" r="C6" s="6">
        <v>110118</v>
      </c>
    </row>
    <row r="7" spans="1:5">
      <c t="s" r="A7" s="4">
        <v>439</v>
      </c>
    </row>
    <row r="8" spans="1:5">
      <c t="s" r="A8" s="3">
        <v>400</v>
      </c>
    </row>
    <row r="9" spans="1:5">
      <c t="s" r="A9" s="4">
        <v>437</v>
      </c>
      <c t="n" r="B9" s="7">
        <v>1453</v>
      </c>
      <c t="n" r="C9" s="7">
        <v>1101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440</v>
      </c>
      <c t="s" r="B1" s="2">
        <v>1</v>
      </c>
    </row>
    <row r="2" spans="1:3">
      <c t="s" r="B2" s="2">
        <v>2</v>
      </c>
      <c t="s" r="C2" s="2">
        <v>25</v>
      </c>
    </row>
    <row r="3" spans="1:3">
      <c t="s" r="A3" s="3">
        <v>441</v>
      </c>
    </row>
    <row r="4" spans="1:3">
      <c t="s" r="A4" s="4">
        <v>442</v>
      </c>
      <c t="s" r="B4" s="4">
        <v>347</v>
      </c>
    </row>
    <row r="5" spans="1:3">
      <c t="s" r="A5" s="4">
        <v>443</v>
      </c>
      <c t="n" r="B5" s="7">
        <v>41471000</v>
      </c>
      <c t="n" r="C5" s="7">
        <v>89989000</v>
      </c>
    </row>
    <row r="6" spans="1:3">
      <c t="s" r="A6" s="4">
        <v>444</v>
      </c>
      <c t="s" r="B6" s="4">
        <v>445</v>
      </c>
    </row>
    <row r="7" spans="1:3">
      <c t="s" r="A7" s="4">
        <v>446</v>
      </c>
      <c t="n" r="B7" s="7">
        <v>-2780000</v>
      </c>
      <c t="n" r="C7" s="7">
        <v>1223000</v>
      </c>
    </row>
    <row r="8" spans="1:3">
      <c t="s" r="A8" s="4">
        <v>447</v>
      </c>
    </row>
    <row r="9" spans="1:3">
      <c t="s" r="A9" s="3">
        <v>441</v>
      </c>
    </row>
    <row r="10" spans="1:3">
      <c t="s" r="A10" s="4">
        <v>448</v>
      </c>
      <c t="s" r="B10" s="4">
        <v>449</v>
      </c>
    </row>
    <row r="11" spans="1:3">
      <c t="s" r="A11" s="4">
        <v>450</v>
      </c>
      <c t="s" r="B11" s="4">
        <v>451</v>
      </c>
    </row>
    <row r="12" spans="1:3">
      <c t="s" r="A12" s="4">
        <v>452</v>
      </c>
      <c t="s" r="B12" s="4">
        <v>453</v>
      </c>
    </row>
    <row r="13" spans="1:3">
      <c t="s" r="A13" s="4">
        <v>454</v>
      </c>
      <c t="n" r="B13" s="7">
        <v>335000000</v>
      </c>
    </row>
    <row r="14" spans="1:3">
      <c t="s" r="A14" s="4">
        <v>455</v>
      </c>
      <c t="s" r="B14" s="4">
        <v>456</v>
      </c>
    </row>
    <row r="15" spans="1:3">
      <c t="s" r="A15" s="4">
        <v>457</v>
      </c>
    </row>
    <row r="16" spans="1:3">
      <c t="s" r="A16" s="3">
        <v>441</v>
      </c>
    </row>
    <row r="17" spans="1:3">
      <c t="s" r="A17" s="4">
        <v>458</v>
      </c>
      <c t="n" r="B17" s="7">
        <v>-476000</v>
      </c>
    </row>
    <row r="18" spans="1:3">
      <c t="s" r="A18" s="4">
        <v>446</v>
      </c>
      <c t="n" r="B18" s="7">
        <v>55000</v>
      </c>
    </row>
    <row r="19" spans="1:3">
      <c t="s" r="A19" s="4">
        <v>459</v>
      </c>
    </row>
    <row r="20" spans="1:3">
      <c t="s" r="A20" s="3">
        <v>441</v>
      </c>
    </row>
    <row r="21" spans="1:3">
      <c t="s" r="A21" s="4">
        <v>460</v>
      </c>
      <c t="s" r="B21" s="4">
        <v>4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2</v>
      </c>
      <c t="s" r="B1" s="2">
        <v>2</v>
      </c>
      <c t="s" r="C1" s="2">
        <v>25</v>
      </c>
    </row>
    <row r="2" spans="1:3">
      <c t="s" r="A2" s="3">
        <v>463</v>
      </c>
    </row>
    <row r="3" spans="1:3">
      <c t="s" r="A3" s="4">
        <v>464</v>
      </c>
      <c t="n" r="B3" s="7">
        <v>41471</v>
      </c>
      <c t="n" r="C3" s="7">
        <v>89989</v>
      </c>
    </row>
    <row r="4" spans="1:3">
      <c t="s" r="A4" s="4">
        <v>465</v>
      </c>
      <c t="n" r="B4" s="6">
        <v>-2780</v>
      </c>
      <c t="n" r="C4" s="6">
        <v>1223</v>
      </c>
    </row>
    <row r="5" spans="1:3">
      <c t="s" r="A5" s="4">
        <v>466</v>
      </c>
    </row>
    <row r="6" spans="1:3">
      <c t="s" r="A6" s="3">
        <v>463</v>
      </c>
    </row>
    <row r="7" spans="1:3">
      <c t="s" r="A7" s="4">
        <v>464</v>
      </c>
      <c t="n" r="B7" s="6">
        <v>13213</v>
      </c>
      <c t="n" r="C7" s="6">
        <v>26848</v>
      </c>
    </row>
    <row r="8" spans="1:3">
      <c t="s" r="A8" s="4">
        <v>465</v>
      </c>
      <c t="n" r="B8" s="6">
        <v>-1876</v>
      </c>
      <c t="n" r="C8" s="6">
        <v>-136</v>
      </c>
    </row>
    <row r="9" spans="1:3">
      <c t="s" r="A9" s="4">
        <v>467</v>
      </c>
    </row>
    <row r="10" spans="1:3">
      <c t="s" r="A10" s="3">
        <v>463</v>
      </c>
    </row>
    <row r="11" spans="1:3">
      <c t="s" r="A11" s="4">
        <v>464</v>
      </c>
      <c t="n" r="B11" s="6">
        <v>18150</v>
      </c>
      <c t="n" r="C11" s="6">
        <v>34777</v>
      </c>
    </row>
    <row r="12" spans="1:3">
      <c t="s" r="A12" s="4">
        <v>465</v>
      </c>
      <c t="n" r="B12" s="6">
        <v>-930</v>
      </c>
      <c t="n" r="C12" s="6">
        <v>915</v>
      </c>
    </row>
    <row r="13" spans="1:3">
      <c t="s" r="A13" s="4">
        <v>468</v>
      </c>
    </row>
    <row r="14" spans="1:3">
      <c t="s" r="A14" s="3">
        <v>463</v>
      </c>
    </row>
    <row r="15" spans="1:3">
      <c t="s" r="A15" s="4">
        <v>464</v>
      </c>
      <c t="n" r="B15" s="6">
        <v>3969</v>
      </c>
      <c t="n" r="C15" s="6">
        <v>10987</v>
      </c>
    </row>
    <row r="16" spans="1:3">
      <c t="s" r="A16" s="4">
        <v>465</v>
      </c>
      <c t="n" r="B16" s="6">
        <v>-14</v>
      </c>
      <c t="n" r="C16" s="6">
        <v>19</v>
      </c>
    </row>
    <row r="17" spans="1:3">
      <c t="s" r="A17" s="4">
        <v>469</v>
      </c>
    </row>
    <row r="18" spans="1:3">
      <c t="s" r="A18" s="3">
        <v>463</v>
      </c>
    </row>
    <row r="19" spans="1:3">
      <c t="s" r="A19" s="4">
        <v>464</v>
      </c>
      <c t="n" r="B19" s="6">
        <v>1461</v>
      </c>
      <c t="n" r="C19" s="6">
        <v>4587</v>
      </c>
    </row>
    <row r="20" spans="1:3">
      <c t="s" r="A20" s="4">
        <v>465</v>
      </c>
      <c t="n" r="B20" s="6">
        <v>207</v>
      </c>
      <c t="n" r="C20" s="6">
        <v>61</v>
      </c>
    </row>
    <row r="21" spans="1:3">
      <c t="s" r="A21" s="4">
        <v>470</v>
      </c>
    </row>
    <row r="22" spans="1:3">
      <c t="s" r="A22" s="3">
        <v>463</v>
      </c>
    </row>
    <row r="23" spans="1:3">
      <c t="s" r="A23" s="4">
        <v>464</v>
      </c>
      <c t="n" r="B23" s="6">
        <v>4678</v>
      </c>
      <c t="n" r="C23" s="6">
        <v>12790</v>
      </c>
    </row>
    <row r="24" spans="1:3">
      <c t="s" r="A24" s="4">
        <v>465</v>
      </c>
      <c t="n" r="B24" s="7">
        <v>-167</v>
      </c>
      <c t="n" r="C24" s="7">
        <v>36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1</v>
      </c>
      <c t="s" r="B1" s="2">
        <v>2</v>
      </c>
      <c t="s" r="C1" s="2">
        <v>25</v>
      </c>
    </row>
    <row r="2" spans="1:3">
      <c t="s" r="A2" s="3">
        <v>472</v>
      </c>
    </row>
    <row r="3" spans="1:3">
      <c t="s" r="A3" s="4">
        <v>473</v>
      </c>
      <c t="n" r="B3" s="7">
        <v>322</v>
      </c>
      <c t="n" r="C3" s="7">
        <v>1486</v>
      </c>
    </row>
    <row r="4" spans="1:3">
      <c t="s" r="A4" s="4">
        <v>474</v>
      </c>
      <c t="n" r="B4" s="6">
        <v>-3047</v>
      </c>
      <c t="n" r="C4" s="6">
        <v>-263</v>
      </c>
    </row>
    <row r="5" spans="1:3">
      <c t="s" r="A5" s="4">
        <v>475</v>
      </c>
      <c t="n" r="B5" s="6">
        <v>-2780</v>
      </c>
      <c t="n" r="C5" s="6">
        <v>1223</v>
      </c>
    </row>
    <row r="6" spans="1:3">
      <c t="s" r="A6" s="4">
        <v>476</v>
      </c>
    </row>
    <row r="7" spans="1:3">
      <c t="s" r="A7" s="3">
        <v>472</v>
      </c>
    </row>
    <row r="8" spans="1:3">
      <c t="s" r="A8" s="4">
        <v>475</v>
      </c>
      <c t="n" r="B8" s="6">
        <v>-2725</v>
      </c>
      <c t="n" r="C8" s="6">
        <v>1223</v>
      </c>
    </row>
    <row r="9" spans="1:3">
      <c t="s" r="A9" s="4">
        <v>477</v>
      </c>
    </row>
    <row r="10" spans="1:3">
      <c t="s" r="A10" s="3">
        <v>472</v>
      </c>
    </row>
    <row r="11" spans="1:3">
      <c t="s" r="A11" s="4">
        <v>473</v>
      </c>
      <c t="n" r="B11" s="6">
        <v>250</v>
      </c>
      <c t="n" r="C11" s="6">
        <v>1486</v>
      </c>
    </row>
    <row r="12" spans="1:3">
      <c t="s" r="A12" s="4">
        <v>474</v>
      </c>
      <c t="n" r="B12" s="6">
        <v>-3030</v>
      </c>
      <c t="n" r="C12" s="7">
        <v>-263</v>
      </c>
    </row>
    <row r="13" spans="1:3">
      <c t="s" r="A13" s="4">
        <v>478</v>
      </c>
    </row>
    <row r="14" spans="1:3">
      <c t="s" r="A14" s="3">
        <v>472</v>
      </c>
    </row>
    <row r="15" spans="1:3">
      <c t="s" r="A15" s="4">
        <v>473</v>
      </c>
      <c t="n" r="B15" s="6">
        <v>72</v>
      </c>
    </row>
    <row r="16" spans="1:3">
      <c t="s" r="A16" s="4">
        <v>474</v>
      </c>
      <c t="n" r="B16" s="7">
        <v>-1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9</v>
      </c>
      <c t="s" r="B1" s="2">
        <v>2</v>
      </c>
      <c t="s" r="C1" s="2">
        <v>25</v>
      </c>
    </row>
    <row r="2" spans="1:3">
      <c t="s" r="A2" s="3">
        <v>168</v>
      </c>
    </row>
    <row r="3" spans="1:3">
      <c t="s" r="A3" s="4">
        <v>480</v>
      </c>
      <c t="n" r="B3" s="7">
        <v>322</v>
      </c>
      <c t="n" r="C3" s="7">
        <v>1486</v>
      </c>
    </row>
    <row r="4" spans="1:3">
      <c t="s" r="A4" s="4">
        <v>481</v>
      </c>
      <c t="n" r="B4" s="7">
        <v>3047</v>
      </c>
      <c t="n" r="C4" s="7">
        <v>26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2</v>
      </c>
      <c t="s" r="B1" s="2">
        <v>73</v>
      </c>
      <c t="s" r="D1" s="2">
        <v>1</v>
      </c>
    </row>
    <row r="2" spans="1:5">
      <c t="s" r="B2" s="2">
        <v>2</v>
      </c>
      <c t="s" r="C2" s="2">
        <v>74</v>
      </c>
      <c t="s" r="D2" s="2">
        <v>2</v>
      </c>
      <c t="s" r="E2" s="2">
        <v>74</v>
      </c>
    </row>
    <row r="3" spans="1:5">
      <c t="s" r="A3" s="3">
        <v>483</v>
      </c>
    </row>
    <row r="4" spans="1:5">
      <c t="s" r="A4" s="4">
        <v>484</v>
      </c>
      <c t="n" r="B4" s="7">
        <v>326</v>
      </c>
      <c t="n" r="C4" s="7">
        <v>1148</v>
      </c>
      <c t="n" r="D4" s="7">
        <v>-3107</v>
      </c>
      <c t="n" r="E4" s="7">
        <v>-2372</v>
      </c>
    </row>
    <row r="5" spans="1:5">
      <c t="s" r="A5" s="4">
        <v>485</v>
      </c>
      <c t="n" r="B5" s="7">
        <v>-764</v>
      </c>
      <c t="n" r="C5" s="7">
        <v>857</v>
      </c>
      <c t="n" r="D5" s="7">
        <v>-487</v>
      </c>
      <c t="n" r="E5" s="7">
        <v>27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3</v>
      </c>
      <c t="s" r="B1" s="2">
        <v>1</v>
      </c>
    </row>
    <row r="2" spans="1:3">
      <c t="s" r="B2" s="2">
        <v>2</v>
      </c>
      <c t="s" r="C2" s="2">
        <v>74</v>
      </c>
    </row>
    <row r="3" spans="1:3">
      <c t="s" r="A3" s="3">
        <v>114</v>
      </c>
    </row>
    <row r="4" spans="1:3">
      <c t="s" r="A4" s="4">
        <v>93</v>
      </c>
      <c t="n" r="B4" s="7">
        <v>59322</v>
      </c>
      <c t="n" r="C4" s="7">
        <v>96775</v>
      </c>
    </row>
    <row r="5" spans="1:3">
      <c t="s" r="A5" s="3">
        <v>115</v>
      </c>
    </row>
    <row r="6" spans="1:3">
      <c t="s" r="A6" s="4">
        <v>116</v>
      </c>
      <c t="n" r="B6" s="6">
        <v>43757</v>
      </c>
      <c t="n" r="C6" s="6">
        <v>16606</v>
      </c>
    </row>
    <row r="7" spans="1:3">
      <c t="s" r="A7" s="4">
        <v>117</v>
      </c>
      <c t="n" r="B7" s="6">
        <v>15090</v>
      </c>
    </row>
    <row r="8" spans="1:3">
      <c t="s" r="A8" s="4">
        <v>118</v>
      </c>
      <c t="n" r="B8" s="6">
        <v>6453</v>
      </c>
    </row>
    <row r="9" spans="1:3">
      <c t="s" r="A9" s="4">
        <v>119</v>
      </c>
      <c t="n" r="B9" s="6">
        <v>19826</v>
      </c>
      <c t="n" r="C9" s="6">
        <v>10025</v>
      </c>
    </row>
    <row r="10" spans="1:3">
      <c t="s" r="A10" s="4">
        <v>120</v>
      </c>
      <c t="n" r="B10" s="6">
        <v>11045</v>
      </c>
      <c t="n" r="C10" s="6">
        <v>9235</v>
      </c>
    </row>
    <row r="11" spans="1:3">
      <c t="s" r="A11" s="4">
        <v>121</v>
      </c>
      <c t="n" r="B11" s="6">
        <v>167</v>
      </c>
      <c t="n" r="C11" s="6">
        <v>-358</v>
      </c>
    </row>
    <row r="12" spans="1:3">
      <c t="s" r="A12" s="4">
        <v>122</v>
      </c>
      <c t="n" r="B12" s="6">
        <v>-9567</v>
      </c>
      <c t="n" r="C12" s="6">
        <v>-2153</v>
      </c>
    </row>
    <row r="13" spans="1:3">
      <c t="s" r="A13" s="4">
        <v>123</v>
      </c>
      <c t="n" r="B13" s="6">
        <v>-678</v>
      </c>
      <c t="n" r="C13" s="6">
        <v>-884</v>
      </c>
    </row>
    <row r="14" spans="1:3">
      <c t="s" r="A14" s="4">
        <v>124</v>
      </c>
      <c t="n" r="B14" s="6">
        <v>125</v>
      </c>
      <c t="n" r="C14" s="6">
        <v>248</v>
      </c>
    </row>
    <row r="15" spans="1:3">
      <c t="s" r="A15" s="3">
        <v>125</v>
      </c>
    </row>
    <row r="16" spans="1:3">
      <c t="s" r="A16" s="4">
        <v>126</v>
      </c>
      <c t="n" r="B16" s="6">
        <v>-44508</v>
      </c>
      <c t="n" r="C16" s="6">
        <v>-11424</v>
      </c>
    </row>
    <row r="17" spans="1:3">
      <c t="s" r="A17" s="4">
        <v>127</v>
      </c>
      <c t="n" r="B17" s="6">
        <v>-5077</v>
      </c>
      <c t="n" r="C17" s="6">
        <v>-25219</v>
      </c>
    </row>
    <row r="18" spans="1:3">
      <c t="s" r="A18" s="4">
        <v>128</v>
      </c>
      <c t="n" r="B18" s="6">
        <v>20418</v>
      </c>
      <c t="n" r="C18" s="6">
        <v>10461</v>
      </c>
    </row>
    <row r="19" spans="1:3">
      <c t="s" r="A19" s="4">
        <v>32</v>
      </c>
      <c t="n" r="B19" s="6">
        <v>-8846</v>
      </c>
      <c t="n" r="C19" s="6">
        <v>-7935</v>
      </c>
    </row>
    <row r="20" spans="1:3">
      <c t="s" r="A20" s="4">
        <v>43</v>
      </c>
      <c t="n" r="B20" s="6">
        <v>4460</v>
      </c>
      <c t="n" r="C20" s="6">
        <v>3619</v>
      </c>
    </row>
    <row r="21" spans="1:3">
      <c t="s" r="A21" s="4">
        <v>129</v>
      </c>
      <c t="n" r="B21" s="6">
        <v>4568</v>
      </c>
      <c t="n" r="C21" s="6">
        <v>4557</v>
      </c>
    </row>
    <row r="22" spans="1:3">
      <c t="s" r="A22" s="4">
        <v>42</v>
      </c>
      <c t="n" r="B22" s="6">
        <v>14110</v>
      </c>
      <c t="n" r="C22" s="6">
        <v>-7542</v>
      </c>
    </row>
    <row r="23" spans="1:3">
      <c t="s" r="A23" s="4">
        <v>38</v>
      </c>
      <c t="n" r="B23" s="6">
        <v>-3288</v>
      </c>
      <c t="n" r="C23" s="6">
        <v>-441</v>
      </c>
    </row>
    <row r="24" spans="1:3">
      <c t="s" r="A24" s="4">
        <v>130</v>
      </c>
      <c t="n" r="B24" s="6">
        <v>127377</v>
      </c>
      <c t="n" r="C24" s="6">
        <v>95570</v>
      </c>
    </row>
    <row r="25" spans="1:3">
      <c t="s" r="A25" s="3">
        <v>131</v>
      </c>
    </row>
    <row r="26" spans="1:3">
      <c t="s" r="A26" s="4">
        <v>132</v>
      </c>
      <c t="n" r="B26" s="6">
        <v>-939591</v>
      </c>
      <c t="n" r="C26" s="6">
        <v>-9910</v>
      </c>
    </row>
    <row r="27" spans="1:3">
      <c t="s" r="A27" s="4">
        <v>133</v>
      </c>
      <c t="n" r="B27" s="6">
        <v>-116075</v>
      </c>
      <c t="n" r="C27" s="6">
        <v>-318340</v>
      </c>
    </row>
    <row r="28" spans="1:3">
      <c t="s" r="A28" s="4">
        <v>134</v>
      </c>
      <c t="n" r="B28" s="6">
        <v>148606</v>
      </c>
      <c t="n" r="C28" s="6">
        <v>131004</v>
      </c>
    </row>
    <row r="29" spans="1:3">
      <c t="s" r="A29" s="4">
        <v>135</v>
      </c>
      <c t="n" r="B29" s="6">
        <v>337592</v>
      </c>
      <c t="n" r="C29" s="6">
        <v>35720</v>
      </c>
    </row>
    <row r="30" spans="1:3">
      <c t="s" r="A30" s="4">
        <v>136</v>
      </c>
      <c t="n" r="B30" s="6">
        <v>40</v>
      </c>
      <c t="n" r="C30" s="6">
        <v>8</v>
      </c>
    </row>
    <row r="31" spans="1:3">
      <c t="s" r="A31" s="4">
        <v>137</v>
      </c>
      <c t="n" r="B31" s="6">
        <v>-11959</v>
      </c>
      <c t="n" r="C31" s="6">
        <v>-8831</v>
      </c>
    </row>
    <row r="32" spans="1:3">
      <c t="s" r="A32" s="4">
        <v>138</v>
      </c>
      <c t="n" r="B32" s="6">
        <v>-581387</v>
      </c>
      <c t="n" r="C32" s="6">
        <v>-170349</v>
      </c>
    </row>
    <row r="33" spans="1:3">
      <c t="s" r="A33" s="3">
        <v>139</v>
      </c>
    </row>
    <row r="34" spans="1:3">
      <c t="s" r="A34" s="4">
        <v>28</v>
      </c>
      <c t="n" r="B34" s="6">
        <v>-6176</v>
      </c>
    </row>
    <row r="35" spans="1:3">
      <c t="s" r="A35" s="4">
        <v>140</v>
      </c>
      <c t="n" r="B35" s="6">
        <v>15434</v>
      </c>
      <c t="n" r="C35" s="6">
        <v>2020</v>
      </c>
    </row>
    <row r="36" spans="1:3">
      <c t="s" r="A36" s="4">
        <v>141</v>
      </c>
      <c t="n" r="B36" s="6">
        <v>-8289</v>
      </c>
      <c t="n" r="C36" s="6">
        <v>-2020</v>
      </c>
    </row>
    <row r="37" spans="1:3">
      <c t="s" r="A37" s="4">
        <v>142</v>
      </c>
      <c t="n" r="B37" s="6">
        <v>743746</v>
      </c>
    </row>
    <row r="38" spans="1:3">
      <c t="s" r="A38" s="4">
        <v>143</v>
      </c>
      <c t="n" r="B38" s="6">
        <v>-111825</v>
      </c>
    </row>
    <row r="39" spans="1:3">
      <c t="s" r="A39" s="4">
        <v>144</v>
      </c>
      <c t="n" r="B39" s="6">
        <v>-1545</v>
      </c>
      <c t="n" r="C39" s="6">
        <v>-8866</v>
      </c>
    </row>
    <row r="40" spans="1:3">
      <c t="s" r="A40" s="4">
        <v>145</v>
      </c>
      <c t="n" r="B40" s="6">
        <v>-3108</v>
      </c>
      <c t="n" r="C40" s="6">
        <v>-800</v>
      </c>
    </row>
    <row r="41" spans="1:3">
      <c t="s" r="A41" s="4">
        <v>146</v>
      </c>
      <c t="n" r="B41" s="6">
        <v>-27249</v>
      </c>
      <c t="n" r="C41" s="6">
        <v>-26928</v>
      </c>
    </row>
    <row r="42" spans="1:3">
      <c t="s" r="A42" s="4">
        <v>123</v>
      </c>
      <c t="n" r="B42" s="6">
        <v>678</v>
      </c>
      <c t="n" r="C42" s="6">
        <v>884</v>
      </c>
    </row>
    <row r="43" spans="1:3">
      <c t="s" r="A43" s="4">
        <v>147</v>
      </c>
      <c t="n" r="B43" s="6">
        <v>601666</v>
      </c>
      <c t="n" r="C43" s="6">
        <v>-35710</v>
      </c>
    </row>
    <row r="44" spans="1:3">
      <c t="s" r="A44" s="4">
        <v>148</v>
      </c>
      <c t="n" r="B44" s="6">
        <v>-8356</v>
      </c>
      <c t="n" r="C44" s="6">
        <v>199</v>
      </c>
    </row>
    <row r="45" spans="1:3">
      <c t="s" r="A45" s="4">
        <v>149</v>
      </c>
      <c t="n" r="B45" s="6">
        <v>139300</v>
      </c>
      <c t="n" r="C45" s="6">
        <v>-110290</v>
      </c>
    </row>
    <row r="46" spans="1:3">
      <c t="s" r="A46" s="4">
        <v>150</v>
      </c>
      <c t="n" r="B46" s="6">
        <v>227574</v>
      </c>
      <c t="n" r="C46" s="6">
        <v>305437</v>
      </c>
    </row>
    <row r="47" spans="1:3">
      <c t="s" r="A47" s="4">
        <v>151</v>
      </c>
      <c t="n" r="B47" s="7">
        <v>366874</v>
      </c>
      <c t="n" r="C47" s="7">
        <v>1951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6</v>
      </c>
      <c t="s" r="B1" s="2">
        <v>73</v>
      </c>
      <c t="s" r="D1" s="2">
        <v>1</v>
      </c>
    </row>
    <row r="2" spans="1:5">
      <c t="s" r="B2" s="2">
        <v>2</v>
      </c>
      <c t="s" r="C2" s="2">
        <v>74</v>
      </c>
      <c t="s" r="D2" s="2">
        <v>2</v>
      </c>
      <c t="s" r="E2" s="2">
        <v>74</v>
      </c>
    </row>
    <row r="3" spans="1:5">
      <c t="s" r="A3" s="4">
        <v>487</v>
      </c>
    </row>
    <row r="4" spans="1:5">
      <c t="s" r="A4" s="3">
        <v>488</v>
      </c>
    </row>
    <row r="5" spans="1:5">
      <c t="s" r="A5" s="4">
        <v>489</v>
      </c>
      <c t="n" r="B5" s="7">
        <v>-339</v>
      </c>
      <c t="n" r="C5" s="7">
        <v>116</v>
      </c>
      <c t="n" r="D5" s="7">
        <v>-1283</v>
      </c>
      <c t="n" r="E5" s="7">
        <v>1331</v>
      </c>
    </row>
    <row r="6" spans="1:5">
      <c t="s" r="A6" s="4">
        <v>490</v>
      </c>
    </row>
    <row r="7" spans="1:5">
      <c t="s" r="A7" s="3">
        <v>488</v>
      </c>
    </row>
    <row r="8" spans="1:5">
      <c t="s" r="A8" s="4">
        <v>489</v>
      </c>
      <c t="n" r="B8" s="7">
        <v>-63</v>
      </c>
      <c t="n" r="D8" s="7">
        <v>5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491</v>
      </c>
      <c t="s" r="B1" s="2">
        <v>2</v>
      </c>
      <c t="s" r="C1" s="2">
        <v>25</v>
      </c>
    </row>
    <row r="2" spans="1:3">
      <c t="s" r="A2" s="3">
        <v>170</v>
      </c>
    </row>
    <row r="3" spans="1:3">
      <c t="s" r="A3" s="4">
        <v>492</v>
      </c>
      <c t="n" r="B3" s="7">
        <v>100691</v>
      </c>
      <c t="n" r="C3" s="7">
        <v>78352</v>
      </c>
    </row>
    <row r="4" spans="1:3">
      <c t="s" r="A4" s="4">
        <v>493</v>
      </c>
      <c t="n" r="B4" s="6">
        <v>94679</v>
      </c>
      <c t="n" r="C4" s="6">
        <v>23297</v>
      </c>
    </row>
    <row r="5" spans="1:3">
      <c t="s" r="A5" s="4">
        <v>494</v>
      </c>
      <c t="n" r="B5" s="6">
        <v>83595</v>
      </c>
      <c t="n" r="C5" s="6">
        <v>50982</v>
      </c>
    </row>
    <row r="6" spans="1:3">
      <c t="s" r="A6" s="4">
        <v>127</v>
      </c>
      <c t="n" r="B6" s="7">
        <v>278965</v>
      </c>
      <c t="n" r="C6" s="7">
        <v>15263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t="s" r="A1" s="1">
        <v>495</v>
      </c>
      <c t="s" r="B1" s="2">
        <v>1</v>
      </c>
      <c t="s" r="C1" s="2">
        <v>496</v>
      </c>
    </row>
    <row r="2" spans="1:3">
      <c t="s" r="B2" s="2">
        <v>2</v>
      </c>
      <c t="s" r="C2" s="2">
        <v>25</v>
      </c>
    </row>
    <row r="3" spans="1:3">
      <c t="s" r="A3" s="3">
        <v>173</v>
      </c>
    </row>
    <row r="4" spans="1:3">
      <c t="s" r="A4" s="4">
        <v>497</v>
      </c>
      <c t="n" r="B4" s="7">
        <v>339117</v>
      </c>
      <c t="n" r="C4" s="7">
        <v>331795</v>
      </c>
    </row>
    <row r="5" spans="1:3">
      <c t="s" r="A5" s="4">
        <v>498</v>
      </c>
      <c t="n" r="B5" s="6">
        <v>396216</v>
      </c>
      <c t="n" r="C5" s="6">
        <v>8017</v>
      </c>
    </row>
    <row r="6" spans="1:3">
      <c t="s" r="A6" s="4">
        <v>499</v>
      </c>
      <c t="n" r="B6" s="6">
        <v>-1284</v>
      </c>
      <c t="n" r="C6" s="6">
        <v>-695</v>
      </c>
    </row>
    <row r="7" spans="1:3">
      <c t="s" r="A7" s="4">
        <v>500</v>
      </c>
      <c t="n" r="B7" s="6">
        <v>734049</v>
      </c>
      <c t="n" r="C7" s="6">
        <v>339117</v>
      </c>
    </row>
    <row r="8" spans="1:3">
      <c t="s" r="A8" s="4">
        <v>501</v>
      </c>
      <c t="n" r="B8" s="6">
        <v>-139414</v>
      </c>
      <c t="n" r="C8" s="6">
        <v>-139414</v>
      </c>
    </row>
    <row r="9" spans="1:3">
      <c t="s" r="A9" s="4">
        <v>502</v>
      </c>
      <c t="n" r="B9" s="6">
        <v>0</v>
      </c>
      <c t="n" r="C9" s="6">
        <v>0</v>
      </c>
    </row>
    <row r="10" spans="1:3">
      <c t="s" r="A10" s="4">
        <v>503</v>
      </c>
      <c t="n" r="B10" s="6">
        <v>0</v>
      </c>
      <c t="n" r="C10" s="6">
        <v>0</v>
      </c>
    </row>
    <row r="11" spans="1:3">
      <c t="s" r="A11" s="4">
        <v>504</v>
      </c>
      <c t="n" r="B11" s="6">
        <v>-139414</v>
      </c>
      <c t="n" r="C11" s="6">
        <v>-139414</v>
      </c>
    </row>
    <row r="12" spans="1:3">
      <c t="s" r="A12" s="4">
        <v>505</v>
      </c>
      <c t="n" r="B12" s="6">
        <v>199703</v>
      </c>
      <c t="n" r="C12" s="6">
        <v>192381</v>
      </c>
    </row>
    <row r="13" spans="1:3">
      <c t="s" r="A13" s="4">
        <v>506</v>
      </c>
      <c t="n" r="B13" s="6">
        <v>396216</v>
      </c>
      <c t="n" r="C13" s="6">
        <v>8017</v>
      </c>
    </row>
    <row r="14" spans="1:3">
      <c t="s" r="A14" s="4">
        <v>507</v>
      </c>
      <c t="n" r="B14" s="6">
        <v>-1284</v>
      </c>
      <c t="n" r="C14" s="6">
        <v>-695</v>
      </c>
    </row>
    <row r="15" spans="1:3">
      <c t="s" r="A15" s="4">
        <v>508</v>
      </c>
      <c t="n" r="B15" s="7">
        <v>594635</v>
      </c>
      <c t="n" r="C15" s="7">
        <v>1997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509</v>
      </c>
      <c t="s" r="B1" s="2">
        <v>496</v>
      </c>
    </row>
    <row r="2" spans="1:6">
      <c t="s" r="B2" s="2">
        <v>25</v>
      </c>
      <c t="s" r="C2" s="2">
        <v>2</v>
      </c>
      <c t="s" r="D2" s="2">
        <v>300</v>
      </c>
      <c t="s" r="E2" s="2">
        <v>302</v>
      </c>
      <c t="s" r="F2" s="2">
        <v>328</v>
      </c>
    </row>
    <row r="3" spans="1:6">
      <c t="s" r="A3" s="3">
        <v>510</v>
      </c>
    </row>
    <row r="4" spans="1:6">
      <c t="s" r="A4" s="4">
        <v>35</v>
      </c>
      <c t="n" r="B4" s="7">
        <v>199703</v>
      </c>
      <c t="n" r="C4" s="7">
        <v>594635</v>
      </c>
      <c t="n" r="F4" s="7">
        <v>192381</v>
      </c>
    </row>
    <row r="5" spans="1:6">
      <c t="s" r="A5" s="4">
        <v>511</v>
      </c>
      <c t="n" r="B5" s="6">
        <v>975</v>
      </c>
    </row>
    <row r="6" spans="1:6">
      <c t="s" r="A6" s="4">
        <v>214</v>
      </c>
    </row>
    <row r="7" spans="1:6">
      <c t="s" r="A7" s="3">
        <v>510</v>
      </c>
    </row>
    <row r="8" spans="1:6">
      <c t="s" r="A8" s="4">
        <v>35</v>
      </c>
      <c t="n" r="C8" s="7">
        <v>396216</v>
      </c>
      <c t="n" r="D8" s="7">
        <v>396216</v>
      </c>
    </row>
    <row r="9" spans="1:6">
      <c t="s" r="A9" s="4">
        <v>223</v>
      </c>
    </row>
    <row r="10" spans="1:6">
      <c t="s" r="A10" s="3">
        <v>510</v>
      </c>
    </row>
    <row r="11" spans="1:6">
      <c t="s" r="A11" s="4">
        <v>35</v>
      </c>
      <c t="n" r="B11" s="7">
        <v>7042</v>
      </c>
      <c t="n" r="E11" s="7">
        <v>704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12</v>
      </c>
      <c t="s" r="B1" s="2">
        <v>1</v>
      </c>
      <c t="s" r="C1" s="2">
        <v>496</v>
      </c>
    </row>
    <row r="2" spans="1:3">
      <c t="s" r="B2" s="2">
        <v>2</v>
      </c>
      <c t="s" r="C2" s="2">
        <v>25</v>
      </c>
    </row>
    <row r="3" spans="1:3">
      <c t="s" r="A3" s="3">
        <v>513</v>
      </c>
    </row>
    <row r="4" spans="1:3">
      <c t="s" r="A4" s="4">
        <v>514</v>
      </c>
      <c t="n" r="B4" s="7">
        <v>568653</v>
      </c>
      <c t="n" r="C4" s="7">
        <v>168847</v>
      </c>
    </row>
    <row r="5" spans="1:3">
      <c t="s" r="A5" s="4">
        <v>515</v>
      </c>
      <c t="n" r="B5" s="6">
        <v>-147553</v>
      </c>
      <c t="n" r="C5" s="6">
        <v>-124563</v>
      </c>
    </row>
    <row r="6" spans="1:3">
      <c t="s" r="A6" s="4">
        <v>516</v>
      </c>
      <c t="n" r="B6" s="6">
        <v>-1289</v>
      </c>
      <c t="n" r="C6" s="6">
        <v>-257</v>
      </c>
    </row>
    <row r="7" spans="1:3">
      <c t="s" r="A7" s="4">
        <v>36</v>
      </c>
      <c t="n" r="B7" s="6">
        <v>419811</v>
      </c>
      <c t="n" r="C7" s="6">
        <v>44027</v>
      </c>
    </row>
    <row r="8" spans="1:3">
      <c t="s" r="A8" s="4">
        <v>517</v>
      </c>
    </row>
    <row r="9" spans="1:3">
      <c t="s" r="A9" s="3">
        <v>513</v>
      </c>
    </row>
    <row r="10" spans="1:3">
      <c t="s" r="A10" s="4">
        <v>514</v>
      </c>
      <c t="n" r="B10" s="6">
        <v>176586</v>
      </c>
      <c t="n" r="C10" s="6">
        <v>101200</v>
      </c>
    </row>
    <row r="11" spans="1:3">
      <c t="s" r="A11" s="4">
        <v>515</v>
      </c>
      <c t="n" r="B11" s="6">
        <v>-89912</v>
      </c>
      <c t="n" r="C11" s="6">
        <v>-82330</v>
      </c>
    </row>
    <row r="12" spans="1:3">
      <c t="s" r="A12" s="4">
        <v>516</v>
      </c>
      <c t="n" r="B12" s="6">
        <v>-290</v>
      </c>
      <c t="n" r="C12" s="6">
        <v>-272</v>
      </c>
    </row>
    <row r="13" spans="1:3">
      <c t="s" r="A13" s="4">
        <v>36</v>
      </c>
      <c t="n" r="B13" s="6">
        <v>86384</v>
      </c>
      <c t="n" r="C13" s="6">
        <v>18598</v>
      </c>
    </row>
    <row r="14" spans="1:3">
      <c t="s" r="A14" s="4">
        <v>518</v>
      </c>
    </row>
    <row r="15" spans="1:3">
      <c t="s" r="A15" s="3">
        <v>513</v>
      </c>
    </row>
    <row r="16" spans="1:3">
      <c t="s" r="A16" s="4">
        <v>514</v>
      </c>
      <c t="n" r="B16" s="6">
        <v>280344</v>
      </c>
      <c t="n" r="C16" s="6">
        <v>37251</v>
      </c>
    </row>
    <row r="17" spans="1:3">
      <c t="s" r="A17" s="4">
        <v>515</v>
      </c>
      <c t="n" r="B17" s="6">
        <v>-25742</v>
      </c>
      <c t="n" r="C17" s="6">
        <v>-16345</v>
      </c>
    </row>
    <row r="18" spans="1:3">
      <c t="s" r="A18" s="4">
        <v>516</v>
      </c>
      <c t="n" r="B18" s="6">
        <v>-954</v>
      </c>
      <c t="n" r="C18" s="6">
        <v>10</v>
      </c>
    </row>
    <row r="19" spans="1:3">
      <c t="s" r="A19" s="4">
        <v>36</v>
      </c>
      <c t="n" r="B19" s="6">
        <v>253648</v>
      </c>
      <c t="n" r="C19" s="6">
        <v>20916</v>
      </c>
    </row>
    <row r="20" spans="1:3">
      <c t="s" r="A20" s="4">
        <v>519</v>
      </c>
    </row>
    <row r="21" spans="1:3">
      <c t="s" r="A21" s="3">
        <v>513</v>
      </c>
    </row>
    <row r="22" spans="1:3">
      <c t="s" r="A22" s="4">
        <v>514</v>
      </c>
      <c t="n" r="B22" s="6">
        <v>104824</v>
      </c>
      <c t="n" r="C22" s="6">
        <v>30396</v>
      </c>
    </row>
    <row r="23" spans="1:3">
      <c t="s" r="A23" s="4">
        <v>515</v>
      </c>
      <c t="n" r="B23" s="6">
        <v>-31899</v>
      </c>
      <c t="n" r="C23" s="6">
        <v>-25888</v>
      </c>
    </row>
    <row r="24" spans="1:3">
      <c t="s" r="A24" s="4">
        <v>516</v>
      </c>
      <c t="n" r="B24" s="6">
        <v>-26</v>
      </c>
      <c t="n" r="C24" s="6">
        <v>5</v>
      </c>
    </row>
    <row r="25" spans="1:3">
      <c t="s" r="A25" s="4">
        <v>36</v>
      </c>
      <c t="n" r="B25" s="6">
        <v>72899</v>
      </c>
      <c t="n" r="C25" s="7">
        <v>4513</v>
      </c>
    </row>
    <row r="26" spans="1:3">
      <c t="s" r="A26" s="4">
        <v>520</v>
      </c>
    </row>
    <row r="27" spans="1:3">
      <c t="s" r="A27" s="3">
        <v>513</v>
      </c>
    </row>
    <row r="28" spans="1:3">
      <c t="s" r="A28" s="4">
        <v>514</v>
      </c>
      <c t="n" r="B28" s="6">
        <v>6899</v>
      </c>
    </row>
    <row r="29" spans="1:3">
      <c t="s" r="A29" s="4">
        <v>516</v>
      </c>
      <c t="n" r="B29" s="6">
        <v>-19</v>
      </c>
    </row>
    <row r="30" spans="1:3">
      <c t="s" r="A30" s="4">
        <v>36</v>
      </c>
      <c t="n" r="B30" s="7">
        <v>68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21</v>
      </c>
      <c t="s" r="B1" s="2">
        <v>300</v>
      </c>
      <c t="s" r="C1" s="2">
        <v>302</v>
      </c>
      <c t="s" r="D1" s="2">
        <v>2</v>
      </c>
      <c t="s" r="E1" s="2">
        <v>25</v>
      </c>
    </row>
    <row r="2" spans="1:5">
      <c t="s" r="A2" s="3">
        <v>513</v>
      </c>
    </row>
    <row r="3" spans="1:5">
      <c t="s" r="A3" s="4">
        <v>522</v>
      </c>
      <c t="n" r="B3" s="7">
        <v>395504</v>
      </c>
    </row>
    <row r="4" spans="1:5">
      <c t="s" r="A4" s="4">
        <v>523</v>
      </c>
      <c t="n" r="B4" s="6">
        <v>4302</v>
      </c>
    </row>
    <row r="5" spans="1:5">
      <c t="s" r="A5" s="4">
        <v>223</v>
      </c>
    </row>
    <row r="6" spans="1:5">
      <c t="s" r="A6" s="3">
        <v>513</v>
      </c>
    </row>
    <row r="7" spans="1:5">
      <c t="s" r="A7" s="4">
        <v>522</v>
      </c>
      <c t="n" r="C7" s="7">
        <v>5110</v>
      </c>
      <c t="n" r="E7" s="7">
        <v>5110</v>
      </c>
    </row>
    <row r="8" spans="1:5">
      <c t="s" r="A8" s="4">
        <v>524</v>
      </c>
    </row>
    <row r="9" spans="1:5">
      <c t="s" r="A9" s="3">
        <v>513</v>
      </c>
    </row>
    <row r="10" spans="1:5">
      <c t="s" r="A10" s="4">
        <v>522</v>
      </c>
      <c t="n" r="E10" s="6">
        <v>820</v>
      </c>
    </row>
    <row r="11" spans="1:5">
      <c t="s" r="A11" s="4">
        <v>525</v>
      </c>
    </row>
    <row r="12" spans="1:5">
      <c t="s" r="A12" s="3">
        <v>513</v>
      </c>
    </row>
    <row r="13" spans="1:5">
      <c t="s" r="A13" s="4">
        <v>522</v>
      </c>
      <c t="n" r="C13" s="7">
        <v>1430</v>
      </c>
      <c t="n" r="E13" s="6">
        <v>1430</v>
      </c>
    </row>
    <row r="14" spans="1:5">
      <c t="s" r="A14" s="4">
        <v>526</v>
      </c>
    </row>
    <row r="15" spans="1:5">
      <c t="s" r="A15" s="3">
        <v>513</v>
      </c>
    </row>
    <row r="16" spans="1:5">
      <c t="s" r="A16" s="4">
        <v>522</v>
      </c>
      <c t="n" r="E16" s="7">
        <v>2860</v>
      </c>
    </row>
    <row r="17" spans="1:5">
      <c t="s" r="A17" s="4">
        <v>214</v>
      </c>
    </row>
    <row r="18" spans="1:5">
      <c t="s" r="A18" s="3">
        <v>513</v>
      </c>
    </row>
    <row r="19" spans="1:5">
      <c t="s" r="A19" s="4">
        <v>522</v>
      </c>
      <c t="n" r="D19" s="7">
        <v>399806</v>
      </c>
    </row>
    <row r="20" spans="1:5">
      <c t="s" r="A20" s="4">
        <v>523</v>
      </c>
      <c t="n" r="D20" s="6">
        <v>4302</v>
      </c>
    </row>
    <row r="21" spans="1:5">
      <c t="s" r="A21" s="4">
        <v>527</v>
      </c>
    </row>
    <row r="22" spans="1:5">
      <c t="s" r="A22" s="3">
        <v>513</v>
      </c>
    </row>
    <row r="23" spans="1:5">
      <c t="s" r="A23" s="4">
        <v>522</v>
      </c>
      <c t="n" r="D23" s="6">
        <v>75386</v>
      </c>
    </row>
    <row r="24" spans="1:5">
      <c t="s" r="A24" s="4">
        <v>528</v>
      </c>
    </row>
    <row r="25" spans="1:5">
      <c t="s" r="A25" s="3">
        <v>513</v>
      </c>
    </row>
    <row r="26" spans="1:5">
      <c t="s" r="A26" s="4">
        <v>522</v>
      </c>
      <c t="n" r="B26" s="6">
        <v>243093</v>
      </c>
      <c t="n" r="D26" s="6">
        <v>243093</v>
      </c>
    </row>
    <row r="27" spans="1:5">
      <c t="s" r="A27" s="4">
        <v>529</v>
      </c>
    </row>
    <row r="28" spans="1:5">
      <c t="s" r="A28" s="3">
        <v>513</v>
      </c>
    </row>
    <row r="29" spans="1:5">
      <c t="s" r="A29" s="4">
        <v>522</v>
      </c>
      <c t="n" r="D29" s="6">
        <v>74428</v>
      </c>
    </row>
    <row r="30" spans="1:5">
      <c t="s" r="A30" s="4">
        <v>530</v>
      </c>
    </row>
    <row r="31" spans="1:5">
      <c t="s" r="A31" s="3">
        <v>513</v>
      </c>
    </row>
    <row r="32" spans="1:5">
      <c t="s" r="A32" s="4">
        <v>522</v>
      </c>
      <c t="n" r="B32" s="7">
        <v>6899</v>
      </c>
      <c t="n" r="D32" s="7">
        <v>689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1</v>
      </c>
      <c t="s" r="B1" s="2">
        <v>73</v>
      </c>
      <c t="s" r="D1" s="2">
        <v>1</v>
      </c>
    </row>
    <row r="2" spans="1:5">
      <c t="s" r="B2" s="2">
        <v>2</v>
      </c>
      <c t="s" r="C2" s="2">
        <v>74</v>
      </c>
      <c t="s" r="D2" s="2">
        <v>2</v>
      </c>
      <c t="s" r="E2" s="2">
        <v>74</v>
      </c>
    </row>
    <row r="3" spans="1:5">
      <c t="s" r="A3" s="3">
        <v>173</v>
      </c>
    </row>
    <row r="4" spans="1:5">
      <c t="s" r="A4" s="4">
        <v>88</v>
      </c>
      <c t="n" r="B4" s="7">
        <v>12452</v>
      </c>
      <c t="n" r="C4" s="7">
        <v>1691</v>
      </c>
      <c t="n" r="D4" s="7">
        <v>22990</v>
      </c>
      <c t="n" r="E4" s="7">
        <v>507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32</v>
      </c>
      <c t="s" r="B1" s="2">
        <v>389</v>
      </c>
    </row>
    <row r="2" spans="1:2">
      <c t="s" r="A2" s="3">
        <v>173</v>
      </c>
    </row>
    <row r="3" spans="1:2">
      <c t="s" r="A3" s="4">
        <v>533</v>
      </c>
      <c t="n" r="B3" s="7">
        <v>12605</v>
      </c>
    </row>
    <row r="4" spans="1:2">
      <c t="n" r="A4" s="6">
        <v>2017</v>
      </c>
      <c t="n" r="B4" s="6">
        <v>42335</v>
      </c>
    </row>
    <row r="5" spans="1:2">
      <c t="n" r="A5" s="6">
        <v>2018</v>
      </c>
      <c t="n" r="B5" s="6">
        <v>38287</v>
      </c>
    </row>
    <row r="6" spans="1:2">
      <c t="n" r="A6" s="6">
        <v>2019</v>
      </c>
      <c t="n" r="B6" s="6">
        <v>38244</v>
      </c>
    </row>
    <row r="7" spans="1:2">
      <c t="n" r="A7" s="6">
        <v>2020</v>
      </c>
      <c t="n" r="B7" s="6">
        <v>34270</v>
      </c>
    </row>
    <row r="8" spans="1:2">
      <c t="n" r="A8" s="6">
        <v>2021</v>
      </c>
      <c t="n" r="B8" s="6">
        <v>27276</v>
      </c>
    </row>
    <row r="9" spans="1:2">
      <c t="s" r="A9" s="4">
        <v>534</v>
      </c>
      <c t="n" r="B9" s="7">
        <v>17089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535</v>
      </c>
      <c t="s" r="B1" s="2">
        <v>2</v>
      </c>
      <c t="s" r="C1" s="2">
        <v>25</v>
      </c>
    </row>
    <row r="2" spans="1:3">
      <c t="s" r="A2" s="3">
        <v>536</v>
      </c>
    </row>
    <row r="3" spans="1:3">
      <c t="s" r="A3" s="4">
        <v>537</v>
      </c>
      <c t="n" r="B3" s="7">
        <v>7754</v>
      </c>
      <c t="n" r="C3" s="7">
        <v>8682</v>
      </c>
    </row>
    <row r="4" spans="1:3">
      <c t="s" r="A4" s="4">
        <v>538</v>
      </c>
      <c t="n" r="B4" s="6">
        <v>10825</v>
      </c>
      <c t="n" r="C4" s="6">
        <v>4755</v>
      </c>
    </row>
    <row r="5" spans="1:3">
      <c t="s" r="A5" s="4">
        <v>124</v>
      </c>
      <c t="n" r="B5" s="6">
        <v>35037</v>
      </c>
      <c t="n" r="C5" s="6">
        <v>13323</v>
      </c>
    </row>
    <row r="6" spans="1:3">
      <c t="s" r="A6" s="4">
        <v>539</v>
      </c>
      <c t="n" r="B6" s="6">
        <v>53616</v>
      </c>
      <c t="n" r="C6" s="6">
        <v>26760</v>
      </c>
    </row>
    <row r="7" spans="1:3">
      <c t="s" r="A7" s="3">
        <v>540</v>
      </c>
    </row>
    <row r="8" spans="1:3">
      <c t="s" r="A8" s="4">
        <v>541</v>
      </c>
      <c t="n" r="B8" s="6">
        <v>3025</v>
      </c>
      <c t="n" r="C8" s="6">
        <v>19252</v>
      </c>
    </row>
    <row r="9" spans="1:3">
      <c t="s" r="A9" s="4">
        <v>124</v>
      </c>
      <c t="n" r="B9" s="6">
        <v>26901</v>
      </c>
      <c t="n" r="C9" s="6">
        <v>1998</v>
      </c>
    </row>
    <row r="10" spans="1:3">
      <c t="s" r="A10" s="4">
        <v>542</v>
      </c>
      <c t="n" r="B10" s="7">
        <v>29926</v>
      </c>
      <c t="n" r="C10" s="7">
        <v>2125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3</v>
      </c>
      <c t="s" r="B1" s="2">
        <v>2</v>
      </c>
      <c t="s" r="C1" s="2">
        <v>25</v>
      </c>
    </row>
    <row r="2" spans="1:3">
      <c t="s" r="A2" s="3">
        <v>544</v>
      </c>
    </row>
    <row r="3" spans="1:3">
      <c t="s" r="A3" s="4">
        <v>545</v>
      </c>
      <c t="n" r="B3" s="7">
        <v>6004</v>
      </c>
      <c t="n" r="C3" s="7">
        <v>3075</v>
      </c>
    </row>
    <row r="4" spans="1:3">
      <c t="s" r="A4" s="4">
        <v>546</v>
      </c>
      <c t="n" r="B4" s="6">
        <v>4349</v>
      </c>
      <c t="n" r="C4" s="6">
        <v>1741</v>
      </c>
    </row>
    <row r="5" spans="1:3">
      <c t="s" r="A5" s="4">
        <v>547</v>
      </c>
      <c t="n" r="B5" s="6">
        <v>8083</v>
      </c>
      <c t="n" r="C5" s="6">
        <v>5205</v>
      </c>
    </row>
    <row r="6" spans="1:3">
      <c t="s" r="A6" s="4">
        <v>548</v>
      </c>
      <c t="n" r="B6" s="6">
        <v>14704</v>
      </c>
      <c t="n" r="C6" s="6">
        <v>7189</v>
      </c>
    </row>
    <row r="7" spans="1:3">
      <c t="s" r="A7" s="4">
        <v>124</v>
      </c>
      <c t="n" r="B7" s="6">
        <v>40214</v>
      </c>
      <c t="n" r="C7" s="6">
        <v>18149</v>
      </c>
    </row>
    <row r="8" spans="1:3">
      <c t="s" r="A8" s="4">
        <v>549</v>
      </c>
      <c t="n" r="B8" s="6">
        <v>73354</v>
      </c>
      <c t="n" r="C8" s="6">
        <v>35359</v>
      </c>
    </row>
    <row r="9" spans="1:3">
      <c t="s" r="A9" s="3">
        <v>550</v>
      </c>
    </row>
    <row r="10" spans="1:3">
      <c t="s" r="A10" s="4">
        <v>551</v>
      </c>
      <c t="n" r="B10" s="6">
        <v>14140</v>
      </c>
      <c t="n" r="C10" s="6">
        <v>4483</v>
      </c>
    </row>
    <row r="11" spans="1:3">
      <c t="s" r="A11" s="4">
        <v>124</v>
      </c>
      <c t="n" r="B11" s="6">
        <v>5816</v>
      </c>
      <c t="n" r="C11" s="6">
        <v>949</v>
      </c>
    </row>
    <row r="12" spans="1:3">
      <c t="s" r="A12" s="4">
        <v>552</v>
      </c>
      <c t="n" r="B12" s="7">
        <v>19956</v>
      </c>
      <c t="n" r="C12" s="7">
        <v>54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80"/>
    <col customWidth="1" max="6" min="6" width="21"/>
  </cols>
  <sheetData>
    <row r="1" spans="1:6">
      <c t="s" r="A1" s="1">
        <v>553</v>
      </c>
      <c t="s" r="B1" s="2">
        <v>554</v>
      </c>
      <c t="s" r="C1" s="2">
        <v>555</v>
      </c>
      <c t="s" r="D1" s="2">
        <v>556</v>
      </c>
      <c t="s" r="E1" s="2">
        <v>557</v>
      </c>
      <c t="s" r="F1" s="2">
        <v>558</v>
      </c>
    </row>
    <row r="2" spans="1:6">
      <c t="s" r="A2" s="4">
        <v>447</v>
      </c>
    </row>
    <row r="3" spans="1:6">
      <c t="s" r="A3" s="3">
        <v>559</v>
      </c>
    </row>
    <row r="4" spans="1:6">
      <c t="s" r="A4" s="4">
        <v>452</v>
      </c>
      <c t="s" r="E4" s="4">
        <v>453</v>
      </c>
    </row>
    <row r="5" spans="1:6">
      <c t="s" r="A5" s="4">
        <v>454</v>
      </c>
      <c t="n" r="D5" s="7">
        <v>335000000</v>
      </c>
      <c t="n" r="E5" s="7">
        <v>335000000</v>
      </c>
    </row>
    <row r="6" spans="1:6">
      <c t="s" r="A6" s="4">
        <v>450</v>
      </c>
      <c t="s" r="D6" s="4">
        <v>451</v>
      </c>
      <c t="s" r="E6" s="4">
        <v>451</v>
      </c>
    </row>
    <row r="7" spans="1:6">
      <c t="s" r="A7" s="4">
        <v>560</v>
      </c>
    </row>
    <row r="8" spans="1:6">
      <c t="s" r="A8" s="3">
        <v>559</v>
      </c>
    </row>
    <row r="9" spans="1:6">
      <c t="s" r="A9" s="4">
        <v>561</v>
      </c>
      <c t="n" r="D9" s="7">
        <v>22763000</v>
      </c>
      <c t="n" r="E9" s="7">
        <v>22763000</v>
      </c>
    </row>
    <row r="10" spans="1:6">
      <c t="s" r="A10" s="4">
        <v>562</v>
      </c>
      <c t="n" r="D10" s="6">
        <v>2</v>
      </c>
      <c t="n" r="E10" s="6">
        <v>2</v>
      </c>
    </row>
    <row r="11" spans="1:6">
      <c t="s" r="A11" s="4">
        <v>563</v>
      </c>
      <c t="s" r="E11" s="4">
        <v>564</v>
      </c>
    </row>
    <row r="12" spans="1:6">
      <c t="s" r="A12" s="4">
        <v>565</v>
      </c>
      <c t="n" r="D12" s="7">
        <v>0</v>
      </c>
      <c t="n" r="E12" s="7">
        <v>0</v>
      </c>
      <c t="n" r="F12" s="7">
        <v>0</v>
      </c>
    </row>
    <row r="13" spans="1:6">
      <c t="s" r="A13" s="4">
        <v>566</v>
      </c>
    </row>
    <row r="14" spans="1:6">
      <c t="s" r="A14" s="3">
        <v>559</v>
      </c>
    </row>
    <row r="15" spans="1:6">
      <c t="s" r="A15" s="4">
        <v>567</v>
      </c>
      <c t="n" r="E15" s="6">
        <v>4</v>
      </c>
    </row>
    <row r="16" spans="1:6">
      <c t="s" r="A16" s="4">
        <v>568</v>
      </c>
      <c t="s" r="E16" s="4">
        <v>569</v>
      </c>
    </row>
    <row r="17" spans="1:6">
      <c t="s" r="A17" s="4">
        <v>570</v>
      </c>
    </row>
    <row r="18" spans="1:6">
      <c t="s" r="A18" s="3">
        <v>559</v>
      </c>
    </row>
    <row r="19" spans="1:6">
      <c t="s" r="A19" s="4">
        <v>571</v>
      </c>
      <c t="s" r="E19" s="4">
        <v>572</v>
      </c>
    </row>
    <row r="20" spans="1:6">
      <c t="s" r="A20" s="4">
        <v>573</v>
      </c>
    </row>
    <row r="21" spans="1:6">
      <c t="s" r="A21" s="3">
        <v>559</v>
      </c>
    </row>
    <row r="22" spans="1:6">
      <c t="s" r="A22" s="4">
        <v>571</v>
      </c>
      <c t="s" r="E22" s="4">
        <v>574</v>
      </c>
    </row>
    <row r="23" spans="1:6">
      <c t="s" r="A23" s="4">
        <v>575</v>
      </c>
    </row>
    <row r="24" spans="1:6">
      <c t="s" r="A24" s="3">
        <v>559</v>
      </c>
    </row>
    <row r="25" spans="1:6">
      <c t="s" r="A25" s="4">
        <v>561</v>
      </c>
      <c t="n" r="D25" s="6">
        <v>9897000</v>
      </c>
      <c t="n" r="E25" s="7">
        <v>9897000</v>
      </c>
    </row>
    <row r="26" spans="1:6">
      <c t="s" r="A26" s="4">
        <v>576</v>
      </c>
    </row>
    <row r="27" spans="1:6">
      <c t="s" r="A27" s="3">
        <v>559</v>
      </c>
    </row>
    <row r="28" spans="1:6">
      <c t="s" r="A28" s="4">
        <v>577</v>
      </c>
      <c t="s" r="E28" s="4">
        <v>578</v>
      </c>
    </row>
    <row r="29" spans="1:6">
      <c t="s" r="A29" s="4">
        <v>579</v>
      </c>
    </row>
    <row r="30" spans="1:6">
      <c t="s" r="A30" s="3">
        <v>559</v>
      </c>
    </row>
    <row r="31" spans="1:6">
      <c t="s" r="A31" s="4">
        <v>580</v>
      </c>
      <c t="n" r="D31" s="6">
        <v>8461000</v>
      </c>
      <c t="n" r="E31" s="7">
        <v>11989000</v>
      </c>
    </row>
    <row r="32" spans="1:6">
      <c t="s" r="A32" s="4">
        <v>581</v>
      </c>
    </row>
    <row r="33" spans="1:6">
      <c t="s" r="A33" s="3">
        <v>559</v>
      </c>
    </row>
    <row r="34" spans="1:6">
      <c t="s" r="A34" s="4">
        <v>582</v>
      </c>
      <c t="n" r="D34" s="6">
        <v>780000000</v>
      </c>
      <c t="n" r="E34" s="7">
        <v>780000000</v>
      </c>
    </row>
    <row r="35" spans="1:6">
      <c t="s" r="A35" s="4">
        <v>583</v>
      </c>
      <c t="s" r="E35" s="4">
        <v>584</v>
      </c>
    </row>
    <row r="36" spans="1:6">
      <c t="s" r="A36" s="4">
        <v>585</v>
      </c>
      <c t="s" r="E36" s="4">
        <v>586</v>
      </c>
    </row>
    <row r="37" spans="1:6">
      <c t="s" r="A37" s="4">
        <v>587</v>
      </c>
    </row>
    <row r="38" spans="1:6">
      <c t="s" r="A38" s="3">
        <v>559</v>
      </c>
    </row>
    <row r="39" spans="1:6">
      <c t="s" r="A39" s="4">
        <v>588</v>
      </c>
      <c t="s" r="E39" s="4">
        <v>589</v>
      </c>
    </row>
    <row r="40" spans="1:6">
      <c t="s" r="A40" s="4">
        <v>590</v>
      </c>
    </row>
    <row r="41" spans="1:6">
      <c t="s" r="A41" s="3">
        <v>559</v>
      </c>
    </row>
    <row r="42" spans="1:6">
      <c t="s" r="A42" s="4">
        <v>588</v>
      </c>
      <c t="s" r="E42" s="4">
        <v>586</v>
      </c>
    </row>
    <row r="43" spans="1:6">
      <c t="s" r="A43" s="4">
        <v>591</v>
      </c>
      <c t="s" r="E43" s="4">
        <v>592</v>
      </c>
    </row>
    <row r="44" spans="1:6">
      <c t="s" r="A44" s="4">
        <v>593</v>
      </c>
    </row>
    <row r="45" spans="1:6">
      <c t="s" r="A45" s="3">
        <v>559</v>
      </c>
    </row>
    <row r="46" spans="1:6">
      <c t="s" r="A46" s="4">
        <v>588</v>
      </c>
      <c t="s" r="E46" s="4">
        <v>594</v>
      </c>
    </row>
    <row r="47" spans="1:6">
      <c t="s" r="A47" s="4">
        <v>595</v>
      </c>
    </row>
    <row r="48" spans="1:6">
      <c t="s" r="A48" s="3">
        <v>559</v>
      </c>
    </row>
    <row r="49" spans="1:6">
      <c t="s" r="A49" s="4">
        <v>588</v>
      </c>
      <c t="s" r="E49" s="4">
        <v>596</v>
      </c>
    </row>
    <row r="50" spans="1:6">
      <c t="s" r="A50" s="4">
        <v>597</v>
      </c>
    </row>
    <row r="51" spans="1:6">
      <c t="s" r="A51" s="3">
        <v>559</v>
      </c>
    </row>
    <row r="52" spans="1:6">
      <c t="s" r="A52" s="4">
        <v>588</v>
      </c>
      <c t="s" r="E52" s="4">
        <v>572</v>
      </c>
    </row>
    <row r="53" spans="1:6">
      <c t="s" r="A53" s="4">
        <v>598</v>
      </c>
    </row>
    <row r="54" spans="1:6">
      <c t="s" r="A54" s="3">
        <v>559</v>
      </c>
    </row>
    <row r="55" spans="1:6">
      <c t="s" r="A55" s="4">
        <v>588</v>
      </c>
      <c t="s" r="E55" s="4">
        <v>599</v>
      </c>
    </row>
    <row r="56" spans="1:6">
      <c t="s" r="A56" s="4">
        <v>600</v>
      </c>
    </row>
    <row r="57" spans="1:6">
      <c t="s" r="A57" s="3">
        <v>559</v>
      </c>
    </row>
    <row r="58" spans="1:6">
      <c t="s" r="A58" s="4">
        <v>582</v>
      </c>
      <c t="n" r="D58" s="7">
        <v>668175000</v>
      </c>
      <c t="n" r="E58" s="7">
        <v>668175000</v>
      </c>
    </row>
    <row r="59" spans="1:6">
      <c t="s" r="A59" s="4">
        <v>588</v>
      </c>
      <c t="s" r="C59" s="4">
        <v>601</v>
      </c>
    </row>
    <row r="60" spans="1:6">
      <c t="s" r="A60" s="4">
        <v>602</v>
      </c>
      <c t="s" r="D60" s="4">
        <v>586</v>
      </c>
      <c t="s" r="E60" s="4">
        <v>586</v>
      </c>
    </row>
    <row r="61" spans="1:6">
      <c t="s" r="A61" s="4">
        <v>603</v>
      </c>
      <c t="s" r="C61" s="4">
        <v>586</v>
      </c>
    </row>
    <row r="62" spans="1:6">
      <c t="s" r="A62" s="4">
        <v>604</v>
      </c>
      <c t="n" r="C62" s="7">
        <v>7300000</v>
      </c>
    </row>
    <row r="63" spans="1:6">
      <c t="s" r="A63" s="4">
        <v>605</v>
      </c>
      <c t="n" r="C63" s="6">
        <v>50000000</v>
      </c>
    </row>
    <row r="64" spans="1:6">
      <c t="s" r="A64" s="4">
        <v>606</v>
      </c>
      <c t="n" r="B64" s="7">
        <v>60000000</v>
      </c>
    </row>
    <row r="65" spans="1:6">
      <c t="s" r="A65" s="4">
        <v>607</v>
      </c>
      <c t="n" r="E65" s="7">
        <v>1825000</v>
      </c>
    </row>
    <row r="66" spans="1:6">
      <c t="s" r="A66" s="4">
        <v>608</v>
      </c>
      <c t="n" r="C66" s="7">
        <v>28747000</v>
      </c>
    </row>
    <row r="67" spans="1:6">
      <c t="s" r="A67" s="4">
        <v>609</v>
      </c>
    </row>
    <row r="68" spans="1:6">
      <c t="s" r="A68" s="3">
        <v>559</v>
      </c>
    </row>
    <row r="69" spans="1:6">
      <c t="s" r="A69" s="4">
        <v>452</v>
      </c>
      <c t="s" r="E69" s="4">
        <v>453</v>
      </c>
    </row>
    <row r="70" spans="1:6">
      <c t="s" r="A70" s="4">
        <v>454</v>
      </c>
      <c t="n" r="D70" s="7">
        <v>335000000</v>
      </c>
      <c t="n" r="E70" s="7">
        <v>335000000</v>
      </c>
    </row>
    <row r="71" spans="1:6">
      <c t="s" r="A71" s="4">
        <v>460</v>
      </c>
      <c t="s" r="D71" s="4">
        <v>461</v>
      </c>
      <c t="s" r="E71" s="4">
        <v>461</v>
      </c>
    </row>
    <row r="72" spans="1:6">
      <c t="s" r="A72" s="4">
        <v>450</v>
      </c>
      <c t="s" r="D72" s="4">
        <v>451</v>
      </c>
      <c t="s" r="E72" s="4">
        <v>451</v>
      </c>
    </row>
    <row r="73" spans="1:6">
      <c t="s" r="A73" s="4">
        <v>610</v>
      </c>
    </row>
    <row r="74" spans="1:6">
      <c t="s" r="A74" s="3">
        <v>559</v>
      </c>
    </row>
    <row r="75" spans="1:6">
      <c t="s" r="A75" s="4">
        <v>611</v>
      </c>
      <c t="n" r="E75" s="9">
        <v>0.25</v>
      </c>
    </row>
    <row r="76" spans="1:6">
      <c t="s" r="A76" s="4">
        <v>612</v>
      </c>
    </row>
    <row r="77" spans="1:6">
      <c t="s" r="A77" s="3">
        <v>559</v>
      </c>
    </row>
    <row r="78" spans="1:6">
      <c t="s" r="A78" s="4">
        <v>588</v>
      </c>
      <c t="s" r="C78" s="4">
        <v>451</v>
      </c>
    </row>
    <row r="79" spans="1:6">
      <c t="s" r="A79" s="4">
        <v>613</v>
      </c>
    </row>
    <row r="80" spans="1:6">
      <c t="s" r="A80" s="3">
        <v>559</v>
      </c>
    </row>
    <row r="81" spans="1:6">
      <c t="s" r="A81" s="4">
        <v>614</v>
      </c>
      <c t="n" r="D81" s="7">
        <v>1201000</v>
      </c>
      <c t="n" r="E81" s="7">
        <v>1201000</v>
      </c>
    </row>
    <row r="82" spans="1:6">
      <c t="s" r="A82" s="4">
        <v>615</v>
      </c>
      <c t="s" r="E82" s="4">
        <v>371</v>
      </c>
    </row>
    <row r="83" spans="1:6">
      <c t="s" r="A83" s="4">
        <v>616</v>
      </c>
    </row>
    <row r="84" spans="1:6">
      <c t="s" r="A84" s="3">
        <v>559</v>
      </c>
    </row>
    <row r="85" spans="1:6">
      <c t="s" r="A85" s="4">
        <v>582</v>
      </c>
      <c t="n" r="D85" s="7">
        <v>50000000</v>
      </c>
      <c t="n" r="E85" s="7">
        <v>50000000</v>
      </c>
    </row>
    <row r="86" spans="1:6">
      <c t="s" r="A86" s="4">
        <v>583</v>
      </c>
      <c t="s" r="E86" s="4">
        <v>617</v>
      </c>
    </row>
    <row r="87" spans="1:6">
      <c t="s" r="A87" s="4">
        <v>618</v>
      </c>
      <c t="s" r="E87" s="4">
        <v>619</v>
      </c>
    </row>
    <row r="88" spans="1:6">
      <c t="s" r="A88" s="4">
        <v>620</v>
      </c>
      <c t="s" r="E88" s="4">
        <v>621</v>
      </c>
    </row>
    <row r="89" spans="1:6">
      <c t="s" r="A89" s="4">
        <v>622</v>
      </c>
      <c t="s" r="E89" s="4">
        <v>619</v>
      </c>
    </row>
    <row r="90" spans="1:6">
      <c t="s" r="A90" s="4">
        <v>623</v>
      </c>
      <c t="s" r="D90" s="4">
        <v>624</v>
      </c>
      <c t="s" r="E90" s="4">
        <v>624</v>
      </c>
    </row>
    <row r="91" spans="1:6">
      <c t="s" r="A91" s="4">
        <v>625</v>
      </c>
      <c t="s" r="E91" s="4">
        <v>626</v>
      </c>
    </row>
    <row r="92" spans="1:6">
      <c t="s" r="A92" s="4">
        <v>627</v>
      </c>
    </row>
    <row r="93" spans="1:6">
      <c t="s" r="A93" s="3">
        <v>559</v>
      </c>
    </row>
    <row r="94" spans="1:6">
      <c t="s" r="A94" s="4">
        <v>628</v>
      </c>
      <c t="s" r="E94" s="4">
        <v>629</v>
      </c>
    </row>
    <row r="95" spans="1:6">
      <c t="s" r="A95" s="4">
        <v>630</v>
      </c>
    </row>
    <row r="96" spans="1:6">
      <c t="s" r="A96" s="3">
        <v>559</v>
      </c>
    </row>
    <row r="97" spans="1:6">
      <c t="s" r="A97" s="4">
        <v>588</v>
      </c>
      <c t="s" r="E97" s="4">
        <v>589</v>
      </c>
    </row>
    <row r="98" spans="1:6">
      <c t="s" r="A98" s="4">
        <v>631</v>
      </c>
    </row>
    <row r="99" spans="1:6">
      <c t="s" r="A99" s="3">
        <v>559</v>
      </c>
    </row>
    <row r="100" spans="1:6">
      <c t="s" r="A100" s="4">
        <v>588</v>
      </c>
      <c t="s" r="E100" s="4">
        <v>586</v>
      </c>
    </row>
    <row r="101" spans="1:6">
      <c t="s" r="A101" s="4">
        <v>591</v>
      </c>
      <c t="s" r="E101" s="4">
        <v>592</v>
      </c>
    </row>
    <row r="102" spans="1:6">
      <c t="s" r="A102" s="4">
        <v>632</v>
      </c>
    </row>
    <row r="103" spans="1:6">
      <c t="s" r="A103" s="3">
        <v>559</v>
      </c>
    </row>
    <row r="104" spans="1:6">
      <c t="s" r="A104" s="4">
        <v>588</v>
      </c>
      <c t="s" r="E104" s="4">
        <v>594</v>
      </c>
    </row>
    <row r="105" spans="1:6">
      <c t="s" r="A105" s="4">
        <v>633</v>
      </c>
    </row>
    <row r="106" spans="1:6">
      <c t="s" r="A106" s="3">
        <v>559</v>
      </c>
    </row>
    <row r="107" spans="1:6">
      <c t="s" r="A107" s="4">
        <v>588</v>
      </c>
      <c t="s" r="E107" s="4">
        <v>572</v>
      </c>
    </row>
    <row r="108" spans="1:6">
      <c t="s" r="A108" s="4">
        <v>634</v>
      </c>
    </row>
    <row r="109" spans="1:6">
      <c t="s" r="A109" s="3">
        <v>559</v>
      </c>
    </row>
    <row r="110" spans="1:6">
      <c t="s" r="A110" s="4">
        <v>561</v>
      </c>
      <c t="n" r="D110" s="7">
        <v>15000000</v>
      </c>
      <c t="n" r="E110" s="7">
        <v>15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9"/>
    <col customWidth="1" max="2" min="2" width="21"/>
  </cols>
  <sheetData>
    <row r="1" spans="1:2">
      <c t="s" r="A1" s="1">
        <v>635</v>
      </c>
      <c t="s" r="B1" s="2">
        <v>389</v>
      </c>
    </row>
    <row r="2" spans="1:2">
      <c t="s" r="A2" s="3">
        <v>636</v>
      </c>
    </row>
    <row r="3" spans="1:2">
      <c t="s" r="A3" s="4">
        <v>637</v>
      </c>
      <c t="n" r="B3" s="7">
        <v>7300</v>
      </c>
    </row>
    <row r="4" spans="1:2">
      <c t="s" r="A4" s="4">
        <v>637</v>
      </c>
      <c t="n" r="B4" s="6">
        <v>11528</v>
      </c>
    </row>
    <row r="5" spans="1:2">
      <c t="s" r="A5" s="4">
        <v>638</v>
      </c>
    </row>
    <row r="6" spans="1:2">
      <c t="s" r="A6" s="3">
        <v>636</v>
      </c>
    </row>
    <row r="7" spans="1:2">
      <c t="s" r="A7" s="4">
        <v>637</v>
      </c>
      <c t="n" r="B7" s="6">
        <v>18</v>
      </c>
    </row>
    <row r="8" spans="1:2">
      <c t="s" r="A8" s="4">
        <v>639</v>
      </c>
    </row>
    <row r="9" spans="1:2">
      <c t="s" r="A9" s="3">
        <v>636</v>
      </c>
    </row>
    <row r="10" spans="1:2">
      <c t="s" r="A10" s="4">
        <v>637</v>
      </c>
      <c t="n" r="B10" s="6">
        <v>3958</v>
      </c>
    </row>
    <row r="11" spans="1:2">
      <c t="s" r="A11" s="4">
        <v>640</v>
      </c>
    </row>
    <row r="12" spans="1:2">
      <c t="s" r="A12" s="3">
        <v>636</v>
      </c>
    </row>
    <row r="13" spans="1:2">
      <c t="s" r="A13" s="4">
        <v>637</v>
      </c>
      <c t="n" r="B13" s="7">
        <v>25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r="1" spans="1:2">
      <c t="s" r="A1" s="1">
        <v>641</v>
      </c>
      <c t="s" r="B1" s="2">
        <v>389</v>
      </c>
    </row>
    <row r="2" spans="1:2">
      <c t="s" r="A2" s="3">
        <v>559</v>
      </c>
    </row>
    <row r="3" spans="1:2">
      <c t="s" r="A3" s="4">
        <v>642</v>
      </c>
      <c t="n" r="B3" s="7">
        <v>639068</v>
      </c>
    </row>
    <row r="4" spans="1:2">
      <c t="s" r="A4" s="4">
        <v>643</v>
      </c>
    </row>
    <row r="5" spans="1:2">
      <c t="s" r="A5" s="3">
        <v>559</v>
      </c>
    </row>
    <row r="6" spans="1:2">
      <c t="s" r="A6" s="4">
        <v>642</v>
      </c>
      <c t="n" r="B6" s="6">
        <v>638481</v>
      </c>
    </row>
    <row r="7" spans="1:2">
      <c t="s" r="A7" s="4">
        <v>644</v>
      </c>
    </row>
    <row r="8" spans="1:2">
      <c t="s" r="A8" s="3">
        <v>559</v>
      </c>
    </row>
    <row r="9" spans="1:2">
      <c t="s" r="A9" s="4">
        <v>642</v>
      </c>
      <c t="n" r="B9" s="7">
        <v>58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645</v>
      </c>
      <c t="s" r="B1" s="2">
        <v>389</v>
      </c>
    </row>
    <row r="2" spans="1:2">
      <c t="s" r="A2" s="3">
        <v>559</v>
      </c>
    </row>
    <row r="3" spans="1:2">
      <c t="s" r="A3" s="4">
        <v>646</v>
      </c>
      <c t="n" r="B3" s="7">
        <v>22394</v>
      </c>
    </row>
    <row r="4" spans="1:2">
      <c t="s" r="A4" s="4">
        <v>647</v>
      </c>
      <c t="n" r="B4" s="7">
        <v>2239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48</v>
      </c>
      <c t="s" r="B1" s="2">
        <v>389</v>
      </c>
    </row>
    <row r="2" spans="1:2">
      <c t="s" r="A2" s="3">
        <v>649</v>
      </c>
    </row>
    <row r="3" spans="1:2">
      <c t="s" r="A3" s="4">
        <v>533</v>
      </c>
      <c t="n" r="B3" s="7">
        <v>6054</v>
      </c>
    </row>
    <row r="4" spans="1:2">
      <c t="n" r="A4" s="6">
        <v>2017</v>
      </c>
      <c t="n" r="B4" s="6">
        <v>7404</v>
      </c>
    </row>
    <row r="5" spans="1:2">
      <c t="n" r="A5" s="6">
        <v>2018</v>
      </c>
      <c t="n" r="B5" s="6">
        <v>7312</v>
      </c>
    </row>
    <row r="6" spans="1:2">
      <c t="n" r="A6" s="6">
        <v>2019</v>
      </c>
      <c t="n" r="B6" s="6">
        <v>7726</v>
      </c>
    </row>
    <row r="7" spans="1:2">
      <c t="n" r="A7" s="6">
        <v>2020</v>
      </c>
      <c t="n" r="B7" s="6">
        <v>7344</v>
      </c>
    </row>
    <row r="8" spans="1:2">
      <c t="n" r="A8" s="6">
        <v>2021</v>
      </c>
      <c t="n" r="B8" s="6">
        <v>7300</v>
      </c>
    </row>
    <row r="9" spans="1:2">
      <c t="s" r="A9" s="4">
        <v>534</v>
      </c>
      <c t="n" r="B9" s="7">
        <v>62985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50</v>
      </c>
      <c t="s" r="B1" s="2">
        <v>1</v>
      </c>
    </row>
    <row r="2" spans="1:3">
      <c t="s" r="B2" s="2">
        <v>2</v>
      </c>
      <c t="s" r="C2" s="2">
        <v>74</v>
      </c>
    </row>
    <row r="3" spans="1:3">
      <c t="s" r="A3" s="3">
        <v>185</v>
      </c>
    </row>
    <row r="4" spans="1:3">
      <c t="s" r="A4" s="4">
        <v>651</v>
      </c>
      <c t="n" r="B4" s="7">
        <v>5205</v>
      </c>
      <c t="n" r="C4" s="7">
        <v>6266</v>
      </c>
    </row>
    <row r="5" spans="1:3">
      <c t="s" r="A5" s="4">
        <v>652</v>
      </c>
      <c t="n" r="B5" s="6">
        <v>3040</v>
      </c>
    </row>
    <row r="6" spans="1:3">
      <c t="s" r="A6" s="4">
        <v>653</v>
      </c>
      <c t="n" r="B6" s="6">
        <v>5067</v>
      </c>
      <c t="n" r="C6" s="6">
        <v>3527</v>
      </c>
    </row>
    <row r="7" spans="1:3">
      <c t="s" r="A7" s="4">
        <v>654</v>
      </c>
      <c t="n" r="B7" s="6">
        <v>-5213</v>
      </c>
      <c t="n" r="C7" s="6">
        <v>-3859</v>
      </c>
    </row>
    <row r="8" spans="1:3">
      <c t="s" r="A8" s="4">
        <v>655</v>
      </c>
      <c t="n" r="B8" s="6">
        <v>43</v>
      </c>
      <c t="n" r="C8" s="6">
        <v>-97</v>
      </c>
    </row>
    <row r="9" spans="1:3">
      <c t="s" r="A9" s="4">
        <v>656</v>
      </c>
      <c t="n" r="B9" s="7">
        <v>8142</v>
      </c>
      <c t="n" r="C9" s="7">
        <v>583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7</v>
      </c>
      <c t="s" r="B1" s="2">
        <v>2</v>
      </c>
      <c t="s" r="C1" s="2">
        <v>25</v>
      </c>
    </row>
    <row r="2" spans="1:3">
      <c t="s" r="A2" s="3">
        <v>185</v>
      </c>
    </row>
    <row r="3" spans="1:3">
      <c t="s" r="A3" s="4">
        <v>658</v>
      </c>
      <c t="n" r="B3" s="7">
        <v>8083</v>
      </c>
      <c t="n" r="C3" s="7">
        <v>5205</v>
      </c>
    </row>
    <row r="4" spans="1:3">
      <c t="s" r="A4" s="4">
        <v>659</v>
      </c>
      <c t="n" r="B4" s="7">
        <v>5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660</v>
      </c>
      <c t="s" r="B1" s="2">
        <v>73</v>
      </c>
      <c t="s" r="C1" s="2">
        <v>1</v>
      </c>
    </row>
    <row r="2" spans="1:3">
      <c t="s" r="B2" s="2">
        <v>2</v>
      </c>
      <c t="s" r="C2" s="2">
        <v>2</v>
      </c>
    </row>
    <row r="3" spans="1:3">
      <c t="s" r="A3" s="3">
        <v>661</v>
      </c>
    </row>
    <row r="4" spans="1:3">
      <c t="s" r="A4" s="4">
        <v>662</v>
      </c>
      <c t="n" r="B4" s="7">
        <v>596</v>
      </c>
      <c t="n" r="C4" s="7">
        <v>1000</v>
      </c>
    </row>
    <row r="5" spans="1:3">
      <c t="s" r="A5" s="4">
        <v>663</v>
      </c>
      <c t="n" r="B5" s="6">
        <v>121</v>
      </c>
      <c t="n" r="C5" s="6">
        <v>201</v>
      </c>
    </row>
    <row r="6" spans="1:3">
      <c t="s" r="A6" s="4">
        <v>664</v>
      </c>
      <c t="n" r="B6" s="6">
        <v>-44</v>
      </c>
      <c t="n" r="C6" s="6">
        <v>-75</v>
      </c>
    </row>
    <row r="7" spans="1:3">
      <c t="s" r="A7" s="4">
        <v>665</v>
      </c>
      <c t="n" r="B7" s="7">
        <v>673</v>
      </c>
      <c t="n" r="C7" s="7">
        <v>112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t="s" r="A1" s="1">
        <v>666</v>
      </c>
      <c t="s" r="B1" s="2">
        <v>73</v>
      </c>
      <c t="s" r="D1" s="2">
        <v>1</v>
      </c>
    </row>
    <row r="2" spans="1:6">
      <c t="s" r="B2" s="2">
        <v>2</v>
      </c>
      <c t="s" r="C2" s="2">
        <v>74</v>
      </c>
      <c t="s" r="D2" s="2">
        <v>2</v>
      </c>
      <c t="s" r="E2" s="2">
        <v>74</v>
      </c>
      <c t="s" r="F2" s="2">
        <v>25</v>
      </c>
    </row>
    <row r="3" spans="1:6">
      <c t="s" r="A3" s="3">
        <v>667</v>
      </c>
    </row>
    <row r="4" spans="1:6">
      <c t="s" r="A4" s="4">
        <v>668</v>
      </c>
      <c t="s" r="B4" s="4">
        <v>669</v>
      </c>
      <c t="s" r="C4" s="4">
        <v>670</v>
      </c>
      <c t="s" r="D4" s="4">
        <v>671</v>
      </c>
      <c t="s" r="E4" s="4">
        <v>672</v>
      </c>
    </row>
    <row r="5" spans="1:6">
      <c t="s" r="A5" s="4">
        <v>673</v>
      </c>
      <c t="n" r="B5" s="7">
        <v>30567</v>
      </c>
      <c t="n" r="D5" s="7">
        <v>30567</v>
      </c>
      <c t="n" r="F5" s="7">
        <v>4332</v>
      </c>
    </row>
    <row r="6" spans="1:6">
      <c t="s" r="A6" s="4">
        <v>674</v>
      </c>
      <c t="n" r="B6" s="6">
        <v>19399</v>
      </c>
      <c t="n" r="D6" s="6">
        <v>19399</v>
      </c>
    </row>
    <row r="7" spans="1:6">
      <c t="s" r="A7" s="4">
        <v>675</v>
      </c>
      <c t="n" r="B7" s="7">
        <v>738</v>
      </c>
      <c t="n" r="D7" s="6">
        <v>738</v>
      </c>
      <c t="n" r="F7" s="7">
        <v>157</v>
      </c>
    </row>
    <row r="8" spans="1:6">
      <c t="s" r="A8" s="4">
        <v>676</v>
      </c>
      <c t="n" r="D8" s="7">
        <v>3370</v>
      </c>
    </row>
    <row r="9" spans="1:6">
      <c t="s" r="A9" s="4">
        <v>677</v>
      </c>
      <c t="s" r="D9" s="4">
        <v>678</v>
      </c>
    </row>
    <row r="10" spans="1:6">
      <c t="s" r="A10" s="4">
        <v>679</v>
      </c>
    </row>
    <row r="11" spans="1:6">
      <c t="s" r="A11" s="3">
        <v>667</v>
      </c>
    </row>
    <row r="12" spans="1:6">
      <c t="s" r="A12" s="4">
        <v>680</v>
      </c>
      <c t="n" r="D12" s="6">
        <v>201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1</v>
      </c>
      <c t="s" r="B1" s="2">
        <v>73</v>
      </c>
      <c t="s" r="D1" s="2">
        <v>1</v>
      </c>
    </row>
    <row r="2" spans="1:5">
      <c t="s" r="B2" s="2">
        <v>2</v>
      </c>
      <c t="s" r="C2" s="2">
        <v>74</v>
      </c>
      <c t="s" r="D2" s="2">
        <v>2</v>
      </c>
      <c t="s" r="E2" s="2">
        <v>74</v>
      </c>
    </row>
    <row r="3" spans="1:5">
      <c t="s" r="A3" s="3">
        <v>682</v>
      </c>
    </row>
    <row r="4" spans="1:5">
      <c t="s" r="A4" s="4">
        <v>683</v>
      </c>
      <c t="n" r="B4" s="7">
        <v>404</v>
      </c>
      <c t="n" r="C4" s="7">
        <v>778</v>
      </c>
      <c t="n" r="D4" s="7">
        <v>1859</v>
      </c>
      <c t="n" r="E4" s="7">
        <v>2147</v>
      </c>
    </row>
    <row r="5" spans="1:5">
      <c t="s" r="A5" s="4">
        <v>684</v>
      </c>
      <c t="n" r="B5" s="6">
        <v>1544</v>
      </c>
      <c t="n" r="D5" s="6">
        <v>1583</v>
      </c>
    </row>
    <row r="6" spans="1:5">
      <c t="s" r="A6" s="4">
        <v>580</v>
      </c>
      <c t="n" r="B6" s="6">
        <v>-12007</v>
      </c>
      <c t="n" r="C6" s="6">
        <v>-57</v>
      </c>
      <c t="n" r="D6" s="6">
        <v>-20527</v>
      </c>
      <c t="n" r="E6" s="6">
        <v>-132</v>
      </c>
    </row>
    <row r="7" spans="1:5">
      <c t="s" r="A7" s="4">
        <v>685</v>
      </c>
      <c t="n" r="B7" s="6">
        <v>-701</v>
      </c>
      <c t="n" r="D7" s="6">
        <v>753</v>
      </c>
    </row>
    <row r="8" spans="1:5">
      <c t="s" r="A8" s="4">
        <v>90</v>
      </c>
      <c t="n" r="B8" s="7">
        <v>-10760</v>
      </c>
      <c t="n" r="C8" s="7">
        <v>721</v>
      </c>
      <c t="n" r="D8" s="7">
        <v>-16332</v>
      </c>
      <c t="n" r="E8" s="7">
        <v>201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6</v>
      </c>
      <c t="s" r="B1" s="2">
        <v>73</v>
      </c>
      <c t="s" r="D1" s="2">
        <v>1</v>
      </c>
    </row>
    <row r="2" spans="1:5">
      <c t="s" r="B2" s="2">
        <v>2</v>
      </c>
      <c t="s" r="C2" s="2">
        <v>74</v>
      </c>
      <c t="s" r="D2" s="2">
        <v>2</v>
      </c>
      <c t="s" r="E2" s="2">
        <v>74</v>
      </c>
    </row>
    <row r="3" spans="1:5">
      <c t="s" r="A3" s="3">
        <v>687</v>
      </c>
    </row>
    <row r="4" spans="1:5">
      <c t="s" r="A4" s="4">
        <v>688</v>
      </c>
      <c t="n" r="B4" s="7">
        <v>-701</v>
      </c>
      <c t="n" r="D4" s="7">
        <v>753</v>
      </c>
    </row>
    <row r="5" spans="1:5">
      <c t="s" r="A5" s="4">
        <v>689</v>
      </c>
    </row>
    <row r="6" spans="1:5">
      <c t="s" r="A6" s="3">
        <v>687</v>
      </c>
    </row>
    <row r="7" spans="1:5">
      <c t="s" r="A7" s="4">
        <v>688</v>
      </c>
      <c t="n" r="C7" s="7">
        <v>836</v>
      </c>
      <c t="n" r="E7" s="7">
        <v>28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0</v>
      </c>
      <c t="s" r="B1" s="2">
        <v>73</v>
      </c>
      <c t="s" r="D1" s="2">
        <v>1</v>
      </c>
    </row>
    <row r="2" spans="1:5">
      <c t="s" r="B2" s="2">
        <v>2</v>
      </c>
      <c t="s" r="C2" s="2">
        <v>74</v>
      </c>
      <c t="s" r="D2" s="2">
        <v>2</v>
      </c>
      <c t="s" r="E2" s="2">
        <v>74</v>
      </c>
    </row>
    <row r="3" spans="1:5">
      <c t="s" r="A3" s="3">
        <v>691</v>
      </c>
    </row>
    <row r="4" spans="1:5">
      <c t="s" r="A4" s="4">
        <v>93</v>
      </c>
      <c t="n" r="B4" s="7">
        <v>32549</v>
      </c>
      <c t="n" r="C4" s="7">
        <v>29769</v>
      </c>
      <c t="n" r="D4" s="7">
        <v>59322</v>
      </c>
      <c t="n" r="E4" s="7">
        <v>96775</v>
      </c>
    </row>
    <row r="5" spans="1:5">
      <c t="s" r="A5" s="3">
        <v>692</v>
      </c>
    </row>
    <row r="6" spans="1:5">
      <c t="s" r="A6" s="4">
        <v>693</v>
      </c>
      <c t="n" r="B6" s="6">
        <v>53574000</v>
      </c>
      <c t="n" r="C6" s="6">
        <v>53314000</v>
      </c>
      <c t="n" r="D6" s="6">
        <v>53423000</v>
      </c>
      <c t="n" r="E6" s="6">
        <v>53304000</v>
      </c>
    </row>
    <row r="7" spans="1:5">
      <c t="s" r="A7" s="3">
        <v>694</v>
      </c>
    </row>
    <row r="8" spans="1:5">
      <c t="s" r="A8" s="4">
        <v>695</v>
      </c>
      <c t="n" r="B8" s="6">
        <v>741000</v>
      </c>
      <c t="n" r="C8" s="6">
        <v>254000</v>
      </c>
      <c t="n" r="D8" s="6">
        <v>472000</v>
      </c>
      <c t="n" r="E8" s="6">
        <v>258000</v>
      </c>
    </row>
    <row r="9" spans="1:5">
      <c t="s" r="A9" s="4">
        <v>696</v>
      </c>
      <c t="n" r="B9" s="6">
        <v>54315000</v>
      </c>
      <c t="n" r="C9" s="6">
        <v>53568000</v>
      </c>
      <c t="n" r="D9" s="6">
        <v>53895000</v>
      </c>
      <c t="n" r="E9" s="6">
        <v>53562000</v>
      </c>
    </row>
    <row r="10" spans="1:5">
      <c t="s" r="A10" s="3">
        <v>697</v>
      </c>
    </row>
    <row r="11" spans="1:5">
      <c t="s" r="A11" s="4">
        <v>102</v>
      </c>
      <c t="n" r="B11" s="8">
        <v>0.61</v>
      </c>
      <c t="n" r="C11" s="8">
        <v>0.5600000000000001</v>
      </c>
      <c t="n" r="D11" s="8">
        <v>1.11</v>
      </c>
      <c t="n" r="E11" s="8">
        <v>1.82</v>
      </c>
    </row>
    <row r="12" spans="1:5">
      <c t="s" r="A12" s="4">
        <v>103</v>
      </c>
      <c t="n" r="B12" s="8">
        <v>0.6</v>
      </c>
      <c t="n" r="C12" s="8">
        <v>0.5600000000000001</v>
      </c>
      <c t="n" r="D12" s="8">
        <v>1.1</v>
      </c>
      <c t="n" r="E12" s="8">
        <v>1.8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698</v>
      </c>
      <c t="s" r="B1" s="2">
        <v>699</v>
      </c>
      <c t="s" r="C1" s="2">
        <v>700</v>
      </c>
      <c t="s" r="D1" s="2">
        <v>2</v>
      </c>
      <c t="s" r="E1" s="2">
        <v>701</v>
      </c>
      <c t="s" r="F1" s="2">
        <v>702</v>
      </c>
      <c t="s" r="G1" s="2">
        <v>74</v>
      </c>
      <c t="s" r="H1" s="2">
        <v>703</v>
      </c>
      <c t="s" r="I1" s="2">
        <v>704</v>
      </c>
      <c t="s" r="J1" s="2">
        <v>2</v>
      </c>
      <c t="s" r="K1" s="2">
        <v>74</v>
      </c>
    </row>
    <row r="2" spans="1:11">
      <c t="s" r="A2" s="3">
        <v>705</v>
      </c>
    </row>
    <row r="3" spans="1:11">
      <c t="s" r="A3" s="4">
        <v>706</v>
      </c>
      <c t="n" r="C3" s="7">
        <v>200000000</v>
      </c>
    </row>
    <row r="4" spans="1:11">
      <c t="s" r="A4" s="4">
        <v>707</v>
      </c>
      <c t="n" r="C4" s="6">
        <v>1770000</v>
      </c>
      <c t="n" r="J4" s="6">
        <v>45000</v>
      </c>
      <c t="n" r="K4" s="6">
        <v>244000</v>
      </c>
    </row>
    <row r="5" spans="1:11">
      <c t="s" r="A5" s="4">
        <v>708</v>
      </c>
      <c t="n" r="C5" s="7">
        <v>52000000</v>
      </c>
      <c t="n" r="J5" s="7">
        <v>1545000</v>
      </c>
      <c t="n" r="K5" s="7">
        <v>8866000</v>
      </c>
    </row>
    <row r="6" spans="1:11">
      <c t="s" r="A6" s="4">
        <v>709</v>
      </c>
      <c t="n" r="J6" s="8">
        <v>34.5</v>
      </c>
      <c t="n" r="K6" s="8">
        <v>36.32</v>
      </c>
    </row>
    <row r="7" spans="1:11">
      <c t="s" r="A7" s="4">
        <v>104</v>
      </c>
      <c t="n" r="D7" s="10">
        <v>0.17</v>
      </c>
      <c t="n" r="E7" s="10">
        <v>0.17</v>
      </c>
      <c t="n" r="F7" s="10">
        <v>0.17</v>
      </c>
      <c t="n" r="G7" s="10">
        <v>0.17</v>
      </c>
      <c t="n" r="H7" s="10">
        <v>0.17</v>
      </c>
      <c t="n" r="I7" s="10">
        <v>0.165</v>
      </c>
      <c t="n" r="J7" s="10">
        <v>0.51</v>
      </c>
      <c t="n" r="K7" s="10">
        <v>0.505</v>
      </c>
    </row>
    <row r="8" spans="1:11">
      <c t="s" r="A8" s="4">
        <v>710</v>
      </c>
      <c t="n" r="D8" s="7">
        <v>27249000</v>
      </c>
      <c t="n" r="E8" s="7">
        <v>27249000</v>
      </c>
      <c t="n" r="F8" s="7">
        <v>27249000</v>
      </c>
      <c t="n" r="G8" s="7">
        <v>26928000</v>
      </c>
      <c t="n" r="H8" s="7">
        <v>26928000</v>
      </c>
      <c t="n" r="I8" s="7">
        <v>26928000</v>
      </c>
      <c t="n" r="J8" s="7">
        <v>27249000</v>
      </c>
      <c t="n" r="K8" s="7">
        <v>26928000</v>
      </c>
    </row>
    <row r="9" spans="1:11">
      <c t="s" r="A9" s="4">
        <v>711</v>
      </c>
    </row>
    <row r="10" spans="1:11">
      <c t="s" r="A10" s="3">
        <v>705</v>
      </c>
    </row>
    <row r="11" spans="1:11">
      <c t="s" r="A11" s="4">
        <v>712</v>
      </c>
      <c t="s" r="B11" s="4">
        <v>713</v>
      </c>
    </row>
    <row r="12" spans="1:11">
      <c t="s" r="A12" s="4">
        <v>714</v>
      </c>
      <c t="n" r="B12" s="8">
        <v>0.17</v>
      </c>
    </row>
    <row r="13" spans="1:11">
      <c t="s" r="A13" s="4">
        <v>715</v>
      </c>
      <c t="s" r="B13" s="4">
        <v>716</v>
      </c>
    </row>
    <row r="14" spans="1:11">
      <c t="s" r="A14" s="4">
        <v>717</v>
      </c>
      <c t="s" r="B14" s="4">
        <v>71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719</v>
      </c>
      <c t="s" r="B1" s="2">
        <v>300</v>
      </c>
      <c t="s" r="C1" s="2">
        <v>2</v>
      </c>
      <c t="s" r="D1" s="2">
        <v>74</v>
      </c>
      <c t="s" r="E1" s="2">
        <v>2</v>
      </c>
      <c t="s" r="F1" s="2">
        <v>74</v>
      </c>
    </row>
    <row r="2" spans="1:6">
      <c t="s" r="A2" s="3">
        <v>720</v>
      </c>
    </row>
    <row r="3" spans="1:6">
      <c t="s" r="A3" s="4">
        <v>721</v>
      </c>
      <c t="n" r="C3" s="6">
        <v>18000000</v>
      </c>
      <c t="n" r="E3" s="6">
        <v>18000000</v>
      </c>
    </row>
    <row r="4" spans="1:6">
      <c t="s" r="A4" s="4">
        <v>722</v>
      </c>
      <c t="n" r="C4" s="7">
        <v>29283</v>
      </c>
      <c t="n" r="E4" s="7">
        <v>29283</v>
      </c>
    </row>
    <row r="5" spans="1:6">
      <c t="s" r="A5" s="4">
        <v>723</v>
      </c>
      <c t="n" r="D5" s="6">
        <v>752000</v>
      </c>
      <c t="n" r="F5" s="6">
        <v>752000</v>
      </c>
    </row>
    <row r="6" spans="1:6">
      <c t="s" r="A6" s="4">
        <v>724</v>
      </c>
    </row>
    <row r="7" spans="1:6">
      <c t="s" r="A7" s="3">
        <v>720</v>
      </c>
    </row>
    <row r="8" spans="1:6">
      <c t="s" r="A8" s="4">
        <v>725</v>
      </c>
      <c t="n" r="C8" s="6">
        <v>529000</v>
      </c>
      <c t="n" r="E8" s="6">
        <v>401000</v>
      </c>
    </row>
    <row r="9" spans="1:6">
      <c t="s" r="A9" s="4">
        <v>724</v>
      </c>
    </row>
    <row r="10" spans="1:6">
      <c t="s" r="A10" s="3">
        <v>720</v>
      </c>
    </row>
    <row r="11" spans="1:6">
      <c t="s" r="A11" s="4">
        <v>726</v>
      </c>
      <c t="n" r="E11" s="6">
        <v>1260525</v>
      </c>
    </row>
    <row r="12" spans="1:6">
      <c t="s" r="A12" s="4">
        <v>727</v>
      </c>
      <c t="n" r="E12" s="6">
        <v>17462</v>
      </c>
    </row>
    <row r="13" spans="1:6">
      <c t="s" r="A13" s="4">
        <v>728</v>
      </c>
      <c t="n" r="E13" s="6">
        <v>136</v>
      </c>
    </row>
    <row r="14" spans="1:6">
      <c t="s" r="A14" s="4">
        <v>729</v>
      </c>
      <c t="n" r="E14" s="6">
        <v>740985</v>
      </c>
    </row>
    <row r="15" spans="1:6">
      <c t="s" r="A15" s="4">
        <v>730</v>
      </c>
      <c t="n" r="E15" s="8">
        <v>35.51</v>
      </c>
    </row>
    <row r="16" spans="1:6">
      <c t="s" r="A16" s="4">
        <v>725</v>
      </c>
      <c t="n" r="D16" s="6">
        <v>0</v>
      </c>
      <c t="n" r="F16" s="6">
        <v>0</v>
      </c>
    </row>
    <row r="17" spans="1:6">
      <c t="s" r="A17" s="4">
        <v>731</v>
      </c>
    </row>
    <row r="18" spans="1:6">
      <c t="s" r="A18" s="3">
        <v>720</v>
      </c>
    </row>
    <row r="19" spans="1:6">
      <c t="s" r="A19" s="4">
        <v>732</v>
      </c>
      <c t="n" r="E19" s="6">
        <v>36599</v>
      </c>
    </row>
    <row r="20" spans="1:6">
      <c t="s" r="A20" s="4">
        <v>733</v>
      </c>
      <c t="n" r="E20" s="6">
        <v>19137</v>
      </c>
    </row>
    <row r="21" spans="1:6">
      <c t="s" r="A21" s="4">
        <v>734</v>
      </c>
    </row>
    <row r="22" spans="1:6">
      <c t="s" r="A22" s="3">
        <v>720</v>
      </c>
    </row>
    <row r="23" spans="1:6">
      <c t="s" r="A23" s="4">
        <v>729</v>
      </c>
      <c t="n" r="E23" s="6">
        <v>0</v>
      </c>
    </row>
    <row r="24" spans="1:6">
      <c t="s" r="A24" s="4">
        <v>725</v>
      </c>
      <c t="n" r="C24" s="6">
        <v>213000</v>
      </c>
      <c t="n" r="E24" s="6">
        <v>181000</v>
      </c>
    </row>
    <row r="25" spans="1:6">
      <c t="s" r="A25" s="4">
        <v>735</v>
      </c>
    </row>
    <row r="26" spans="1:6">
      <c t="s" r="A26" s="3">
        <v>720</v>
      </c>
    </row>
    <row r="27" spans="1:6">
      <c t="s" r="A27" s="4">
        <v>725</v>
      </c>
      <c t="n" r="D27" s="6">
        <v>0</v>
      </c>
      <c t="n" r="F27" s="6">
        <v>0</v>
      </c>
    </row>
    <row r="28" spans="1:6">
      <c t="s" r="A28" s="4">
        <v>736</v>
      </c>
    </row>
    <row r="29" spans="1:6">
      <c t="s" r="A29" s="3">
        <v>720</v>
      </c>
    </row>
    <row r="30" spans="1:6">
      <c t="s" r="A30" s="4">
        <v>726</v>
      </c>
      <c t="n" r="B30" s="6">
        <v>360674</v>
      </c>
    </row>
    <row r="31" spans="1:6">
      <c t="s" r="A31" s="4">
        <v>737</v>
      </c>
    </row>
    <row r="32" spans="1:6">
      <c t="s" r="A32" s="3">
        <v>720</v>
      </c>
    </row>
    <row r="33" spans="1:6">
      <c t="s" r="A33" s="4">
        <v>726</v>
      </c>
      <c t="n" r="B33" s="6">
        <v>89985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38</v>
      </c>
      <c t="s" r="B1" s="2">
        <v>73</v>
      </c>
      <c t="s" r="D1" s="2">
        <v>1</v>
      </c>
    </row>
    <row r="2" spans="1:5">
      <c t="s" r="B2" s="2">
        <v>2</v>
      </c>
      <c t="s" r="C2" s="2">
        <v>74</v>
      </c>
      <c t="s" r="D2" s="2">
        <v>2</v>
      </c>
      <c t="s" r="E2" s="2">
        <v>74</v>
      </c>
    </row>
    <row r="3" spans="1:5">
      <c t="s" r="A3" s="3">
        <v>739</v>
      </c>
    </row>
    <row r="4" spans="1:5">
      <c t="s" r="A4" s="4">
        <v>740</v>
      </c>
      <c t="n" r="B4" s="7">
        <v>5158</v>
      </c>
      <c t="n" r="C4" s="7">
        <v>3247</v>
      </c>
      <c t="n" r="D4" s="7">
        <v>19826</v>
      </c>
      <c t="n" r="E4" s="7">
        <v>10025</v>
      </c>
    </row>
    <row r="5" spans="1:5">
      <c t="s" r="A5" s="4">
        <v>741</v>
      </c>
    </row>
    <row r="6" spans="1:5">
      <c t="s" r="A6" s="3">
        <v>739</v>
      </c>
    </row>
    <row r="7" spans="1:5">
      <c t="s" r="A7" s="4">
        <v>740</v>
      </c>
      <c t="n" r="B7" s="6">
        <v>666</v>
      </c>
      <c t="n" r="C7" s="6">
        <v>432</v>
      </c>
      <c t="n" r="D7" s="6">
        <v>1996</v>
      </c>
      <c t="n" r="E7" s="6">
        <v>1489</v>
      </c>
    </row>
    <row r="8" spans="1:5">
      <c t="s" r="A8" s="4">
        <v>742</v>
      </c>
    </row>
    <row r="9" spans="1:5">
      <c t="s" r="A9" s="3">
        <v>739</v>
      </c>
    </row>
    <row r="10" spans="1:5">
      <c t="s" r="A10" s="4">
        <v>740</v>
      </c>
      <c t="n" r="B10" s="6">
        <v>551</v>
      </c>
      <c t="n" r="C10" s="6">
        <v>405</v>
      </c>
      <c t="n" r="D10" s="6">
        <v>1614</v>
      </c>
      <c t="n" r="E10" s="6">
        <v>1255</v>
      </c>
    </row>
    <row r="11" spans="1:5">
      <c t="s" r="A11" s="4">
        <v>689</v>
      </c>
    </row>
    <row r="12" spans="1:5">
      <c t="s" r="A12" s="3">
        <v>739</v>
      </c>
    </row>
    <row r="13" spans="1:5">
      <c t="s" r="A13" s="4">
        <v>740</v>
      </c>
      <c t="n" r="B13" s="7">
        <v>3941</v>
      </c>
      <c t="n" r="C13" s="7">
        <v>2410</v>
      </c>
      <c t="n" r="D13" s="7">
        <v>16216</v>
      </c>
      <c t="n" r="E13" s="7">
        <v>728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r="1" spans="1:2">
      <c t="s" r="A1" s="1">
        <v>743</v>
      </c>
      <c t="s" r="B1" s="2">
        <v>1</v>
      </c>
    </row>
    <row r="2" spans="1:2">
      <c t="s" r="B2" s="2">
        <v>324</v>
      </c>
    </row>
    <row r="3" spans="1:2">
      <c t="s" r="A3" s="3">
        <v>720</v>
      </c>
    </row>
    <row r="4" spans="1:2">
      <c t="s" r="A4" s="4">
        <v>744</v>
      </c>
      <c t="n" r="B4" s="6">
        <v>712284</v>
      </c>
    </row>
    <row r="5" spans="1:2">
      <c t="s" r="A5" s="4">
        <v>724</v>
      </c>
    </row>
    <row r="6" spans="1:2">
      <c t="s" r="A6" s="3">
        <v>720</v>
      </c>
    </row>
    <row r="7" spans="1:2">
      <c t="s" r="A7" s="4">
        <v>745</v>
      </c>
      <c t="n" r="B7" s="6">
        <v>733162</v>
      </c>
    </row>
    <row r="8" spans="1:2">
      <c t="s" r="A8" s="4">
        <v>746</v>
      </c>
      <c t="n" r="B8" s="6">
        <v>360674</v>
      </c>
    </row>
    <row r="9" spans="1:2">
      <c t="s" r="A9" s="4">
        <v>747</v>
      </c>
      <c t="n" r="B9" s="6">
        <v>740985</v>
      </c>
    </row>
    <row r="10" spans="1:2">
      <c t="s" r="A10" s="4">
        <v>748</v>
      </c>
      <c t="n" r="B10" s="6">
        <v>-452251</v>
      </c>
    </row>
    <row r="11" spans="1:2">
      <c t="s" r="A11" s="4">
        <v>749</v>
      </c>
      <c t="n" r="B11" s="6">
        <v>-55474</v>
      </c>
    </row>
    <row r="12" spans="1:2">
      <c t="s" r="A12" s="4">
        <v>744</v>
      </c>
      <c t="n" r="B12" s="6">
        <v>1327232</v>
      </c>
    </row>
    <row r="13" spans="1:2">
      <c t="s" r="A13" s="4">
        <v>750</v>
      </c>
      <c t="n" r="B13" s="8">
        <v>30.94</v>
      </c>
    </row>
    <row r="14" spans="1:2">
      <c t="s" r="A14" s="4">
        <v>751</v>
      </c>
      <c t="n" r="B14" s="9">
        <v>35.01</v>
      </c>
    </row>
    <row r="15" spans="1:2">
      <c t="s" r="A15" s="4">
        <v>752</v>
      </c>
      <c t="n" r="B15" s="9">
        <v>35.51</v>
      </c>
    </row>
    <row r="16" spans="1:2">
      <c t="s" r="A16" s="4">
        <v>753</v>
      </c>
      <c t="n" r="B16" s="9">
        <v>31.18</v>
      </c>
    </row>
    <row r="17" spans="1:2">
      <c t="s" r="A17" s="4">
        <v>754</v>
      </c>
      <c t="n" r="B17" s="9">
        <v>33.74</v>
      </c>
    </row>
    <row r="18" spans="1:2">
      <c t="s" r="A18" s="4">
        <v>755</v>
      </c>
      <c t="n" r="B18" s="8">
        <v>34.4</v>
      </c>
    </row>
    <row r="19" spans="1:2">
      <c t="s" r="A19" s="4">
        <v>756</v>
      </c>
    </row>
    <row r="20" spans="1:2">
      <c t="s" r="A20" s="3">
        <v>720</v>
      </c>
    </row>
    <row r="21" spans="1:2">
      <c t="s" r="A21" s="4">
        <v>757</v>
      </c>
      <c t="n" r="B21" s="6">
        <v>136</v>
      </c>
    </row>
    <row r="22" spans="1:2">
      <c t="s" r="A22" s="4">
        <v>758</v>
      </c>
      <c t="n" r="B22" s="8">
        <v>43.6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r="1" spans="1:2">
      <c t="s" r="A1" s="1">
        <v>759</v>
      </c>
      <c t="s" r="B1" s="2">
        <v>1</v>
      </c>
    </row>
    <row r="2" spans="1:2">
      <c t="s" r="B2" s="2">
        <v>760</v>
      </c>
    </row>
    <row r="3" spans="1:2">
      <c t="s" r="A3" s="3">
        <v>203</v>
      </c>
    </row>
    <row r="4" spans="1:2">
      <c t="s" r="A4" s="4">
        <v>761</v>
      </c>
      <c t="n" r="B4" s="6">
        <v>712284</v>
      </c>
    </row>
    <row r="5" spans="1:2">
      <c t="s" r="A5" s="4">
        <v>762</v>
      </c>
      <c t="n" r="B5" s="6">
        <v>482001</v>
      </c>
    </row>
    <row r="6" spans="1:2">
      <c t="s" r="A6" s="4">
        <v>763</v>
      </c>
      <c t="n" r="B6" s="8">
        <v>27.86</v>
      </c>
    </row>
    <row r="7" spans="1:2">
      <c t="s" r="A7" s="4">
        <v>764</v>
      </c>
      <c t="n" r="B7" s="8">
        <v>26.52</v>
      </c>
    </row>
    <row r="8" spans="1:2">
      <c t="s" r="A8" s="4">
        <v>765</v>
      </c>
      <c t="s" r="B8" s="4">
        <v>766</v>
      </c>
    </row>
    <row r="9" spans="1:2">
      <c t="s" r="A9" s="4">
        <v>767</v>
      </c>
      <c t="s" r="B9" s="4">
        <v>768</v>
      </c>
    </row>
    <row r="10" spans="1:2">
      <c t="s" r="A10" s="4">
        <v>769</v>
      </c>
      <c t="n" r="B10" s="7">
        <v>15581</v>
      </c>
    </row>
    <row r="11" spans="1:2">
      <c t="s" r="A11" s="4">
        <v>770</v>
      </c>
      <c t="n" r="B11" s="7">
        <v>1118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9"/>
  </cols>
  <sheetData>
    <row r="1" spans="1:2">
      <c t="s" r="A1" s="1">
        <v>771</v>
      </c>
      <c t="s" r="B1" s="2">
        <v>1</v>
      </c>
    </row>
    <row r="2" spans="1:2">
      <c t="s" r="B2" s="2">
        <v>772</v>
      </c>
    </row>
    <row r="3" spans="1:2">
      <c t="s" r="A3" s="3">
        <v>206</v>
      </c>
    </row>
    <row r="4" spans="1:2">
      <c t="s" r="A4" s="4">
        <v>773</v>
      </c>
      <c t="n" r="B4" s="6">
        <v>2</v>
      </c>
    </row>
    <row r="5" spans="1:2">
      <c t="s" r="A5" s="4">
        <v>774</v>
      </c>
      <c t="n" r="B5" s="6">
        <v>2</v>
      </c>
    </row>
    <row r="6" spans="1:2">
      <c t="s" r="A6" s="4">
        <v>775</v>
      </c>
      <c t="s" r="B6" s="4">
        <v>77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7</v>
      </c>
      <c t="s" r="B1" s="2">
        <v>73</v>
      </c>
      <c t="s" r="D1" s="2">
        <v>1</v>
      </c>
    </row>
    <row r="2" spans="1:5">
      <c t="s" r="B2" s="2">
        <v>2</v>
      </c>
      <c t="s" r="C2" s="2">
        <v>74</v>
      </c>
      <c t="s" r="D2" s="2">
        <v>2</v>
      </c>
      <c t="s" r="E2" s="2">
        <v>74</v>
      </c>
    </row>
    <row r="3" spans="1:5">
      <c t="s" r="A3" s="3">
        <v>778</v>
      </c>
    </row>
    <row r="4" spans="1:5">
      <c t="s" r="A4" s="4">
        <v>78</v>
      </c>
      <c t="n" r="B4" s="7">
        <v>380660</v>
      </c>
      <c t="n" r="C4" s="7">
        <v>209332</v>
      </c>
      <c t="n" r="D4" s="7">
        <v>890202</v>
      </c>
      <c t="n" r="E4" s="7">
        <v>641137</v>
      </c>
    </row>
    <row r="5" spans="1:5">
      <c t="s" r="A5" s="4">
        <v>779</v>
      </c>
    </row>
    <row r="6" spans="1:5">
      <c t="s" r="A6" s="3">
        <v>778</v>
      </c>
    </row>
    <row r="7" spans="1:5">
      <c t="s" r="A7" s="4">
        <v>78</v>
      </c>
      <c t="n" r="B7" s="6">
        <v>229167</v>
      </c>
      <c t="n" r="C7" s="7">
        <v>209332</v>
      </c>
      <c t="n" r="D7" s="6">
        <v>620207</v>
      </c>
      <c t="n" r="E7" s="7">
        <v>641137</v>
      </c>
    </row>
    <row r="8" spans="1:5">
      <c t="s" r="A8" s="4">
        <v>780</v>
      </c>
    </row>
    <row r="9" spans="1:5">
      <c t="s" r="A9" s="3">
        <v>778</v>
      </c>
    </row>
    <row r="10" spans="1:5">
      <c t="s" r="A10" s="4">
        <v>78</v>
      </c>
      <c t="n" r="B10" s="7">
        <v>151493</v>
      </c>
      <c t="n" r="D10" s="7">
        <v>269995</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81</v>
      </c>
      <c t="s" r="B1" s="2">
        <v>73</v>
      </c>
      <c t="s" r="D1" s="2">
        <v>1</v>
      </c>
    </row>
    <row r="2" spans="1:5">
      <c t="s" r="B2" s="2">
        <v>2</v>
      </c>
      <c t="s" r="C2" s="2">
        <v>74</v>
      </c>
      <c t="s" r="D2" s="2">
        <v>2</v>
      </c>
      <c t="s" r="E2" s="2">
        <v>74</v>
      </c>
    </row>
    <row r="3" spans="1:5">
      <c t="s" r="A3" s="3">
        <v>778</v>
      </c>
    </row>
    <row r="4" spans="1:5">
      <c t="s" r="A4" s="4">
        <v>83</v>
      </c>
      <c t="n" r="B4" s="7">
        <v>168385</v>
      </c>
      <c t="n" r="C4" s="7">
        <v>94229</v>
      </c>
      <c t="n" r="D4" s="7">
        <v>382211</v>
      </c>
      <c t="n" r="E4" s="7">
        <v>290073</v>
      </c>
    </row>
    <row r="5" spans="1:5">
      <c t="s" r="A5" s="4">
        <v>84</v>
      </c>
      <c t="n" r="B5" s="6">
        <v>32268</v>
      </c>
      <c t="n" r="C5" s="6">
        <v>17217</v>
      </c>
      <c t="n" r="D5" s="6">
        <v>77709</v>
      </c>
      <c t="n" r="E5" s="6">
        <v>51464</v>
      </c>
    </row>
    <row r="6" spans="1:5">
      <c t="s" r="A6" s="4">
        <v>85</v>
      </c>
      <c t="n" r="B6" s="6">
        <v>70424</v>
      </c>
      <c t="n" r="C6" s="6">
        <v>33396</v>
      </c>
      <c t="n" r="D6" s="6">
        <v>175803</v>
      </c>
      <c t="n" r="E6" s="6">
        <v>97532</v>
      </c>
    </row>
    <row r="7" spans="1:5">
      <c t="s" r="A7" s="4">
        <v>86</v>
      </c>
      <c t="n" r="B7" s="6">
        <v>233</v>
      </c>
      <c t="n" r="D7" s="6">
        <v>10932</v>
      </c>
      <c t="n" r="E7" s="6">
        <v>30</v>
      </c>
    </row>
    <row r="8" spans="1:5">
      <c t="s" r="A8" s="4">
        <v>87</v>
      </c>
      <c t="n" r="C8" s="6">
        <v>562</v>
      </c>
      <c t="n" r="D8" s="6">
        <v>24</v>
      </c>
      <c t="n" r="E8" s="6">
        <v>1569</v>
      </c>
    </row>
    <row r="9" spans="1:5">
      <c t="s" r="A9" s="4">
        <v>88</v>
      </c>
      <c t="n" r="B9" s="6">
        <v>12452</v>
      </c>
      <c t="n" r="C9" s="6">
        <v>1691</v>
      </c>
      <c t="n" r="D9" s="6">
        <v>22990</v>
      </c>
      <c t="n" r="E9" s="6">
        <v>5071</v>
      </c>
    </row>
    <row r="10" spans="1:5">
      <c t="s" r="A10" s="4">
        <v>89</v>
      </c>
      <c t="n" r="B10" s="6">
        <v>53008</v>
      </c>
      <c t="n" r="C10" s="6">
        <v>41363</v>
      </c>
      <c t="n" r="D10" s="6">
        <v>94753</v>
      </c>
      <c t="n" r="E10" s="6">
        <v>134407</v>
      </c>
    </row>
    <row r="11" spans="1:5">
      <c t="s" r="A11" s="4">
        <v>90</v>
      </c>
      <c t="n" r="B11" s="6">
        <v>-10760</v>
      </c>
      <c t="n" r="C11" s="6">
        <v>721</v>
      </c>
      <c t="n" r="D11" s="6">
        <v>-16332</v>
      </c>
      <c t="n" r="E11" s="6">
        <v>2015</v>
      </c>
    </row>
    <row r="12" spans="1:5">
      <c t="s" r="A12" s="4">
        <v>91</v>
      </c>
      <c t="n" r="B12" s="6">
        <v>42248</v>
      </c>
      <c t="n" r="C12" s="6">
        <v>42084</v>
      </c>
      <c t="n" r="D12" s="6">
        <v>78421</v>
      </c>
      <c t="n" r="E12" s="6">
        <v>136422</v>
      </c>
    </row>
    <row r="13" spans="1:5">
      <c t="s" r="A13" s="4">
        <v>92</v>
      </c>
      <c t="n" r="B13" s="6">
        <v>9699</v>
      </c>
      <c t="n" r="C13" s="6">
        <v>12315</v>
      </c>
      <c t="n" r="D13" s="6">
        <v>19099</v>
      </c>
      <c t="n" r="E13" s="6">
        <v>39647</v>
      </c>
    </row>
    <row r="14" spans="1:5">
      <c t="s" r="A14" s="4">
        <v>93</v>
      </c>
      <c t="n" r="B14" s="6">
        <v>32549</v>
      </c>
      <c t="n" r="C14" s="6">
        <v>29769</v>
      </c>
      <c t="n" r="D14" s="6">
        <v>59322</v>
      </c>
      <c t="n" r="E14" s="6">
        <v>96775</v>
      </c>
    </row>
    <row r="15" spans="1:5">
      <c t="s" r="A15" s="4">
        <v>779</v>
      </c>
    </row>
    <row r="16" spans="1:5">
      <c t="s" r="A16" s="3">
        <v>778</v>
      </c>
    </row>
    <row r="17" spans="1:5">
      <c t="s" r="A17" s="4">
        <v>83</v>
      </c>
      <c t="n" r="B17" s="6">
        <v>104232</v>
      </c>
      <c t="n" r="C17" s="7">
        <v>94229</v>
      </c>
      <c t="n" r="D17" s="6">
        <v>273004</v>
      </c>
      <c t="n" r="E17" s="7">
        <v>290073</v>
      </c>
    </row>
    <row r="18" spans="1:5">
      <c t="s" r="A18" s="4">
        <v>780</v>
      </c>
    </row>
    <row r="19" spans="1:5">
      <c t="s" r="A19" s="3">
        <v>778</v>
      </c>
    </row>
    <row r="20" spans="1:5">
      <c t="s" r="A20" s="4">
        <v>83</v>
      </c>
      <c t="n" r="B20" s="7">
        <v>64153</v>
      </c>
      <c t="n" r="D20" s="7">
        <v>10920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82</v>
      </c>
      <c t="s" r="B1" s="2">
        <v>73</v>
      </c>
      <c t="s" r="D1" s="2">
        <v>1</v>
      </c>
    </row>
    <row r="2" spans="1:5">
      <c t="s" r="B2" s="2">
        <v>2</v>
      </c>
      <c t="s" r="C2" s="2">
        <v>74</v>
      </c>
      <c t="s" r="D2" s="2">
        <v>2</v>
      </c>
      <c t="s" r="E2" s="2">
        <v>74</v>
      </c>
    </row>
    <row r="3" spans="1:5">
      <c t="s" r="A3" s="3">
        <v>778</v>
      </c>
    </row>
    <row r="4" spans="1:5">
      <c t="s" r="A4" s="4">
        <v>783</v>
      </c>
      <c t="n" r="B4" s="7">
        <v>4695</v>
      </c>
      <c t="n" r="C4" s="7">
        <v>3497</v>
      </c>
      <c t="n" r="D4" s="7">
        <v>11959</v>
      </c>
      <c t="n" r="E4" s="7">
        <v>8831</v>
      </c>
    </row>
    <row r="5" spans="1:5">
      <c t="s" r="A5" s="4">
        <v>116</v>
      </c>
      <c t="n" r="B5" s="6">
        <v>22049</v>
      </c>
      <c t="n" r="C5" s="6">
        <v>5524</v>
      </c>
      <c t="n" r="D5" s="6">
        <v>43757</v>
      </c>
      <c t="n" r="E5" s="6">
        <v>16606</v>
      </c>
    </row>
    <row r="6" spans="1:5">
      <c t="s" r="A6" s="4">
        <v>779</v>
      </c>
    </row>
    <row r="7" spans="1:5">
      <c t="s" r="A7" s="3">
        <v>778</v>
      </c>
    </row>
    <row r="8" spans="1:5">
      <c t="s" r="A8" s="4">
        <v>783</v>
      </c>
      <c t="n" r="B8" s="6">
        <v>2772</v>
      </c>
      <c t="n" r="C8" s="6">
        <v>3497</v>
      </c>
      <c t="n" r="D8" s="6">
        <v>7964</v>
      </c>
      <c t="n" r="E8" s="6">
        <v>8831</v>
      </c>
    </row>
    <row r="9" spans="1:5">
      <c t="s" r="A9" s="4">
        <v>116</v>
      </c>
      <c t="n" r="B9" s="6">
        <v>5142</v>
      </c>
      <c t="n" r="C9" s="7">
        <v>5524</v>
      </c>
      <c t="n" r="D9" s="6">
        <v>15628</v>
      </c>
      <c t="n" r="E9" s="7">
        <v>16606</v>
      </c>
    </row>
    <row r="10" spans="1:5">
      <c t="s" r="A10" s="4">
        <v>780</v>
      </c>
    </row>
    <row r="11" spans="1:5">
      <c t="s" r="A11" s="3">
        <v>778</v>
      </c>
    </row>
    <row r="12" spans="1:5">
      <c t="s" r="A12" s="4">
        <v>783</v>
      </c>
      <c t="n" r="B12" s="6">
        <v>1923</v>
      </c>
      <c t="n" r="D12" s="6">
        <v>3995</v>
      </c>
    </row>
    <row r="13" spans="1:5">
      <c t="s" r="A13" s="4">
        <v>116</v>
      </c>
      <c t="n" r="B13" s="7">
        <v>16907</v>
      </c>
      <c t="n" r="D13" s="7">
        <v>28129</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4</v>
      </c>
      <c t="s" r="B1" s="2">
        <v>2</v>
      </c>
      <c t="s" r="C1" s="2">
        <v>25</v>
      </c>
    </row>
    <row r="2" spans="1:3">
      <c t="s" r="A2" s="3">
        <v>778</v>
      </c>
    </row>
    <row r="3" spans="1:3">
      <c t="s" r="A3" s="4">
        <v>785</v>
      </c>
      <c t="n" r="B3" s="7">
        <v>243853</v>
      </c>
      <c t="n" r="C3" s="7">
        <v>101883</v>
      </c>
    </row>
    <row r="4" spans="1:3">
      <c t="s" r="A4" s="4">
        <v>337</v>
      </c>
      <c t="n" r="B4" s="6">
        <v>278965</v>
      </c>
      <c t="n" r="C4" s="6">
        <v>152631</v>
      </c>
    </row>
    <row r="5" spans="1:3">
      <c t="s" r="A5" s="4">
        <v>39</v>
      </c>
      <c t="n" r="B5" s="6">
        <v>2241665</v>
      </c>
      <c t="n" r="C5" s="6">
        <v>1273347</v>
      </c>
    </row>
    <row r="6" spans="1:3">
      <c t="s" r="A6" s="4">
        <v>786</v>
      </c>
    </row>
    <row r="7" spans="1:3">
      <c t="s" r="A7" s="3">
        <v>778</v>
      </c>
    </row>
    <row r="8" spans="1:3">
      <c t="s" r="A8" s="4">
        <v>785</v>
      </c>
      <c t="n" r="B8" s="6">
        <v>243853</v>
      </c>
      <c t="n" r="C8" s="6">
        <v>101883</v>
      </c>
    </row>
    <row r="9" spans="1:3">
      <c t="s" r="A9" s="4">
        <v>337</v>
      </c>
      <c t="n" r="B9" s="6">
        <v>278965</v>
      </c>
      <c t="n" r="C9" s="6">
        <v>152631</v>
      </c>
    </row>
    <row r="10" spans="1:3">
      <c t="s" r="A10" s="4">
        <v>39</v>
      </c>
      <c t="n" r="B10" s="6">
        <v>522818</v>
      </c>
      <c t="n" r="C10" s="6">
        <v>254514</v>
      </c>
    </row>
    <row r="11" spans="1:3">
      <c t="s" r="A11" s="4">
        <v>787</v>
      </c>
    </row>
    <row r="12" spans="1:3">
      <c t="s" r="A12" s="3">
        <v>778</v>
      </c>
    </row>
    <row r="13" spans="1:3">
      <c t="s" r="A13" s="4">
        <v>785</v>
      </c>
      <c t="n" r="B13" s="6">
        <v>136654</v>
      </c>
      <c t="n" r="C13" s="6">
        <v>101883</v>
      </c>
    </row>
    <row r="14" spans="1:3">
      <c t="s" r="A14" s="4">
        <v>337</v>
      </c>
      <c t="n" r="B14" s="6">
        <v>161219</v>
      </c>
      <c t="n" r="C14" s="6">
        <v>152631</v>
      </c>
    </row>
    <row r="15" spans="1:3">
      <c t="s" r="A15" s="4">
        <v>39</v>
      </c>
      <c t="n" r="B15" s="6">
        <v>297873</v>
      </c>
      <c t="n" r="C15" s="7">
        <v>254514</v>
      </c>
    </row>
    <row r="16" spans="1:3">
      <c t="s" r="A16" s="4">
        <v>788</v>
      </c>
    </row>
    <row r="17" spans="1:3">
      <c t="s" r="A17" s="3">
        <v>778</v>
      </c>
    </row>
    <row r="18" spans="1:3">
      <c t="s" r="A18" s="4">
        <v>785</v>
      </c>
      <c t="n" r="B18" s="6">
        <v>128401</v>
      </c>
    </row>
    <row r="19" spans="1:3">
      <c t="s" r="A19" s="4">
        <v>337</v>
      </c>
      <c t="n" r="B19" s="6">
        <v>117746</v>
      </c>
    </row>
    <row r="20" spans="1:3">
      <c t="s" r="A20" s="4">
        <v>39</v>
      </c>
      <c t="n" r="B20" s="6">
        <v>246147</v>
      </c>
    </row>
    <row r="21" spans="1:3">
      <c t="s" r="A21" s="4">
        <v>789</v>
      </c>
    </row>
    <row r="22" spans="1:3">
      <c t="s" r="A22" s="3">
        <v>778</v>
      </c>
    </row>
    <row r="23" spans="1:3">
      <c t="s" r="A23" s="4">
        <v>785</v>
      </c>
      <c t="n" r="B23" s="6">
        <v>-21202</v>
      </c>
    </row>
    <row r="24" spans="1:3">
      <c t="s" r="A24" s="4">
        <v>39</v>
      </c>
      <c t="n" r="B24" s="7">
        <v>-2120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0</v>
      </c>
      <c t="s" r="B1" s="2">
        <v>2</v>
      </c>
      <c t="s" r="C1" s="2">
        <v>25</v>
      </c>
    </row>
    <row r="2" spans="1:3">
      <c t="s" r="A2" s="3">
        <v>791</v>
      </c>
    </row>
    <row r="3" spans="1:3">
      <c t="s" r="A3" s="4">
        <v>792</v>
      </c>
      <c t="n" r="B3" s="7">
        <v>2241665</v>
      </c>
      <c t="n" r="C3" s="7">
        <v>1273347</v>
      </c>
    </row>
    <row r="4" spans="1:3">
      <c t="s" r="A4" s="4">
        <v>34</v>
      </c>
      <c t="n" r="B4" s="6">
        <v>179694</v>
      </c>
      <c t="n" r="C4" s="6">
        <v>68856</v>
      </c>
    </row>
    <row r="5" spans="1:3">
      <c t="s" r="A5" s="4">
        <v>38</v>
      </c>
      <c t="n" r="B5" s="6">
        <v>29926</v>
      </c>
      <c t="n" r="C5" s="6">
        <v>21250</v>
      </c>
    </row>
    <row r="6" spans="1:3">
      <c t="s" r="A6" s="4">
        <v>786</v>
      </c>
    </row>
    <row r="7" spans="1:3">
      <c t="s" r="A7" s="3">
        <v>791</v>
      </c>
    </row>
    <row r="8" spans="1:3">
      <c t="s" r="A8" s="4">
        <v>792</v>
      </c>
      <c t="n" r="B8" s="6">
        <v>522818</v>
      </c>
      <c t="n" r="C8" s="6">
        <v>254514</v>
      </c>
    </row>
    <row r="9" spans="1:3">
      <c t="s" r="A9" s="4">
        <v>793</v>
      </c>
    </row>
    <row r="10" spans="1:3">
      <c t="s" r="A10" s="3">
        <v>791</v>
      </c>
    </row>
    <row r="11" spans="1:3">
      <c t="s" r="A11" s="4">
        <v>794</v>
      </c>
      <c t="n" r="B11" s="6">
        <v>435234</v>
      </c>
      <c t="n" r="C11" s="6">
        <v>658237</v>
      </c>
    </row>
    <row r="12" spans="1:3">
      <c t="s" r="A12" s="4">
        <v>795</v>
      </c>
      <c t="n" r="B12" s="6">
        <v>59547</v>
      </c>
      <c t="n" r="C12" s="6">
        <v>26760</v>
      </c>
    </row>
    <row r="13" spans="1:3">
      <c t="s" r="A13" s="4">
        <v>34</v>
      </c>
      <c t="n" r="B13" s="6">
        <v>179694</v>
      </c>
      <c t="n" r="C13" s="6">
        <v>68856</v>
      </c>
    </row>
    <row r="14" spans="1:3">
      <c t="s" r="A14" s="4">
        <v>796</v>
      </c>
      <c t="n" r="B14" s="6">
        <v>1014446</v>
      </c>
      <c t="n" r="C14" s="6">
        <v>243730</v>
      </c>
    </row>
    <row r="15" spans="1:3">
      <c t="s" r="A15" s="4">
        <v>38</v>
      </c>
      <c t="n" r="B15" s="7">
        <v>29926</v>
      </c>
      <c t="n" r="C15" s="7">
        <v>2125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97</v>
      </c>
      <c t="s" r="B1" s="2">
        <v>2</v>
      </c>
      <c t="s" r="C1" s="2">
        <v>25</v>
      </c>
      <c t="s" r="D1" s="2">
        <v>328</v>
      </c>
    </row>
    <row r="2" spans="1:4">
      <c t="s" r="A2" s="3">
        <v>778</v>
      </c>
    </row>
    <row r="3" spans="1:4">
      <c t="s" r="A3" s="4">
        <v>35</v>
      </c>
      <c t="n" r="B3" s="7">
        <v>594635</v>
      </c>
      <c t="n" r="C3" s="7">
        <v>199703</v>
      </c>
      <c t="n" r="D3" s="7">
        <v>192381</v>
      </c>
    </row>
    <row r="4" spans="1:4">
      <c t="s" r="A4" s="4">
        <v>779</v>
      </c>
    </row>
    <row r="5" spans="1:4">
      <c t="s" r="A5" s="3">
        <v>778</v>
      </c>
    </row>
    <row r="6" spans="1:4">
      <c t="s" r="A6" s="4">
        <v>35</v>
      </c>
      <c t="n" r="B6" s="6">
        <v>200368</v>
      </c>
      <c t="n" r="C6" s="7">
        <v>199703</v>
      </c>
    </row>
    <row r="7" spans="1:4">
      <c t="s" r="A7" s="4">
        <v>780</v>
      </c>
    </row>
    <row r="8" spans="1:4">
      <c t="s" r="A8" s="3">
        <v>778</v>
      </c>
    </row>
    <row r="9" spans="1:4">
      <c t="s" r="A9" s="4">
        <v>35</v>
      </c>
      <c t="n" r="B9" s="7">
        <v>39426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8</v>
      </c>
      <c t="s" r="B1" s="2">
        <v>73</v>
      </c>
      <c t="s" r="D1" s="2">
        <v>1</v>
      </c>
    </row>
    <row r="2" spans="1:5">
      <c t="s" r="B2" s="2">
        <v>2</v>
      </c>
      <c t="s" r="C2" s="2">
        <v>74</v>
      </c>
      <c t="s" r="D2" s="2">
        <v>2</v>
      </c>
      <c t="s" r="E2" s="2">
        <v>74</v>
      </c>
    </row>
    <row r="3" spans="1:5">
      <c t="s" r="A3" s="3">
        <v>799</v>
      </c>
    </row>
    <row r="4" spans="1:5">
      <c t="s" r="A4" s="4">
        <v>800</v>
      </c>
      <c t="n" r="B4" s="7">
        <v>380660</v>
      </c>
      <c t="n" r="C4" s="7">
        <v>209332</v>
      </c>
      <c t="n" r="D4" s="7">
        <v>890202</v>
      </c>
      <c t="n" r="E4" s="7">
        <v>641137</v>
      </c>
    </row>
    <row r="5" spans="1:5">
      <c t="s" r="A5" s="4">
        <v>801</v>
      </c>
    </row>
    <row r="6" spans="1:5">
      <c t="s" r="A6" s="3">
        <v>799</v>
      </c>
    </row>
    <row r="7" spans="1:5">
      <c t="s" r="A7" s="4">
        <v>800</v>
      </c>
      <c t="n" r="B7" s="6">
        <v>114491</v>
      </c>
      <c t="n" r="C7" s="6">
        <v>98614</v>
      </c>
      <c t="n" r="D7" s="6">
        <v>317141</v>
      </c>
      <c t="n" r="E7" s="6">
        <v>319491</v>
      </c>
    </row>
    <row r="8" spans="1:5">
      <c t="s" r="A8" s="4">
        <v>802</v>
      </c>
    </row>
    <row r="9" spans="1:5">
      <c t="s" r="A9" s="3">
        <v>799</v>
      </c>
    </row>
    <row r="10" spans="1:5">
      <c t="s" r="A10" s="4">
        <v>800</v>
      </c>
      <c t="n" r="B10" s="6">
        <v>98827</v>
      </c>
      <c t="n" r="C10" s="6">
        <v>95311</v>
      </c>
      <c t="n" r="D10" s="6">
        <v>259797</v>
      </c>
      <c t="n" r="E10" s="6">
        <v>276787</v>
      </c>
    </row>
    <row r="11" spans="1:5">
      <c t="s" r="A11" s="4">
        <v>803</v>
      </c>
    </row>
    <row r="12" spans="1:5">
      <c t="s" r="A12" s="3">
        <v>799</v>
      </c>
    </row>
    <row r="13" spans="1:5">
      <c t="s" r="A13" s="4">
        <v>800</v>
      </c>
      <c t="n" r="B13" s="6">
        <v>15907</v>
      </c>
      <c t="n" r="C13" s="7">
        <v>15407</v>
      </c>
      <c t="n" r="D13" s="6">
        <v>43334</v>
      </c>
      <c t="n" r="E13" s="7">
        <v>44859</v>
      </c>
    </row>
    <row r="14" spans="1:5">
      <c t="s" r="A14" s="4">
        <v>804</v>
      </c>
    </row>
    <row r="15" spans="1:5">
      <c t="s" r="A15" s="3">
        <v>799</v>
      </c>
    </row>
    <row r="16" spans="1:5">
      <c t="s" r="A16" s="4">
        <v>800</v>
      </c>
      <c t="n" r="B16" s="6">
        <v>62226</v>
      </c>
      <c t="n" r="D16" s="6">
        <v>108090</v>
      </c>
    </row>
    <row r="17" spans="1:5">
      <c t="s" r="A17" s="4">
        <v>805</v>
      </c>
    </row>
    <row r="18" spans="1:5">
      <c t="s" r="A18" s="3">
        <v>799</v>
      </c>
    </row>
    <row r="19" spans="1:5">
      <c t="s" r="A19" s="4">
        <v>800</v>
      </c>
      <c t="n" r="B19" s="6">
        <v>44331</v>
      </c>
      <c t="n" r="D19" s="6">
        <v>79594</v>
      </c>
    </row>
    <row r="20" spans="1:5">
      <c t="s" r="A20" s="4">
        <v>806</v>
      </c>
    </row>
    <row r="21" spans="1:5">
      <c t="s" r="A21" s="3">
        <v>799</v>
      </c>
    </row>
    <row r="22" spans="1:5">
      <c t="s" r="A22" s="4">
        <v>800</v>
      </c>
      <c t="n" r="B22" s="7">
        <v>44878</v>
      </c>
      <c t="n" r="D22" s="7">
        <v>82246</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807</v>
      </c>
      <c t="s" r="B1" s="2">
        <v>73</v>
      </c>
      <c t="s" r="D1" s="2">
        <v>1</v>
      </c>
    </row>
    <row r="2" spans="1:6">
      <c t="s" r="B2" s="2">
        <v>2</v>
      </c>
      <c t="s" r="C2" s="2">
        <v>74</v>
      </c>
      <c t="s" r="D2" s="2">
        <v>2</v>
      </c>
      <c t="s" r="E2" s="2">
        <v>74</v>
      </c>
      <c t="s" r="F2" s="2">
        <v>25</v>
      </c>
    </row>
    <row r="3" spans="1:6">
      <c t="s" r="A3" s="3">
        <v>808</v>
      </c>
    </row>
    <row r="4" spans="1:6">
      <c t="s" r="A4" s="4">
        <v>809</v>
      </c>
      <c t="n" r="B4" s="7">
        <v>380660</v>
      </c>
      <c t="n" r="C4" s="7">
        <v>209332</v>
      </c>
      <c t="n" r="D4" s="7">
        <v>890202</v>
      </c>
      <c t="n" r="E4" s="7">
        <v>641137</v>
      </c>
    </row>
    <row r="5" spans="1:6">
      <c t="s" r="A5" s="4">
        <v>810</v>
      </c>
      <c t="n" r="B5" s="6">
        <v>201748</v>
      </c>
      <c t="n" r="D5" s="6">
        <v>201748</v>
      </c>
      <c t="n" r="F5" s="7">
        <v>71329</v>
      </c>
    </row>
    <row r="6" spans="1:6">
      <c t="s" r="A6" s="4">
        <v>811</v>
      </c>
    </row>
    <row r="7" spans="1:6">
      <c t="s" r="A7" s="3">
        <v>808</v>
      </c>
    </row>
    <row r="8" spans="1:6">
      <c t="s" r="A8" s="4">
        <v>809</v>
      </c>
      <c t="n" r="B8" s="6">
        <v>198305</v>
      </c>
      <c t="n" r="C8" s="6">
        <v>122348</v>
      </c>
      <c t="n" r="D8" s="6">
        <v>460994</v>
      </c>
      <c t="n" r="E8" s="6">
        <v>365942</v>
      </c>
    </row>
    <row r="9" spans="1:6">
      <c t="s" r="A9" s="4">
        <v>810</v>
      </c>
      <c t="n" r="B9" s="6">
        <v>120379</v>
      </c>
      <c t="n" r="D9" s="6">
        <v>120379</v>
      </c>
      <c t="n" r="F9" s="6">
        <v>56594</v>
      </c>
    </row>
    <row r="10" spans="1:6">
      <c t="s" r="A10" s="4">
        <v>812</v>
      </c>
    </row>
    <row r="11" spans="1:6">
      <c t="s" r="A11" s="3">
        <v>808</v>
      </c>
    </row>
    <row r="12" spans="1:6">
      <c t="s" r="A12" s="4">
        <v>809</v>
      </c>
      <c t="n" r="B12" s="6">
        <v>32642</v>
      </c>
      <c t="n" r="C12" s="6">
        <v>27760</v>
      </c>
      <c t="n" r="D12" s="6">
        <v>79240</v>
      </c>
      <c t="n" r="E12" s="6">
        <v>87181</v>
      </c>
    </row>
    <row r="13" spans="1:6">
      <c t="s" r="A13" s="4">
        <v>560</v>
      </c>
    </row>
    <row r="14" spans="1:6">
      <c t="s" r="A14" s="3">
        <v>808</v>
      </c>
    </row>
    <row r="15" spans="1:6">
      <c t="s" r="A15" s="4">
        <v>809</v>
      </c>
      <c t="n" r="B15" s="6">
        <v>26970</v>
      </c>
      <c t="n" r="C15" s="6">
        <v>14699</v>
      </c>
      <c t="n" r="D15" s="6">
        <v>68738</v>
      </c>
      <c t="n" r="E15" s="6">
        <v>49001</v>
      </c>
    </row>
    <row r="16" spans="1:6">
      <c t="s" r="A16" s="4">
        <v>813</v>
      </c>
    </row>
    <row r="17" spans="1:6">
      <c t="s" r="A17" s="3">
        <v>808</v>
      </c>
    </row>
    <row r="18" spans="1:6">
      <c t="s" r="A18" s="4">
        <v>809</v>
      </c>
      <c t="n" r="B18" s="6">
        <v>75179</v>
      </c>
      <c t="n" r="C18" s="6">
        <v>24833</v>
      </c>
      <c t="n" r="D18" s="6">
        <v>173526</v>
      </c>
      <c t="n" r="E18" s="6">
        <v>79259</v>
      </c>
    </row>
    <row r="19" spans="1:6">
      <c t="s" r="A19" s="4">
        <v>810</v>
      </c>
      <c t="n" r="B19" s="6">
        <v>50551</v>
      </c>
      <c t="n" r="D19" s="6">
        <v>50551</v>
      </c>
      <c t="n" r="F19" s="6">
        <v>8952</v>
      </c>
    </row>
    <row r="20" spans="1:6">
      <c t="s" r="A20" s="4">
        <v>814</v>
      </c>
    </row>
    <row r="21" spans="1:6">
      <c t="s" r="A21" s="3">
        <v>808</v>
      </c>
    </row>
    <row r="22" spans="1:6">
      <c t="s" r="A22" s="4">
        <v>809</v>
      </c>
      <c t="n" r="B22" s="6">
        <v>47564</v>
      </c>
      <c t="n" r="C22" s="7">
        <v>19692</v>
      </c>
      <c t="n" r="D22" s="6">
        <v>107704</v>
      </c>
      <c t="n" r="E22" s="7">
        <v>59754</v>
      </c>
    </row>
    <row r="23" spans="1:6">
      <c t="s" r="A23" s="4">
        <v>810</v>
      </c>
      <c t="n" r="B23" s="7">
        <v>30818</v>
      </c>
      <c t="n" r="D23" s="7">
        <v>30818</v>
      </c>
      <c t="n" r="F23" s="7">
        <v>5783</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15</v>
      </c>
      <c t="s" r="B1" s="2">
        <v>73</v>
      </c>
      <c t="s" r="D1" s="2">
        <v>1</v>
      </c>
    </row>
    <row r="2" spans="1:5">
      <c t="s" r="B2" s="2">
        <v>2</v>
      </c>
      <c t="s" r="C2" s="2">
        <v>74</v>
      </c>
      <c t="s" r="D2" s="2">
        <v>2</v>
      </c>
      <c t="s" r="E2" s="2">
        <v>74</v>
      </c>
    </row>
    <row r="3" spans="1:5">
      <c t="s" r="A3" s="4">
        <v>816</v>
      </c>
    </row>
    <row r="4" spans="1:5">
      <c t="s" r="A4" s="3">
        <v>817</v>
      </c>
    </row>
    <row r="5" spans="1:5">
      <c t="s" r="A5" s="4">
        <v>818</v>
      </c>
      <c t="s" r="B5" s="4">
        <v>819</v>
      </c>
      <c t="s" r="C5" s="4">
        <v>820</v>
      </c>
      <c t="s" r="D5" s="4">
        <v>821</v>
      </c>
      <c t="s" r="E5" s="4">
        <v>820</v>
      </c>
    </row>
    <row r="6" spans="1:5">
      <c t="s" r="A6" s="4">
        <v>822</v>
      </c>
    </row>
    <row r="7" spans="1:5">
      <c t="s" r="A7" s="3">
        <v>817</v>
      </c>
    </row>
    <row r="8" spans="1:5">
      <c t="s" r="A8" s="4">
        <v>818</v>
      </c>
      <c t="s" r="B8" s="4">
        <v>823</v>
      </c>
      <c t="s" r="C8" s="4">
        <v>824</v>
      </c>
      <c t="s" r="D8" s="4">
        <v>825</v>
      </c>
      <c t="s" r="E8" s="4">
        <v>821</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ly Issued Accounting Pron</vt:lpstr>
      <vt:lpstr>Acquisitions</vt:lpstr>
      <vt:lpstr>Investments</vt:lpstr>
      <vt:lpstr>Fair Value Measurements</vt:lpstr>
      <vt:lpstr>Derivatives</vt:lpstr>
      <vt:lpstr>Inventories</vt:lpstr>
      <vt:lpstr>Goodwill and Intangible Assets</vt:lpstr>
      <vt:lpstr>Other Assets</vt:lpstr>
      <vt:lpstr>Other Liabilities</vt:lpstr>
      <vt:lpstr>Debt</vt:lpstr>
      <vt:lpstr>Product Warranties</vt:lpstr>
      <vt:lpstr>Pension Plans</vt:lpstr>
      <vt:lpstr>Income Taxes</vt:lpstr>
      <vt:lpstr>Interest and Other (Expense) In</vt:lpstr>
      <vt:lpstr>Net Income Per Share</vt:lpstr>
      <vt:lpstr>Stockholder's Equity</vt:lpstr>
      <vt:lpstr>Stock-Based Compensation</vt:lpstr>
      <vt:lpstr>Business Segment, Geographic Ar</vt:lpstr>
      <vt:lpstr>Commitments and Contingencies</vt:lpstr>
      <vt:lpstr>Recently Issued Accounting Pr27</vt:lpstr>
      <vt:lpstr>Acquisitions (Tables)</vt:lpstr>
      <vt:lpstr>Investments (Tables)</vt:lpstr>
      <vt:lpstr>Fair Value Measurements (Tables</vt:lpstr>
      <vt:lpstr>Derivatives (Tables)</vt:lpstr>
      <vt:lpstr>Inventories (Tables)</vt:lpstr>
      <vt:lpstr>Goodwill and Intangible Assets </vt:lpstr>
      <vt:lpstr>Other Assets (Tables)</vt:lpstr>
      <vt:lpstr>Other Liabilities (Tables)</vt:lpstr>
      <vt:lpstr>Debt (Tables)</vt:lpstr>
      <vt:lpstr>Product Warranties (Tables)</vt:lpstr>
      <vt:lpstr>Pension Plans (Tables)</vt:lpstr>
      <vt:lpstr>Interest and Other (Expense) 39</vt:lpstr>
      <vt:lpstr>Net Income Per Share (Tables)</vt:lpstr>
      <vt:lpstr>Stock-Based Compensation (Table</vt:lpstr>
      <vt:lpstr>Business Segment, Geographic 42</vt:lpstr>
      <vt:lpstr>Acquisitions - Additional Infor</vt:lpstr>
      <vt:lpstr>Acquisitions - Summary of Purch</vt:lpstr>
      <vt:lpstr>Acquisitions - Summary of Pur45</vt:lpstr>
      <vt:lpstr>Acquisitions - Summary of Estim</vt:lpstr>
      <vt:lpstr>Acquisitions - Allocation of Ac</vt:lpstr>
      <vt:lpstr>Acquisitions - Allocation of 48</vt:lpstr>
      <vt:lpstr>Acquisitions - Schedule of Unau</vt:lpstr>
      <vt:lpstr>Investments - Investments Class</vt:lpstr>
      <vt:lpstr>Investments - Investments Cla51</vt:lpstr>
      <vt:lpstr>Investments - Gross Unrealized </vt:lpstr>
      <vt:lpstr>Fair Value Measurements - Sched</vt:lpstr>
      <vt:lpstr>Fair Value Measurements - Sch54</vt:lpstr>
      <vt:lpstr>Derivatives - Additional Inform</vt:lpstr>
      <vt:lpstr>Derivatives - Summary of Primar</vt:lpstr>
      <vt:lpstr>Derivatives - Summary of Fair V</vt:lpstr>
      <vt:lpstr>Derivatives - Summary of Fair58</vt:lpstr>
      <vt:lpstr>Derivatives - Summary of Gains </vt:lpstr>
      <vt:lpstr>Derivatives - Summary of (Losse</vt:lpstr>
      <vt:lpstr>Inventories - Summary of Invent</vt:lpstr>
      <vt:lpstr>Goodwill and Intangible Asset62</vt:lpstr>
      <vt:lpstr>Goodwill and Intangible Asset63</vt:lpstr>
      <vt:lpstr>Goodwill and Intangible Asset64</vt:lpstr>
      <vt:lpstr>Goodwill and Intangible Asset65</vt:lpstr>
      <vt:lpstr>Goodwill and Intangible Asset66</vt:lpstr>
      <vt:lpstr>Goodwill and Intangible Asset67</vt:lpstr>
      <vt:lpstr>Other Assets - Schedule of Othe</vt:lpstr>
      <vt:lpstr>Other Liabilities - Schedule of</vt:lpstr>
      <vt:lpstr>Debt - Additional Information (</vt:lpstr>
      <vt:lpstr>Debt - Schedule of Short Term D</vt:lpstr>
      <vt:lpstr>Debt - Schedule of Long Term De</vt:lpstr>
      <vt:lpstr>Debt - Schedule of Long Term 73</vt:lpstr>
      <vt:lpstr>Debt - Schedule of Contractual </vt:lpstr>
      <vt:lpstr>Product Warranties - Product Wa</vt:lpstr>
      <vt:lpstr>Product Warranties - Product 76</vt:lpstr>
      <vt:lpstr>Pension Plans - Summary of Net </vt:lpstr>
      <vt:lpstr>Income Taxes - Additional Infor</vt:lpstr>
      <vt:lpstr>Interest and Other (Expense) 79</vt:lpstr>
      <vt:lpstr>Interest and Other (Expense) 80</vt:lpstr>
      <vt:lpstr>Net Income Per Share - Computat</vt:lpstr>
      <vt:lpstr>Stockholder's Equity - Addition</vt:lpstr>
      <vt:lpstr>Stock-Based Compensation - Addi</vt:lpstr>
      <vt:lpstr>Stock-Based Compensation - Sche</vt:lpstr>
      <vt:lpstr>Stock-Based Compensation - Summ</vt:lpstr>
      <vt:lpstr>Stock-Based Compensation - Su86</vt:lpstr>
      <vt:lpstr>Business Segment, Geographic 87</vt:lpstr>
      <vt:lpstr>Business Segment, Geographic 88</vt:lpstr>
      <vt:lpstr>Business Segment, Geographic 89</vt:lpstr>
      <vt:lpstr>Business Segment, Geographic 90</vt:lpstr>
      <vt:lpstr>Business Segment, Geographic 91</vt:lpstr>
      <vt:lpstr>Business Segment, Geographic 92</vt:lpstr>
      <vt:lpstr>Business Segment, Geographic 93</vt:lpstr>
      <vt:lpstr>Business Segment, Geographic 94</vt:lpstr>
      <vt:lpstr>Business Segment, Geographic 95</vt:lpstr>
      <vt:lpstr>Business Segment, Geographic 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28:11Z</dcterms:created>
  <dcterms:modified xmlns:dcterms="http://purl.org/dc/terms/" xmlns:xsi="http://www.w3.org/2001/XMLSchema-instance" xsi:type="dcterms:W3CDTF">2016-11-08T16:28:11Z</dcterms:modified>
  <dc:title xmlns:dc="http://purl.org/dc/elements/1.1/">Untitled</dc:title>
  <dc:description xmlns:dc="http://purl.org/dc/elements/1.1/"/>
  <dc:subject xmlns:dc="http://purl.org/dc/elements/1.1/"/>
  <cp:keywords/>
  <cp:category/>
</cp:coreProperties>
</file>